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tegrio Technologies, LLC Asse" sheetId="10" state="visible" r:id="rId10"/>
    <sheet xmlns:r="http://schemas.openxmlformats.org/officeDocument/2006/relationships" name="Sysorex India Acquisition" sheetId="11" state="visible" r:id="rId11"/>
    <sheet xmlns:r="http://schemas.openxmlformats.org/officeDocument/2006/relationships" name="Proforma Financial Information" sheetId="12" state="visible" r:id="rId12"/>
    <sheet xmlns:r="http://schemas.openxmlformats.org/officeDocument/2006/relationships" name="Related Party"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Software Development Cos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iscontinued Operations"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Capital Lease Obligations" sheetId="22" state="visible" r:id="rId22"/>
    <sheet xmlns:r="http://schemas.openxmlformats.org/officeDocument/2006/relationships" name="Preferred Stock" sheetId="23" state="visible" r:id="rId23"/>
    <sheet xmlns:r="http://schemas.openxmlformats.org/officeDocument/2006/relationships" name="Equity Raise" sheetId="24" state="visible" r:id="rId24"/>
    <sheet xmlns:r="http://schemas.openxmlformats.org/officeDocument/2006/relationships" name="Common Stock" sheetId="25" state="visible" r:id="rId25"/>
    <sheet xmlns:r="http://schemas.openxmlformats.org/officeDocument/2006/relationships" name="Convertible Series 1 Preferred " sheetId="26" state="visible" r:id="rId26"/>
    <sheet xmlns:r="http://schemas.openxmlformats.org/officeDocument/2006/relationships" name="Series 2 Convertible Preferred " sheetId="27" state="visible" r:id="rId27"/>
    <sheet xmlns:r="http://schemas.openxmlformats.org/officeDocument/2006/relationships" name="Stock Options" sheetId="28" state="visible" r:id="rId28"/>
    <sheet xmlns:r="http://schemas.openxmlformats.org/officeDocument/2006/relationships" name="Warrants" sheetId="29" state="visible" r:id="rId29"/>
    <sheet xmlns:r="http://schemas.openxmlformats.org/officeDocument/2006/relationships" name="Income Taxes" sheetId="30" state="visible" r:id="rId30"/>
    <sheet xmlns:r="http://schemas.openxmlformats.org/officeDocument/2006/relationships" name="Fair Value" sheetId="31" state="visible" r:id="rId31"/>
    <sheet xmlns:r="http://schemas.openxmlformats.org/officeDocument/2006/relationships" name="Credit Risk and Concentrations" sheetId="32" state="visible" r:id="rId32"/>
    <sheet xmlns:r="http://schemas.openxmlformats.org/officeDocument/2006/relationships" name="Segment Reporting and Foreign O"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tegrio Technologies, LLC As38" sheetId="38" state="visible" r:id="rId38"/>
    <sheet xmlns:r="http://schemas.openxmlformats.org/officeDocument/2006/relationships" name="Sysorex India Acquisition (Tabl" sheetId="39" state="visible" r:id="rId39"/>
    <sheet xmlns:r="http://schemas.openxmlformats.org/officeDocument/2006/relationships" name="Proforma Financial Information " sheetId="40" state="visible" r:id="rId40"/>
    <sheet xmlns:r="http://schemas.openxmlformats.org/officeDocument/2006/relationships" name="Inventory (Tables)" sheetId="41" state="visible" r:id="rId41"/>
    <sheet xmlns:r="http://schemas.openxmlformats.org/officeDocument/2006/relationships" name="Property and Equipment, Net (Ta" sheetId="42" state="visible" r:id="rId42"/>
    <sheet xmlns:r="http://schemas.openxmlformats.org/officeDocument/2006/relationships" name="Software Development Costs (Tab"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Discontinued Operations (Tables" sheetId="46" state="visible" r:id="rId46"/>
    <sheet xmlns:r="http://schemas.openxmlformats.org/officeDocument/2006/relationships" name="Deferred Revenue (Tables)" sheetId="47" state="visible" r:id="rId47"/>
    <sheet xmlns:r="http://schemas.openxmlformats.org/officeDocument/2006/relationships" name="Debt (Tables)" sheetId="48" state="visible" r:id="rId48"/>
    <sheet xmlns:r="http://schemas.openxmlformats.org/officeDocument/2006/relationships" name="Capital Lease Obligations (Tabl" sheetId="49" state="visible" r:id="rId49"/>
    <sheet xmlns:r="http://schemas.openxmlformats.org/officeDocument/2006/relationships" name="Stock Options (Tables)" sheetId="50" state="visible" r:id="rId50"/>
    <sheet xmlns:r="http://schemas.openxmlformats.org/officeDocument/2006/relationships" name="Warrants (Tables)" sheetId="51" state="visible" r:id="rId51"/>
    <sheet xmlns:r="http://schemas.openxmlformats.org/officeDocument/2006/relationships" name="Income Taxes (Tables)" sheetId="52" state="visible" r:id="rId52"/>
    <sheet xmlns:r="http://schemas.openxmlformats.org/officeDocument/2006/relationships" name="Fair Value (Tables)" sheetId="53" state="visible" r:id="rId53"/>
    <sheet xmlns:r="http://schemas.openxmlformats.org/officeDocument/2006/relationships" name="Credit Risk and Concentrations " sheetId="54" state="visible" r:id="rId54"/>
    <sheet xmlns:r="http://schemas.openxmlformats.org/officeDocument/2006/relationships" name="Segment Reporting and Foreign55" sheetId="55" state="visible" r:id="rId55"/>
    <sheet xmlns:r="http://schemas.openxmlformats.org/officeDocument/2006/relationships" name="Commitments and Contingencies (" sheetId="56" state="visible" r:id="rId56"/>
    <sheet xmlns:r="http://schemas.openxmlformats.org/officeDocument/2006/relationships" name="Organization and Nature of Bu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Integrio Technologies, LLC As61" sheetId="61" state="visible" r:id="rId61"/>
    <sheet xmlns:r="http://schemas.openxmlformats.org/officeDocument/2006/relationships" name="Integrio Technologies, LLC As62" sheetId="62" state="visible" r:id="rId62"/>
    <sheet xmlns:r="http://schemas.openxmlformats.org/officeDocument/2006/relationships" name="Sysorex India Acquisition (Deta" sheetId="63" state="visible" r:id="rId63"/>
    <sheet xmlns:r="http://schemas.openxmlformats.org/officeDocument/2006/relationships" name="Sysorex India Acquisition (De64" sheetId="64" state="visible" r:id="rId64"/>
    <sheet xmlns:r="http://schemas.openxmlformats.org/officeDocument/2006/relationships" name="Proforma Financial Informatio65" sheetId="65" state="visible" r:id="rId65"/>
    <sheet xmlns:r="http://schemas.openxmlformats.org/officeDocument/2006/relationships" name="Related Party (Details)" sheetId="66" state="visible" r:id="rId66"/>
    <sheet xmlns:r="http://schemas.openxmlformats.org/officeDocument/2006/relationships" name="Inventory (Details)" sheetId="67" state="visible" r:id="rId67"/>
    <sheet xmlns:r="http://schemas.openxmlformats.org/officeDocument/2006/relationships" name="Property and Equipment, Net (De" sheetId="68" state="visible" r:id="rId68"/>
    <sheet xmlns:r="http://schemas.openxmlformats.org/officeDocument/2006/relationships" name="Property and Equipment, Net (69" sheetId="69" state="visible" r:id="rId69"/>
    <sheet xmlns:r="http://schemas.openxmlformats.org/officeDocument/2006/relationships" name="Software Development Costs (Det" sheetId="70" state="visible" r:id="rId70"/>
    <sheet xmlns:r="http://schemas.openxmlformats.org/officeDocument/2006/relationships" name="Software Development Costs (D71" sheetId="71" state="visible" r:id="rId71"/>
    <sheet xmlns:r="http://schemas.openxmlformats.org/officeDocument/2006/relationships" name="Software Development Costs (D72" sheetId="72" state="visible" r:id="rId72"/>
    <sheet xmlns:r="http://schemas.openxmlformats.org/officeDocument/2006/relationships" name="Intangible Assets (Details)" sheetId="73" state="visible" r:id="rId73"/>
    <sheet xmlns:r="http://schemas.openxmlformats.org/officeDocument/2006/relationships" name="Intangible Assets (Details 1)" sheetId="74" state="visible" r:id="rId74"/>
    <sheet xmlns:r="http://schemas.openxmlformats.org/officeDocument/2006/relationships" name="Intangible Assets (Details Text" sheetId="75" state="visible" r:id="rId75"/>
    <sheet xmlns:r="http://schemas.openxmlformats.org/officeDocument/2006/relationships" name="Goodwill (Details)" sheetId="76" state="visible" r:id="rId76"/>
    <sheet xmlns:r="http://schemas.openxmlformats.org/officeDocument/2006/relationships" name="Goodwill (Details Textual)" sheetId="77" state="visible" r:id="rId77"/>
    <sheet xmlns:r="http://schemas.openxmlformats.org/officeDocument/2006/relationships" name="Discontinued Operations (Detail" sheetId="78" state="visible" r:id="rId78"/>
    <sheet xmlns:r="http://schemas.openxmlformats.org/officeDocument/2006/relationships" name="Discontinued Operations (Deta79" sheetId="79" state="visible" r:id="rId79"/>
    <sheet xmlns:r="http://schemas.openxmlformats.org/officeDocument/2006/relationships" name="Deferred Revenue (Details)" sheetId="80" state="visible" r:id="rId80"/>
    <sheet xmlns:r="http://schemas.openxmlformats.org/officeDocument/2006/relationships" name="Debt (Details)" sheetId="81" state="visible" r:id="rId81"/>
    <sheet xmlns:r="http://schemas.openxmlformats.org/officeDocument/2006/relationships" name="Debt (Details Textual)" sheetId="82" state="visible" r:id="rId82"/>
    <sheet xmlns:r="http://schemas.openxmlformats.org/officeDocument/2006/relationships" name="Capital Lease Obligations (Deta" sheetId="83" state="visible" r:id="rId83"/>
    <sheet xmlns:r="http://schemas.openxmlformats.org/officeDocument/2006/relationships" name="Capital Lease Obligations (De84" sheetId="84" state="visible" r:id="rId84"/>
    <sheet xmlns:r="http://schemas.openxmlformats.org/officeDocument/2006/relationships" name="Preferred Stock (Details)" sheetId="85" state="visible" r:id="rId85"/>
    <sheet xmlns:r="http://schemas.openxmlformats.org/officeDocument/2006/relationships" name="Equity Raise (Details)" sheetId="86" state="visible" r:id="rId86"/>
    <sheet xmlns:r="http://schemas.openxmlformats.org/officeDocument/2006/relationships" name="Common Stock (Details)" sheetId="87" state="visible" r:id="rId87"/>
    <sheet xmlns:r="http://schemas.openxmlformats.org/officeDocument/2006/relationships" name="Convertible Series 1 Preferre88" sheetId="88" state="visible" r:id="rId88"/>
    <sheet xmlns:r="http://schemas.openxmlformats.org/officeDocument/2006/relationships" name="Series 2 Preferred Stock (Detai" sheetId="89" state="visible" r:id="rId89"/>
    <sheet xmlns:r="http://schemas.openxmlformats.org/officeDocument/2006/relationships" name="Stock Options (Details)" sheetId="90" state="visible" r:id="rId90"/>
    <sheet xmlns:r="http://schemas.openxmlformats.org/officeDocument/2006/relationships" name="Stock Options (Details 1)" sheetId="91" state="visible" r:id="rId91"/>
    <sheet xmlns:r="http://schemas.openxmlformats.org/officeDocument/2006/relationships" name="Stock Options (Details Textual)" sheetId="92" state="visible" r:id="rId92"/>
    <sheet xmlns:r="http://schemas.openxmlformats.org/officeDocument/2006/relationships" name="Warrants (Details)" sheetId="93" state="visible" r:id="rId93"/>
    <sheet xmlns:r="http://schemas.openxmlformats.org/officeDocument/2006/relationships" name="Warrants (Details Textual)" sheetId="94" state="visible" r:id="rId94"/>
    <sheet xmlns:r="http://schemas.openxmlformats.org/officeDocument/2006/relationships" name="Income Taxes (Details)" sheetId="95" state="visible" r:id="rId95"/>
    <sheet xmlns:r="http://schemas.openxmlformats.org/officeDocument/2006/relationships" name="Income Taxes (Details 1)" sheetId="96" state="visible" r:id="rId96"/>
    <sheet xmlns:r="http://schemas.openxmlformats.org/officeDocument/2006/relationships" name="Income Taxes (Details 2)" sheetId="97" state="visible" r:id="rId97"/>
    <sheet xmlns:r="http://schemas.openxmlformats.org/officeDocument/2006/relationships" name="Income Taxes (Details 3)" sheetId="98" state="visible" r:id="rId98"/>
    <sheet xmlns:r="http://schemas.openxmlformats.org/officeDocument/2006/relationships" name="Income Taxes (Details Textual)" sheetId="99" state="visible" r:id="rId99"/>
    <sheet xmlns:r="http://schemas.openxmlformats.org/officeDocument/2006/relationships" name="Fair Value (Details)" sheetId="100" state="visible" r:id="rId100"/>
    <sheet xmlns:r="http://schemas.openxmlformats.org/officeDocument/2006/relationships" name="Fair Value (Details 1)" sheetId="101" state="visible" r:id="rId101"/>
    <sheet xmlns:r="http://schemas.openxmlformats.org/officeDocument/2006/relationships" name="Fair Value (Details 2)" sheetId="102" state="visible" r:id="rId102"/>
    <sheet xmlns:r="http://schemas.openxmlformats.org/officeDocument/2006/relationships" name="Credit Risk and Concentratio103" sheetId="103" state="visible" r:id="rId103"/>
    <sheet xmlns:r="http://schemas.openxmlformats.org/officeDocument/2006/relationships" name="Credit Risk and Concentratio104" sheetId="104" state="visible" r:id="rId104"/>
    <sheet xmlns:r="http://schemas.openxmlformats.org/officeDocument/2006/relationships" name="Segment Reporting and Foreig105" sheetId="105" state="visible" r:id="rId105"/>
    <sheet xmlns:r="http://schemas.openxmlformats.org/officeDocument/2006/relationships" name="Segment Reporting and Foreig106" sheetId="106" state="visible" r:id="rId106"/>
    <sheet xmlns:r="http://schemas.openxmlformats.org/officeDocument/2006/relationships" name="Segment Reporting and Foreig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7</t>
  </si>
  <si>
    <t>Mar. 26, 2018</t>
  </si>
  <si>
    <t>Jun. 30, 2017</t>
  </si>
  <si>
    <t>Document and Entity Information [Abstract]</t>
  </si>
  <si>
    <t>Entity Registrant Name</t>
  </si>
  <si>
    <t>INPIXON</t>
  </si>
  <si>
    <t>Entity Central Index Key</t>
  </si>
  <si>
    <t>Trading Symbol</t>
  </si>
  <si>
    <t>INPX</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Accounts receivable, net</t>
  </si>
  <si>
    <t>Notes and other receivables</t>
  </si>
  <si>
    <t>Inventory</t>
  </si>
  <si>
    <t>Prepaid licenses and maintenance contracts</t>
  </si>
  <si>
    <t>Assets held for sale</t>
  </si>
  <si>
    <t>Prepaid assets and 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Derivative liabilities</t>
  </si>
  <si>
    <t>Liabilities held for sale</t>
  </si>
  <si>
    <t>Total Current Liabilities</t>
  </si>
  <si>
    <t>Long Term Liabilities</t>
  </si>
  <si>
    <t>Deferred revenue, non-current</t>
  </si>
  <si>
    <t>Long-term debt</t>
  </si>
  <si>
    <t>Other liabilities</t>
  </si>
  <si>
    <t>Acquisition liability - Integrio</t>
  </si>
  <si>
    <t>Acquisition liability - LightMiner</t>
  </si>
  <si>
    <t xml:space="preserve"> </t>
  </si>
  <si>
    <t>Total Liabilities</t>
  </si>
  <si>
    <t>Commitments and Contingencies</t>
  </si>
  <si>
    <t>Stockholders' (Deficit) Equity</t>
  </si>
  <si>
    <t>Preferred Stock - $0.001 par value; 5,000,000 shares authorized, 0 issued and outstanding as of December 31, 2017 and 2016</t>
  </si>
  <si>
    <t>Convertible Series 1 Preferred Stock - $1,000 stated value, 2,250 shares authorized; 0 issued and outstanding at December 31, 2017 and 2,250 issued and outstanding at December 31, 2016; liquidation preference of $0 at December 31, 2017 and $2,250,000 at December 31, 2016.</t>
  </si>
  <si>
    <t>Series 2 Convertible Preferred Stock - $1,000 stated value; 4,669 shares authorized; 0 issued and outstanding at December 31, 2017 and December 31, 2016; liquidation preference of $0 at December 31, 2017 and December 31, 2016.</t>
  </si>
  <si>
    <t>Common Stock - $0.001 par value; 250,000,000 shares authorized; 962,200 and 72,397 issued and 961,666 and 71,866 outstanding at December 31, 2017 and December 31, 2016, respectively</t>
  </si>
  <si>
    <t>Additional paid-in capital</t>
  </si>
  <si>
    <t>Treasury stock, at cost, 531 shares</t>
  </si>
  <si>
    <t>Due from Sysorex Consulting Inc.</t>
  </si>
  <si>
    <t>Accumulated other comprehensive income</t>
  </si>
  <si>
    <t>Accumulated deficit (excluding $2,442 reclassified to additional paid in capital in quasi-reorganization)</t>
  </si>
  <si>
    <t>Stockholders' (Deficit) Equity Attributable to Inpixon</t>
  </si>
  <si>
    <t>Non-controlling Interest</t>
  </si>
  <si>
    <t>Total Stockholders' (Deficit) Equity</t>
  </si>
  <si>
    <t>Total Liabilities and Stockholders' (Deficit) Equity</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1 Convertible Preferred Stock</t>
  </si>
  <si>
    <t>Preferred stock, liquidation preference</t>
  </si>
  <si>
    <t>Series 2 Convertible Preferred Stock</t>
  </si>
  <si>
    <t>Consolidated Statements of Operations - USD ($) shares in Thousands, $ in Thousands</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Impairment of goodwill</t>
  </si>
  <si>
    <t>Amortization of intangibles</t>
  </si>
  <si>
    <t>Total Operating Expenses</t>
  </si>
  <si>
    <t>Loss from Operations</t>
  </si>
  <si>
    <t>Other Income (Expense)</t>
  </si>
  <si>
    <t>Interest expense</t>
  </si>
  <si>
    <t>Change in fair value of shares to be issued</t>
  </si>
  <si>
    <t>Change in fair value of derivative liability</t>
  </si>
  <si>
    <t>Reserve for the recoverability of note receivable</t>
  </si>
  <si>
    <t>Extinguishment loss for debt modification</t>
  </si>
  <si>
    <t>Other expense</t>
  </si>
  <si>
    <t>Total Other Income (Expense)</t>
  </si>
  <si>
    <t>Net Loss from Continuing Operations</t>
  </si>
  <si>
    <t>Loss from Discontinued Operations, Net of Tax</t>
  </si>
  <si>
    <t>Net Loss</t>
  </si>
  <si>
    <t>Net Loss Attributable to Non-controlling Interest</t>
  </si>
  <si>
    <t>Net Loss Attributable to Stockholders of Inpixon</t>
  </si>
  <si>
    <t>Deemed dividend to preferred stockholders</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solidated Statements of Comprehensive Loss - USD ($) $ in Thousands</t>
  </si>
  <si>
    <t>Statement of Comprehensive Income [Abstract]</t>
  </si>
  <si>
    <t>Unrealized foreign exchange gain/(loss) from cumulative translation adjustments</t>
  </si>
  <si>
    <t>Comprehensive Loss</t>
  </si>
  <si>
    <t>Consolidated Statement of Changes in Stockholders' (Deficit) Equity - USD ($) shares in Thousands, $ in Thousands</t>
  </si>
  <si>
    <t>Total</t>
  </si>
  <si>
    <t>Common Stock</t>
  </si>
  <si>
    <t>Additional Paid-In Capital</t>
  </si>
  <si>
    <t>Treasury Stock</t>
  </si>
  <si>
    <t>Due from Sysorex Consulting, Inc.</t>
  </si>
  <si>
    <t>Accumulated Other Comprehensive Income (Loss)</t>
  </si>
  <si>
    <t>Accumulated Deficit</t>
  </si>
  <si>
    <t>Non-Controlling Interest</t>
  </si>
  <si>
    <t>Balance at Dec. 31, 2015</t>
  </si>
  <si>
    <t>Balance, shares at Dec. 31, 2015</t>
  </si>
  <si>
    <t>Series 1 redeemable convertible preferred stock issued</t>
  </si>
  <si>
    <t>Series 1 redeemable convertible preferred stock issued, shares</t>
  </si>
  <si>
    <t>Common shares issued for services</t>
  </si>
  <si>
    <t>Common shares issued for services, shares</t>
  </si>
  <si>
    <t>Stock options granted to employees for services</t>
  </si>
  <si>
    <t>Stock options granted to employees for services, shares</t>
  </si>
  <si>
    <t>Common shares issued for LightMiner Acquisition</t>
  </si>
  <si>
    <t>Common shares issued for LightMiner Acquisition, shares</t>
  </si>
  <si>
    <t>Issuance of common stock for Integrio acquisition</t>
  </si>
  <si>
    <t>Issuance of common stock for Integrio acquisition, shares</t>
  </si>
  <si>
    <t>Common shares and warrants issued for cash</t>
  </si>
  <si>
    <t>Common shares and warrants issued for cash, shares</t>
  </si>
  <si>
    <t>Reclassification of warrants to derivative liabilities</t>
  </si>
  <si>
    <t>Cumulative Translation Adjustment</t>
  </si>
  <si>
    <t>Net loss</t>
  </si>
  <si>
    <t>Balance at Dec. 31, 2016</t>
  </si>
  <si>
    <t>Balance, shares at Dec. 31, 2016</t>
  </si>
  <si>
    <t>Fractional shares issued for stock split</t>
  </si>
  <si>
    <t>Fractional shares issued for stock split, shares</t>
  </si>
  <si>
    <t>Redemption of convertible series 1 preferred stock</t>
  </si>
  <si>
    <t>Redemption of convertible series 1 preferred stock, shares</t>
  </si>
  <si>
    <t>Common shares issued in lieu of interest</t>
  </si>
  <si>
    <t>Common shares issued in lieu of interest, shares</t>
  </si>
  <si>
    <t>Common and preferred shares issued for net cash proceeds from a public offering</t>
  </si>
  <si>
    <t>Common and preferred shares issued for net cash proceeds from a public offering, shares</t>
  </si>
  <si>
    <t>Redemption of convertible series 2 preferred stock</t>
  </si>
  <si>
    <t>Redemption of convertible series 2 preferred stock, shares</t>
  </si>
  <si>
    <t>Common shares issued for net proceeds from warrants exercised</t>
  </si>
  <si>
    <t>Common shares issued for net proceeds from warrants exercised, shares</t>
  </si>
  <si>
    <t>Reclassification of warrants from derivative liabilities to equity</t>
  </si>
  <si>
    <t>Common shares issued for warrants exercised</t>
  </si>
  <si>
    <t>Common shares issued for warrants exercised, shares</t>
  </si>
  <si>
    <t>Common shares issued for extinguishment of trade payables</t>
  </si>
  <si>
    <t>Common shares issued for extinguishment of trade payables, shares</t>
  </si>
  <si>
    <t>Common shares issued for extinguishment of debenture liability</t>
  </si>
  <si>
    <t>Common shares issued for extinguishment of debenture liability, shares</t>
  </si>
  <si>
    <t>Investment in Sysorex India</t>
  </si>
  <si>
    <t>Settlement of related party receivable</t>
  </si>
  <si>
    <t>Balance at Dec. 31, 2017</t>
  </si>
  <si>
    <t>Balance, shares at Dec. 31, 2017</t>
  </si>
  <si>
    <t>Consolidated Statements of Cash Flows - USD ($) $ in Thousands</t>
  </si>
  <si>
    <t>Cash Flows from Operating Activities</t>
  </si>
  <si>
    <t>Adjustment to reconcile net loss to net cash provided by (used in) operating activities:</t>
  </si>
  <si>
    <t>Depreciation and amortization</t>
  </si>
  <si>
    <t>Amortization of intangible assets</t>
  </si>
  <si>
    <t>Stock based compensation</t>
  </si>
  <si>
    <t>Amortization of technology</t>
  </si>
  <si>
    <t>Amortization of debt discount</t>
  </si>
  <si>
    <t>Amortization of deferred financing costs</t>
  </si>
  <si>
    <t>Provision for doubtful accounts</t>
  </si>
  <si>
    <t>Other</t>
  </si>
  <si>
    <t>Forgiveness of debt</t>
  </si>
  <si>
    <t>Gain on the settlement of liabilities</t>
  </si>
  <si>
    <t>Exchange of warrants for shares</t>
  </si>
  <si>
    <t>Reserve for settlement of bond</t>
  </si>
  <si>
    <t>Reserve for note receivable</t>
  </si>
  <si>
    <t>Changes in operating assets and liabilities:</t>
  </si>
  <si>
    <t>Accounts receivable and other receivables</t>
  </si>
  <si>
    <t>Other current assets</t>
  </si>
  <si>
    <t>Total Adjustments</t>
  </si>
  <si>
    <t>Net Cash Provided by (Used in) Operating Activities</t>
  </si>
  <si>
    <t>Cash Flows Used in Investing Activities</t>
  </si>
  <si>
    <t>Purchase of property and equipment</t>
  </si>
  <si>
    <t>Investment in capitalized software</t>
  </si>
  <si>
    <t>Cash acquired in Integrio Technologies acquisition</t>
  </si>
  <si>
    <t>Investment in Integrio Technologies</t>
  </si>
  <si>
    <t>Net Cash Flows Used in Investing Activities</t>
  </si>
  <si>
    <t>Cash Flows from Financing Activities</t>
  </si>
  <si>
    <t>Net proceeds from convertible promissory notes</t>
  </si>
  <si>
    <t>Repayment of convertible promissory notes</t>
  </si>
  <si>
    <t>Net repayments to bank facility</t>
  </si>
  <si>
    <t>Repayment of term loan</t>
  </si>
  <si>
    <t>Net proceeds from issuance of common stock, preferred stock and warrants</t>
  </si>
  <si>
    <t>Repayment of debenture</t>
  </si>
  <si>
    <t>Repayment of notes payable</t>
  </si>
  <si>
    <t>Advances to related party</t>
  </si>
  <si>
    <t>Advances from related party</t>
  </si>
  <si>
    <t>Proceeds from debenture and convertible preferred stock</t>
  </si>
  <si>
    <t>Proceeds from notes received</t>
  </si>
  <si>
    <t>Net Cash (Used in) Provided By Financing Activities</t>
  </si>
  <si>
    <t>Effect of Foreign Exchange Rate on Changes on Cash</t>
  </si>
  <si>
    <t>Net Decrease in Cash and Cash Equivalents</t>
  </si>
  <si>
    <t>Cash and Cash Equivalents - Beginning of period</t>
  </si>
  <si>
    <t>Cash and Cash Equivalents - End of period</t>
  </si>
  <si>
    <t>Cash paid for:</t>
  </si>
  <si>
    <t>Interest</t>
  </si>
  <si>
    <t>Income Taxes</t>
  </si>
  <si>
    <t>Non-cash investing and financing activities</t>
  </si>
  <si>
    <t>Common shares issued for LightMiner acquisition</t>
  </si>
  <si>
    <t>Settlement of interest for shares</t>
  </si>
  <si>
    <t>Fees paid and original issue discount related to the issuance of debt</t>
  </si>
  <si>
    <t>Shares issued for settlement of Lightminer debt</t>
  </si>
  <si>
    <t>Issuance of shares for Integrio Acquisition</t>
  </si>
  <si>
    <t>Acquisition of Integrio Technologies: (Note 4)</t>
  </si>
  <si>
    <t>Assumption of assets other than cash</t>
  </si>
  <si>
    <t>Assumption of liabilities</t>
  </si>
  <si>
    <t>Organization and Nature of Business and Going Concern</t>
  </si>
  <si>
    <t>Organization and Nature of Business and Going Concern [Abstract]</t>
  </si>
  <si>
    <t>Note 1 - Organization and Nature of Business and Going Concern Nature of Business Inpixon, through its wholly-owned subsidiaries, Inpixon USA, Inpixon Federal, Inc. (“Inpixon Federal”), Inpixon Canada, Inc. (“Inpixon Canada”), and the majority-owned subsidiaries, Sysorex Arabia LLC (“Sysorex Arabia”) and Sysorex India Limited (“Sysorex India”) (unless otherwise stated or the context otherwise requires, the terms “Inpixon” “we,” “us,” “our” and the “Company” refer collectively to Inpixon and the above subsidiaries), provides Big Data analytics and location based products and related services for the cyber-security and Internet of Things markets. The Company is headquartered in California, and has sales and subsidiary offices in Virginia, California, Hyderabad, India and Vancouver, Canada. On November 21, 2016, and as more fully described in Note 3, the Company completed the acquisition of substantially all of the assets and certain liabilities of Integrio Technologies, LLC which is in the U.S. Federal Government IT contracts business. On December 31, 2017, and as more fully described in Note 4, the Company acquired approximately 82.5% of the outstanding equity securities of Sysorex India which is in the business of IT Services including software application and development, QA and testing and GUI development. Going Concern and Management’s Plans As of December 31, 2017, the Company has a working capital deficiency of approximately $32.8 million. For the year ended December 31, 2017, the Company incurred a net loss of approximately $35.0 million. The aforementioned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August 16, 2017 Inpixon entered into an unlimited receivables and purchase order funding agreement with Payplant, LLC and replaced the existing $1.4 million loan to Gemcap. The Payplant facility will allow increased flexibility in meeting working capital needs by processing a growing amount of commercial and government purchase orders. During the third quarter of 2017, the Company implemented a cost cutting program that would reduce operating expenses by approximately $6 million on an annual basis. On January 5, 2018, the Company entered into a Securities Purchase Agreement with certain investors pursuant to which the Company sold an aggregate of 599,812 shares of the Company’s Common Stock in a registered direct offering at a purchase price of $5.31 per share for an aggregate gross proceeds of approximately $3.2 million. On February 20, 2018, the Company completed a public offering consisting of an aggregate of 3,325,968 Class A Units, at a price to the public of $2.35 per Class A Unit, and 10,184.9752 Class B Units, at a price to the public of $1,000 per Class B Unit for an aggregate net proceeds after expenses of $15.4 million. The Company’s capital resources as of December 31, 2017, availability on the unlimited Payplant Facility to finance purchase orders and invoices in an amount equal to 80% of the face value of purchase orders received (as described in Note 14), funds from higher margin business line expansion and credit limitation improvements may not be sufficient to fund planned operations during the year ending December 31, 2018. The Company believes it will need approximately $20 million to continue planned operations, of which approximately $15.4 million was received in connection with the Company’s offering in February 2018. The Company may divest its infrastructure business segment, sometimes referred to as the Value Added Reseller (VAR) business, through a sale or spin-off during the year ending December 31, 2018, which will significantly reduce operating expenses and eliminate substantially all trade debt. The Company plans to contribute approximately $5 million to $8 million of its capital resources to such business segment, which will lower the Company’s capital resources; however, the Company expects the divestiture could lower its overall cash needs. The Company’s consolidated financial statements as of December 31, 2017 have been prepared under the assumption that we will continue as a going concern for the next twelve months from the date the financial statements are issued. The Company’s financial statements as of December 31, 2017 and 2016 include an explanatory paragraph referring to our recurring and continuing losses from operations and expressing substantial doubt in our ability to continue as a going concern without additional capital becoming available. Management’s plans and assessment of the probability that such plans will mitigate and alleviate any substantial doubt about the Company’s ability to continue as a going concern, is dependent upon the ability to obtain additional equity or debt financing, attain further operating efficiency, reduce expenditures, and, ultimately, to generate sufficient levels of revenue, which together represent the principal conditions that raise substantial doubt about our ability to continue as a going concern. The Company may also consider selling assets and or a spin-off of certain of its business segments as discussed previously. The Company’s consolidated financial statements as of December 31, 2017 do not include any adjustments that might result from the outcome of this uncertainty.</t>
  </si>
  <si>
    <t>Summary of Significant Accounting Policies</t>
  </si>
  <si>
    <t>Summary of Significant Accounting Policies [Abstract]</t>
  </si>
  <si>
    <t>Note 2 - Summary of Significant Accounting Policies Consolidations The consolidated financial statements have been prepared using the accounting records of Inpixon and its wholly-owned subsidiaries in 2017, Inpixon USA, Inpixon Federal, Inpixon Canada and its majority-owned subsidiaries, Sysorex Arabia and Sysorex India. All material inter-company balances and transactions have been eliminated. The Company owns 50.2% of Sysorex Arabia. As of December 31, 2017 there is $23,000 reported as assets held for sale and $2.1 as liabilities held for sale. During the years ended December 31, 2017 and 2016 Sysorex Arabia had immaterial operations. On January 18, 2018, the Company sold its 50.2% interest in Sysorex Arabia to SCI in consideration for SCI’s assumption of 50.2% of the assets and liabilities of Sysorex Arabia, totaling approximately $11,500 and $1 million, respectively. Use of Estimates The preparation of financial statements in conformity with generally accepted accounting principal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the assets and liabilities in business acquisitions; ● the valuation of stock-based compensation; ● the allowance for doubtful accounts; ● the valuation allowance for the deferred tax asset; and ● impairment of long-lived assets and goodwill. 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17 and 2016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7 the Company had $210,000 deposited in escrow as restricted cash for the Shoom acquisition, of which any amounts not subject to claims shall be released to the Shoom Stockholders, on a pro-rata basis, on each of the next (3) anniversary dates of the Closing Date. $70,000 of that amount is current and included in Prepaid Assets and Other Current Assets and $140,000 is non-current and included in Other Assets on the balance sheet. As of December 31, 2016 the Company had $280,000 deposited in escrow of which $70,000 was part of Prepaid Assets and Other Current Assets and the non-current portion of $210,000 was part of Other Assets on the consolidated balance sheet.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1.1 million and $378,000 as of December 31, 2017 and 2016, respectively. 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7 and 2016, the Company deemed any such allowance nominal. Deferred Financing Costs Cost incurred in conjunction with the credit line has been capitalized and will be amortized to interest expense using the straight line method, which approximates the interest rate method, over the term of the credit line and is included as a component of other assets. The Company incurred $124,000 of deferred financing costs and amortized $451,000 of costs during the year ended December 31, 2017. As of December 31, 2017 accumulated amortization approximated $465,000. During the year ended December 31, 2016 the Company amortized $14,000 of deferred financing costs from the $341,000 incurred in the year ended December 31, 2016. Costs incurred with our debt financings have been presented as a direct deduction from the carrying amount of the debt obligation, consistent with debt discounts. 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7 and 2016. 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 party appraisals, industry projections, micro and macro general economic condition projections, and our expectations. The Company performed the annual impairment test, and recorded an impairment charge for goodwill of $8.4 million and $7.4 million during the years ended December 31, 2017 and 2016, respectively. 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Research and Development Research and development costs consist primarily of professional fees and compensation expense. All research and development costs are expensed as incurred. 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7 and 2016.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 50.2% equity interest in Sysorex Arabia as of December 31, 2017 and 2016. The Company has a 82.5% equity interest in Sysorex India as of December 31, 2017. The portion of the Company’s deficiency attributable to this third-party non-controlling interest was approximately $2.0 million as of December 31, 2017 and 2016. 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 Foreign Currency Translation Assets and liabilities related to the Company’s foreign operations are calculated using the Saudi Riyal,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 loss of $21,000 and an income of $21,000 for the years ended December 31, 2017 and 2016,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7 and 2016, respectively.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 Revenue Recognition The Company provides information technology, or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7 and 2016 revenues recognized as a result of customer contracts requiring the delivery of multiple elements were $12.4 million and $19.7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years ended December 31,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hipping and Handling Costs Shipping and handling costs are expensed as incurred as part of cost of revenues. These costs were deemed to be nominal during each of the reporting periods. Advertising Costs Advertising costs are expensed as incurred. Advertising costs, which are included in selling, general and administrative expenses, were deemed to be nominal during each of the reporting period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5 million and $1.4 for the years ended December 31, 2017 and 2016, respectively, which are included in general and administrative expenses. The following table summarizes the nature of such charges for the periods then ended (in thousands): For the Years Ended December 31, 2017 2016 Compensation and related benefits $ 909 $ 1,306 Professional and legal fees 301 71 Acquisition transaction costs 7 -- Interest expense 316 -- Totals $ 1,533 $ 1,377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7 and 2016: For the Years Ended December 31, 2017 2016 Options 8,685 12,229 Warrants 42,773 9,581 Shares accrued but not issued -- 630 Convertible preferred stock -- 3,333 Reserve for service providers 11,837 -- Convertible note 140,031 -- Convertible debenture 336,343 8,444 Totals 539,669 34,217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Fair Value of Financial Instruments Financial instruments consist of cash and cash equivalents, accounts receivable, notes receivable, accounts payable, and short term debt. The Company determines the estimated fair value of such financial instruments presented in these financial statements using available market information and appropriate methodologies. These financial instruments, except for short term debt, are stated at their respective historical carrying amounts which approximate fair value due to their short term nature. Short-term debt approximates market value based on similar terms available to the Company in the market place. 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two business segments and four geographic segments, Saudi Arabia, India, Canada and the United States.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further discussed below the Company earl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nd accordingly on July 1, 2017 has reclassified
approximately $3.8 million of derivative liabilities to equity. As of December 31, 2017 and 2016, the fair value of the derivative liability was $48,000 and $210,000, respectively, and was included in the current liabilities section of the balance
sheet. Recent Accounting Standard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has adopted this accounting guidance during the year ended December 31, 2017.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t>
  </si>
  <si>
    <t>Integrio Technologies, LLC Asset Acquisition</t>
  </si>
  <si>
    <t>Integrio Technologies, LLC [Member]</t>
  </si>
  <si>
    <t>Business Acquisition [Line Items]</t>
  </si>
  <si>
    <t>Note 3 - Integrio Technologies, LLC Asset Acquisition On November 14, 2016, the Company and its wholly-owned subsidiary, Sysorex Government Services, Inc. (collectively, the “Buyer”), entered into an Asset Purchase Agreement, as amended by the Amendment No. 1 to Asset Purchase Agreement (as so amended, the “Purchase Agreement”) with Integrio and Emtec Federal, LLC, a wholly-owned subsidiary of Integrio, (collectively, the “Seller”) which are in the business of providing IT integration and engineering services to customers, primarily government agencies. The transaction closed on November 21, 2016. The consideration paid for the assets included an aggregate of (A) $1.8 million in cash, of which $1.4 million minus certain amounts payable to creditors of the Seller was paid upon the closing of the acquisition and $400,000 will be paid in two annual installments of $200,000 each on the respective anniversary dates of the closing, subject to certain set offs and recoupment by Buyer; (B) 1,178 unregistered restricted shares of the Company’s voting common stock valued at $675.00 per share; (C) certain specified assumed liabilities as detailed in the purchase price table below; and (D) up to an aggregate of $1.2 million in earnout payments, of which up to $400,000 shall be payable to the Seller per year for the three years following the closing. Inpixon acquired these assets to pursue its previously stated strategy to expand its business into the federal government sector because of the large long-term contracts that the government sector offers. Inpixon started with bidding on government contracts directly and this acquisition provided an opportunity to accelerate this expansion. In addition, the acquisition allows Inpixon to offset the revenue softening in the commercial vertical for this business segment that it experienced in 2016. The total recorded purchase price for the transaction was $2.3 million at closing on November 21, 2016 (“Closing”) which consisted of the cash paid at Closing of $753,000, $400,000 cash that will be paid in two annual installments of $200,000 each on the respective anniversary dates of the Closing, $1.1 million in contingent earnout payments and $101,000 representing the fair value of the stock issued at Closing. The Purchase Agreement provided for a post-closing adjustment based on the collection of the acquired accounts receivable. If there is an adjustment amount, the buyers available methods of recouping the adjustment amount shall be (i) first, to withhold the annual cash payments and (ii) if those are not sufficient to recoup the amount, to withhold earnout payments otherwise due under the agreement. During the year ended December 31, 2017 $561,000 was recorded as a reduction in the amounts owed to Sellers of Integrio for uncollectible accounts receivable. The purchase price is allocated as follows (in thousands): Assets Acquired: Cash $ 189 Accounts receivable 2,365 Other receivables 377 Prepaid assets 4,164 Fixed assets 64 Other assets 34 Customer relationships 1,873 Supplier relationships 2,985 Goodwill (A) 3,261 Total Assets Acquired 15,312 Liabilities Assumed: Accounts payable $ 8,341 Accrued liabilities 344 Deferred revenue 4,252 Other long term liabilities 43 Total Liabilities Assumed 12,980 Total Purchase Price $ 2,332 (A) The goodwill will be deductible for tax purposes once the contingent and assumed liabilities are settled.</t>
  </si>
  <si>
    <t>Sysorex India Acquisition</t>
  </si>
  <si>
    <t>Sysorex Consulting Inc [Member]</t>
  </si>
  <si>
    <t>Note 4 - Sysorex India Acquisition Effective as of December 31, 2017 the Company acquired approximately 82.5% of the outstanding equity securities of Sysorex India from Sysorex Consulting, Inc. (“SCI”) pursuant to that certain Stock Purchase Agreement dated as of December 31, 2017 by and among the Company, SCI and Sysorex India, for aggregate consideration for the assignment by the Company of $37,000 of outstanding receivables. The Company acquired Sysorex India to pursue sales and business development opportunities in India. In addition the Company is looking to potentially expand its engineering and development teams in India. Sysorex India is in the business of IT Services including software application and development, QA and testing and GUI development. The purchase price is allocated as follows (in thousands): Assets Acquired: Cash $ 1 Fixed assets 14 Other assets 32 Total Assets Acquired 47 Liabilities Assumed: Other current liabilities 10 Total Liabilities Assumed 10 Total Purchase Price $ 37</t>
  </si>
  <si>
    <t>Proforma Financial Information</t>
  </si>
  <si>
    <t>Proforma Financial Information [Abstract]</t>
  </si>
  <si>
    <t>Note 5 - Proforma Financial Information The following unaudited proforma financial information presents the consolidated results of operations of the Company and Integrio for the year ended December 31, 2016, as if the acquisition of Integrio had occurred on January 1, 2016 instead of November 21, 2016. The proforma information does not necessarily reflect the results of operations that would have occurred had the entities been a single company during those periods. The financial information for Sysorex India was deminimis. (in thousands, except share amounts) For the Year Ended Revenues $ 109,235 Net Loss Attributable to Common Shareholder $ (29,346 ) Weighted Average Number of Common Shares Outstanding, Basic and Diluted 60,037 Loss Per Common Share - Basic and Diluted $ (488.80 )</t>
  </si>
  <si>
    <t>Related Party</t>
  </si>
  <si>
    <t>Related Party [Abstract]</t>
  </si>
  <si>
    <t>Note 6 - Related Party Due from Related Parties Non-interest bearing amounts due on demand from a related party were $0 as of December 31, 2017 and $666,000 as of December 31, 2016, and consist primarily of amounts due from Sysorex Consulting, Inc. (“SCI”). Subsequent to December 31, 2014, SCI is no longer a direct shareholder or investor in the Company. The amounts due from SCI as of December 31, 2017 and 2016 have been classified in and as a reduction of stockholders’ equity. On December 31, 2017, the Company received 82.5% of Sysorex India from SCI in exchange for $37,000 of the amount owed under this receivable by SCI, $629,000 of the receivable was forgiven and accordingly the balance of this receivable is $0 as of that date. Consulting Services Ordering Agreement Amendment On March 25, 2016 but effective as of March 16, 2016, the Company entered into an Amendment No. 3 to its Consulting Services Ordering Agreement with Mr. A Salam Qureishi, who served as Chairman of the Board and a Director of the Company (the “Consultant”) until September 30, 2016 (the “Amended Agreement”), pursuant to which the Company agreed to pay the Consultant a fee of $20,000 per month for all consulting services performed during the term of the Consulting Services Ordering Agreement. In addition, the Amended Agreement provided for an extension of the original term of the Consulting Services Ordering Agreement for an additional nine months from March 31, 2016 to December 31, 2016. For the year ended December 31, 2016 the Company recorded a charge of $270,000.</t>
  </si>
  <si>
    <t>Inventory [Abstract]</t>
  </si>
  <si>
    <t xml:space="preserve">Note 7 - Inventory Inventory at December 31, 2017 and 2016 consisted of the following (in thousands): As of December 31, 2017 2016 Raw materials $ 220 $ 326 Work in process 7 238 Finished goods 563 497 Total Inventory $ 790 $ 1,061 </t>
  </si>
  <si>
    <t>Property and Equipment, Net</t>
  </si>
  <si>
    <t>Property and Equipment, Net [Abstract]</t>
  </si>
  <si>
    <t>Property and Equipment, net</t>
  </si>
  <si>
    <t>Note 8 - Property and Equipment, net Property and equipment at December 31, 2017 and 2016 consisted of the following (in thousands): As of December 31, 2017 2016 Computer and office equipment (1) $ 1,870 $ 2,662 Furniture and fixtures (1) 378 378 Leasehold improvements 53 53 Software 168 163 Total 2,469 3,256 Less: accumulated depreciation and amortization (1) (1,949 ) (1,871 ) Total Property and Equipment, Net $ 520 $ 1,385 (1) Includes assets under capital lease arrangements (see Note 15). Depreciation and amortization expense was $660,000 and $543,000 for the years ended December 31, 2017 and 2016, respectively.</t>
  </si>
  <si>
    <t>Software Development Costs</t>
  </si>
  <si>
    <t>Software Development Costs [Abstract]</t>
  </si>
  <si>
    <t>Note 9 - Software Development Costs Capitalized software development costs as of December 31, 2017 and 2016 consisted of the following (in thousands): As of December 31, 2017 2016 Capitalized software development costs $ 4,297 $ 3,044 Accumulated amortization (2,280 ) (986 ) Software development costs, net $ 2,017 $ 2,058 The weighted average remaining amortization period for the Company’s software development costs is 2.644 years. Amortization expense for internally-developed and externally marketed computer software was $1.2 million and $790,000 for the years ended December 31, 2017 and 2016, respectively. Future amortization expense on the computer software is anticipated to be as follows (in thousands): For the Years Ending December 31, Amount 2018 $ 1,100 2019 357 2020 306 2021 254 Total $ 2,017</t>
  </si>
  <si>
    <t>Intangible Assets</t>
  </si>
  <si>
    <t>Intangible Assets / Goodwill [Abstract]</t>
  </si>
  <si>
    <t>Note 10 - Intangible Assets Intangible assets at December 31, 2017 and 2016 consisted of the following (in thousands): Amortized Intangible Assets Gross Carrying Amount Accumulated Amortization December 31, December 31, 2017 2016 2017 2016 Trade Name/Trademarks $ 4,030 $ 4,030 $ (2,668 ) $ (2,396 ) Customer Relationships 6,623 6,623 (3,940 ) (2,705 ) Supplier Relationships 2,985 2,985 (1,078 ) (83 ) Developed Technology 15,696 15,696 (8,976 ) (6,503 ) Non-compete Agreements 400 400 (400 ) (364 ) Export License - LMS 13 13 (7 ) (5 ) Totals $ 29,747 $ 29,747 $ (17,069 ) $ (12,056 ) During the year ended December 31, 2016 the Company through the acquisition of Integrio has capitalized approximately $1.4 million of customer relationships and approximately $2.99 million of supplier relationships. These intangible assets were determined to have a life of 6 and 3 years, respectively. Aggregate Amortization Expense: Aggregate amortization expense for the years ended December 31, 2017 and 2016 were $5 million and $4.3 million, respectively. Future amortization expense on intangibles assets is anticipated to be as follows (in thousands): For the Years Ending December 31, Amount 2018 4,616 2019 4,533 2020 2,450 2021 793 2022 286 Total $ 12,678 The weighted average remaining amortization periods for the Company’s trade names/trademarks, customer relationships, supplier relationships, developed technology, non-compete agreements, and export license are 0.26, 0.81, 0.29, 1.62, 0, and 0 years, respectively.</t>
  </si>
  <si>
    <t xml:space="preserve">Note 11 - Goodwill The Company has recorded goodwill and other indefinite-lived assets in connection with its acquisitions of Lilien, Shoom, AirPatrol, LightMiner and Integrio.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third quarter of September 30, 2017, as certain indications on a qualitative and quantitative basis were identified, that an impairment exists as of the reporting date. During the three months ended September 30, 2017, the Company recognized an $8.4 million impairment charge for our Indoor Positioning Analytics and Infrastructure segment. The impairment charge was primarily precipitated by the continued decline in Company’s stock price during the nine months ended September 30, 2017, accumulated losses and the lack of required working capital to fund our continuing operations. The Company used a market approach to determine if the carrying amounts of the company’s reporting units exceeded the fair value of the Company. During the year ended December 31, 2016 the Company recorded an impairment charge for $7.4 million for the Indoor Positioning Analytics segment. The following table summarizes the changes in the carrying amount of Goodwill, by segment and in total for year ended December 31, 2017 (in thousands): Indoor Positioning Analytics Infrastructure Consolidated Balance as of January 1, 2016 $ 8,623 4,543 13,166 Goodwill acquired, net of purchase adjustment -- 3,262 3,262 Goodwill impairment (level 3 fair value adjustment) (7,400 ) -- (7,400 ) Balance as of December 31, 2016 $ 1,223 $ 7,805 $ 9,028 Goodwill impairment (level 3 fair value adjustment) (587 ) (7,805 ) (8,392 ) Balance at December 31, 2017 $ 636 $ -- $ 636 </t>
  </si>
  <si>
    <t>Discontinued Operations</t>
  </si>
  <si>
    <t>Discontinued Operations [Abstract]</t>
  </si>
  <si>
    <t>Note 12 - Discontinued Operations As of December 31, 2015, the Company’s management decided to close its Saudi Arabia legal entity as business activities and operations have been strategically shifted according to the business plan of the Company. On January 18, 2018, the Company sold its 50.2% interest in Sysorex Arabia to SCI in consideration for SCI’s assumption of 50.2% of the assets and liabilities of Sysorex Arabia, totaling approximately $11,500 and $1 million, respectively. In accordance with ASC topic 360 “Property, Plant and Equipment”, the Company has classified the assets and liabilities as discontinued assets and liabilities in the accompanying consolidated financial statements. The major categories of assets and liabilities held for sale in the consolidated balance sheets at December 31, 2017 and 2016 (in thousands): As of December 31, 2017 2016 Assets: Current Assets: Accounts receivable, net $ 1 $ 1 Notes and other receivables 8 8 Other assets 14 14 Total Current Assets 23 23 Other assets -- -- Total Assets $ 23 $ 23 Liabilities: Current Liabilities: Accounts payable $ 178 $ 178 Accrued liabilities 918 904 Deferred revenue 236 236 Due to related party 5 1 Short term debt 722 722 Total Current Liabilities 2,059 2,041 Long Term Liabilities -- -- Total Liabilities $ 2,059 $ 2,041 The Company has entered into surety bonds with a financial institution in Saudi Arabia which guaranteed performance on certain contracts. Deposits for surety bonds amounted to $0 as of December 31, 2017 and 2016, as a reserve was placed against the deposit balance during the year ended December 31, 2017 due to the uncertainty of when the bond will be released. The Company did not recognize any depreciation or amortization expense related to discontinued operations during the years ended December 31, 2017 and 2016. There were no significant capital expenditures or non-cash operating or investing activities of discontinued operations during the periods presented. The operations of Sysorex Arabia were insignificant for the years ended December 31, 2017 and 2016. End of Service Indemnity Provision In accordance with local labor laws, Sysorex Arabia is required to accrue benefits payable to its employees at the end of their services with Sysorex Arabia. For the years ended December 31, 2017 and 2016, no amounts were required to be accrued under this provision.</t>
  </si>
  <si>
    <t>Deferred Revenue</t>
  </si>
  <si>
    <t>Deferred Revenue [Abstract]</t>
  </si>
  <si>
    <t>Note 13 - Deferred Revenue Deferred revenue as of December 31, 2017 and 2016 consisted of the following: As of December 31, 2017 2016 Deferred Revenue, Current Maintenance agreements $ 4,248 $ 14,873 Service agreements 1,363 170 Total Deferred Revenue, Current 5,611 15,043 Deferred Revenue, Non-Current Maintenance agreements 2,636 5,960 Total Deferred Revenue $ 8,247 $ 21,003 The fair value of the deferred revenue approximates the services to be rendered.</t>
  </si>
  <si>
    <t>Debt</t>
  </si>
  <si>
    <t>Debt [Abstract]</t>
  </si>
  <si>
    <t>Note 14 - Debt Debt as of December 31, 2017 and 2016 consisted of the following (in thousands): As of December 31, 2017 2016 Short-Term Debt Notes payable (A) $ 1,917 $ 170 Revolving line of credit (B) 1,141 6,717 Total Short-Term Debt $ 3,058 $ 6,887 Long-Term Debt Notes payable $ 175 $ 212 Senior secured convertible debenture, less debt discount of $417 (C) 592 3,835 Total Long-Term Debt $ 767 $ 4,047 (A) Convertible Notes Payable On November 17, 2017, the Company issued a $1.7 million principal face amount note to an accredited investor which yielded net proceeds of $1.5 million to the Company. The note bears interest at the rate of 10% per year and is due 10 months after the date of issuance. 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 The note contains standard events of default and a schedule of redemption premiums. Under the terms of the debt agreement the holder has the option to participate in certain future financings of the Company. On January 5, 2018 the Company further amended the note that the conversion price may be reduced to a price that is equal to 70% of the closing bid price reported as of the date immediately prior to each applicable conversion date and in no event shall the conversion price be equal to a price that is less than $3.00 per share. (B) Revolving Lines of Credit GemCap Lending Loan Agreement The Company and its wholly-owned subsidiaries, Inpixon USA and Inpixon Federal (jointly and severally, the “Borrower”), entered into a Loan and Security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Agreement) at any one time outstanding, net of all taxes, discounts, allowances and credits given or claimed, provided that in no event can the aggregate amount of the revolving credit loans outstanding at any time exceed $10 million (subject to certain conditions). All amounts due under the Loan Agreement upon funding will be secured by the assets of the Company.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The Loan Agreement includes in its definition of an event of default the failure to pay any principal when due within two business days, the termination, winding up, liquidation or dissolution of borrower, the filing of a tax lien by a governmental agency against borrower, and any reduction in ownership of its wholly owned subsidiaries Inpixon USA and Inpixon Federal. In connection with the Loan Agreement, the Borrower paid to the Lender a $100,000 closing fee. The Lender will also receive (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Upon closing, the Loan Agreement provided the Borrower with a revolving line of credit, the proceeds of which were used to repay in full the existing indebtedness owed to Western Alliance Bank, as successor in interest to Bridge Bank, N.A. and to pay certain expenses related to obtaining the revolving line of credit and for general working capital purposes. GemCap Loan and Security Agreement Amendment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 million issued in accordance with that certain Loan and Security Agreement, dated as of November 14, 2016 by and among Gemcap and the Company and its wholly-owned subsidiaries, Inpixon USA and Inpixon Federal, Inc. for an aggregate purchase price of $1.4 million.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approximately $995,000 in connection with a purchase order received. The promissory note is subject to the interest rates described in the Loan Agreement which is a 30 day rate of 2% calculated per day and is secured by the assets of the Company pursuant to the Loan Agreement and will be satisfied in accordance with the terms of the Client Agreement. (C) Convertible Senior Secured Debenture On August 9, 2016, the Company entered into a Purchase Agreement with Hillair Capital Investments L.P. pursuant to which it issued and sold (i) an 8% Original Issue Discount Senior Convertible Debenture in an aggregate principal amount of $5.7 million due on August 9, 2018 and (ii) 2,250 shares of newly created Series 1 Convertible Preferred Stock, par value $0.001 per share (the “Preferred Stock”, together with the Debenture, the “Securities”), for an aggregate purchase price of $5 million. The original issue discount of $700,000 has been included as a component of the debt discount. The Company allocated the fair value of the debt and preferred stock under a relative fair value methodology. The debenture is due on August 9, 2018 and interest i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is convertible any time at the option of the holder at a conversion price of $22.50 per share, subject to adjustments provided in the debenture. Subject to certain equity conditions, the Company has the option to redeem the debenture before its maturity by payment in cash of 120% or 110% (depending on the timing of the redemption) of the then outstanding principal amount plus accrued interest and other charges. The Company is required to redeem 25% of the initial principal amount of the debenture plus accrued unpaid interest and other charges in November 2017, February 2018, May 2018, and August 2018. The debenture is convertible into common stock at any time by the holder at $22.50 per share. In addition, under the terms of the debenture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Company included approximately $189,000 of related debt issuance cost, which was primarily professional fees, as a component of the debt discount which will be amortized to interest over the term of the debt. The Company evaluated the embedded conversion feature within the debenture in accordance with FASB ASC 815 “Derivatives and Hedging”. The conversion price was deemed to have a reset provision with down round protection and was recorded as a derivative liability. The Company calculated the fair value of $51,000 for the embedded conversion feature using the Binomial Lattice Model which was recorded as a discount to the debenture using the residual method. The debt discount is charged to interest expense ratably over the term of the debenture and the derivative liability was marked to market through earnings at the end of each reporting period. On June 2, 2017 the Company repaid $200,000 of the debenture. On June 30, 2017 after the close of the Capital Raise (see Note 11) the Company repaid $2.65 million of the senior secured debenture. On December 29, 2017, the Company entered into a Second Amendment Agreement to modify the terms of the securities purchase agreement and the Debentures to amend the conversion price then in effect to a price equal to up to a discount of 30% of the closing price of the Company’s common stock as reported by the Nasdaq Stock Market as of the date immediately prior to each applicable conversion date, with a floor of $3.00. During December 31, 2017 the Company calculated the effect of the conversion price amendments to the debenture and recorded an extinguishment loss of $1.5 million which is presented in the other income (expense) section of the statement of operations for the year ended December 31, 2017. As of December 31, 2017 the balance owed under the debenture was approximately $1 million. In February 2018 the Company issued 275,259 shares for settlement of the obligation. (D) Subordinated Convertible Promissory Notes On May 31, 2017 the Company entered into a Securities Purchase Agreement with institutional accredited investors whereby the Company agreed to issue and sell to the buyers subordinated convertible promissory notes in an aggregate principal amount of $2,200,000 due on May 31, 2018 for an aggregate purchase price of $2,000,000, representing an approximately 9% original issue discount. Interest on the Notes accrues at a rate of 10.0% per annum and is payable on the maturity date or any applicable redemption date in cash, or upon notice to the holder and compliance with certain equity conditions as set forth in the Notes, in shares of the Company’s common stock, provided that the maximum aggregate amount of interest that the Company may elect to pay in Interest Shares will not exceed an amount equal to 5% of the total interest payable under the terms of the Notes. On June 30, 2017 the Company paid $2.7 million after the close of the Equity Raise (see Note 17) to settle the amounts owed under the promissory notes including all principal, interest and fees.</t>
  </si>
  <si>
    <t>Capital Lease Obligations</t>
  </si>
  <si>
    <t>Capital Lease Obligations [Abstract]</t>
  </si>
  <si>
    <t>Note 15 - Capital Lease Obligations During the year ended December 31, 2014, the Company entered into a lease arrangement for furniture with Madison Funding. The lease term is from March 2014 through February 2019. Monthly minimum lease payments are $3,000 and the lease required a security deposit of $14,000. The Company exercised the buy-out option and the lease was paid in full on January 27, 2016. During the year ended December 31, 2014, the Company entered into a lease arrangement for equipment with Cambridge TelCom Services, Inc. The lease term is from November 2014 through April 2019. Monthly minimum lease payments are $13,000. Cambridge TelCom and the Company agreed to terminate the lease during the year ended December 31, 2017. The following is an analysis of the property under capital leases included in property and equipment (see Note 8) (in thousands): As of December 31, 2016 Computer and office equipment $ 649 Accumulated depreciation (281 ) Net computer and office equipment $ 368 Depreciation expense for leased property and equipment for the years ended December 31, 2017 and 2016 were $119,000 and $130,000, respectively.</t>
  </si>
  <si>
    <t>Preferred Stock</t>
  </si>
  <si>
    <t>Preferred Stock [Member]</t>
  </si>
  <si>
    <t>Note 16 - Preferred Stock The Company is authorized to issue up to 5,000,000 shares of preferred stock with a par value of $0.001 per share with rights, preferences, privileges and restrictions as to be determined by the Company’s Board of Directors. There were 0 and 2,250 shares of preferred stock issued and outstanding as of December 31, 2017 and 2016, respectively.</t>
  </si>
  <si>
    <t>Equity Raise</t>
  </si>
  <si>
    <t>Equity Raise [Abstract]</t>
  </si>
  <si>
    <t>Note 17 - Equity Raise December 2016 Equity Raise On December 12, 2016, the Company entered into a Securities Purchase Agreement with certain investors for the sale by the Company of 11,111 shares of the Company’s common stock, at a purchase price of $180.00 per share. Concurrently with the sale of the Common Shares, pursuant to the Purchase Agreement the Company also sold warrants to purchase up to 8,333 shares of Common Stock. The aggregate gross proceeds for the sale of the Common Shares and Warrants was approximately $2.0 million. Subject to certain ownership limitations, the Warrants will be exercisable on the 6-month anniversary of the issuance date at an exercise price equal to $202.50 per share of Common Stock, subject to adjustments as provided under the terms of the Warrants. The Warrants are exercisable for five and a half years from the initial issuance date. The warrants included a fundamental transaction clause which provided for the warrant holder to be paid in cash upon an event as defined in the warrant. The cash payment is to be computed under a Black-Scholes valuation model for the unexercised portion of the warrant. Accordingly under ASC 815 Derivatives and Hedging the warrants were deemed to be derivative liability and are marked to market at each reporting period. The fair value of the warrants was determined using the black-scholes valuation model which was determined to be approximately $210,000 and approximated the fair value of the cash payment which would be required to be paid by the Company upon the contingent fundamental transaction. As of December 31, 2017 the binomial lattice model. The fair value on the date of the grant was approximately $48,000 as of December 31, 2017. The net proceeds to the Company from the transactions, after deducting the placement agent’s fees and expenses but before paying the Company’s estimated offering expenses, and excluding the proceeds, if any, from the exercise of the Warrants was approximately $1.8 million. The Company used the net proceeds from the transaction for general corporate purposes, which included business development activities, capital expenditures, working capital and general and administrative expenses. June 2017 Equity Raise On June 30, 2017, the Company completed the previously announced registered underwritten public offering of an aggregate of (i) 61,649 Class A Units (the “Class A Units”), with each Class A Unit consisting of one share of Common Stock and one warrant to purchase one share of Common Stock at an exercise price of $39.375 and (ii) 4,060 Class B Units (the “Class B Units”), with each Class B Unit consisting of one share of Series 2 Preferred and one warrant to purchase the number of shares of Common Stock equal to the number of shares of Common Stock underlying the Series 2
Preferred at the Exercise Price. The net proceeds to the Company from the transactions, after deducting the placement agent’s fees and expenses but before paying the Company’s estimated offering expenses, and excluding the proceeds, from the exercise of the Warrants was approximately $5.7 million. In connection with the capital raise the Company granted in the aggregate 190,538 warrants which consisted of 61,649 class A warrants and 190,538 Class B warrants. The fair value of the warrants on the date of the issuance was approximately $3.8 million. The Company determined that the warrants included certain price protection features and under ASC 815 Derivatives and Hedging the warrants were deemed to be derivative liability and are marked to market at each reporting period. On July 1, 2017 the Company early adopted ASU 2017-11 and accordingly has reclassified approximately $3.8 million of derivative liabilities to equity. In connection with the Offering, the Company entered into that certain waiver and consent agreement, dated June 28, 2017, with those purchasers signatory to that certain securities purchase agreement, dated as of December 12, 2016. Pursuant to the terms of the Waiver and Consent Agreement, the December 2016 Purchasers agreed to waive the variable rate transaction prohibition contained in the December 2016 SPA, which, if not waived, prohibits the adjustment to the exercise price set forth in the Warrants. In consideration of the Waiver, the warrants held by the December 2016 Purchasers issued in accordance with the December 2016 SPA have been amended to equal the Exercise Price of the warrants issued in the Offering and to provide for an adjustment to the Exercise Price to the extent shares of Common Stock are issued or sold for a consideration per share that is less than the exercise price then in effect; provided, that the exercise price will not be less than $15.00 per share. The impact of this modification was deemed to be deminimis for the year ended December 31, 2017. Agreement with Warrant Holders On August 9, 2017, the Company entered into a warrant exercise agreement with certain participants in the Offering pursuant to which the Warrant Holders agreed to exercise, for up to an aggregate of 36,524 shares of common stock, the warrants (the “Warrants”) issued pursuant to that certain warrant agency agreement, dated as of June 30, 2017 (the “Warrant Agency Agreement”), by and between the Company and Corporate Stock Transfer, as warrant agent (the “Warrant Agent”), provided that the Company will agree to: (a) amend the Warrant Agency Agreement to reduce the exercise price of the Warrants from $39.75 per share to $9.00 per share in accordance with the terms and conditions of Amendment No. 1 to the Warrant Agency Agreement, dated August 9, 2017 between the Company and the Warrant Agent, with the consent of Aegis Capital Corp. and the registered holders of a majority of the outstanding Warrants. The impact of this modification was deemed to be deminimis for the year ended December 31, 2017; and (b) issue additional warrants to the Warrant Holders, for the number of shares of common stock that will be equal to the number of exercised shares purchased by such Warrant Holder (the “Additional Warrant Shares”), at an exercise price of $16.50 per share for warrants to purchase up to an aggregate of 36,524 shares of common stock. In connection with the grant of the additional 36,524 warrants which have a life of 5 years, under the terms of the agreement included a fundamental transaction clause which provided for the warrant holder to be paid in cash upon an event as defined in the warrant agreement. The cash payment is to be computed under a Black-Scholes valuation model for the unexercised
portion
of the warrant. Accordingly under ASC 815 Derivatives and Hedging the warrants were deemed to be derivative liability and are marked to market at each reporting period. The fair value of the warrants on the date of the issuance was approximately $349,000 and was recorded as a charge to the statement of operations in other income and expenses. As of December 31, 2017 the fair value of the warrants was approximately $48,000.</t>
  </si>
  <si>
    <t>Common Stock [Abstract]</t>
  </si>
  <si>
    <t>Note 18 - Common Stock During the year ended December 31, 2016, the Company issued 433 shares of common stock for services which were fully vested upon the date of issuance. The Company recorded an expense of $371,000 for the fair value of those shares. During the year ended December 31, 2016, the Company issued an aggregate of 3,430 shares of common stock for the settlement of $2,895,000 of amounts accrued in accordance with the terms of the LightMiner Asset Purchase Agreement, dated April 24, 2015. As of December 31, 2016 the fair value of $567,000 was accrued and held in escrow which represented 630 shares of common stock. During the year ended December 31, 2017 the escrow was released and the Company issued the shares for settlement of the liability. On December 12, 2016, and as more fully described in Note 17, the Company issued 11,111 of common stock at $180.00 per share for proceeds of approximately $1.8 million, after deducting the underwriting discounts, fees and commissions. On November 21, 2016, and as more fully described in Note 3, the Company issued 1,178 shares of restricted common stock in connection with the purchase of Integrio Technologies, LLC. The Company recorded the $101,000 value of the shares as part of the purchase price of the assets during the year ended December 31, 2016. During the three months ended March 31, 2017, the Company issued 60 shares of common stock related to the acquisition of Integrio Technologies, LLC which were fully vested upon the date of grant. The Company recorded an expense of $7,050 for the fair value of those shares. During the three months ended March 31, 2017, the Company issued 123 shares of common stock for services which were fully vested upon the date of grant. The Company recorded an expense of approximately $14,100 for the fair value of those shares. During the three months ended March 31, 2017, the Company issued 631 of common stock for the settlement of $567,000 of shares held in escrow related to the LightMiner asset acquisition. During the three months ended March 31, 2017, the Company issued 51 common shares of stock for fractional shares due to the March 1, 2017 reverse stock split. On April 19, 2017, Inpixon entered into an exchange agreement with Hillair Capital Investments L.P. in connection with an interest payment due on May 9, 2017 pursuant to the Company’s 8% Original Issue Discount Senior Secured Convertible Debenture in the principal amount of $5,700,000. In accordance with the Exchange Agreement, solely in respect of the interest payment in the amount of approximately $343,000 due on May 9, 2017, the parties agreed that $315,700 of such interest payment will be made in in the form of 3,667 shares of the Company’s common stock issued at an interest conversion rate equal to $86.10 per share. The shares were issued on April 20, 2017. On May 8, 2017, Hillair Capital Investments L.P. delivered a conversion notice to the Company pursuant to which it converted 2,250 shares of the Company’s Series 1 Convertible Preferred Stock into 3,334 shares of the Company’s common stock. Such shares of common stock were issued on May 9, 2017. On June 30, 2017, and as more fully described in Note 17, the Company issued 61,649 shares of common stock at $31.50 per share for proceeds of approximately $1.9 million. During the three months ended June 30, 2017, the Company issued 1,735 shares of common stock for services which were fully vested upon the date of grant. The Company recorded an expense of approximately $144,800 for the fair value of those shares. During the three months ended September 30, 2017, the Company issued 3,259 shares of common stock for services which were fully vested upon the date of grant. The Company recorded an expense of $87,000 for the fair value of those shares. During the three months ended September 30, 2017, the Company issued 70,163 shares of common stock for the conversion of 2,210 of Series 2 Preferred Stock. During the three months ended September 30, 2017, pursuant to an exchange agreement the Company cancelled 1,850 shares of Series 2 Preferred Stock and issued 186,869 shares of common stock. During the three months ended September 30, 2017, the Company issued 109,870 shares of common stock in connection with the exercise of 109,870 warrants at $9.00 a share. During the three months ended December 31, 2017, 51,514 warrants were exercised in exchange for 51,514 of the Company’s common stock at $9.00 a share. The Company received approximately $464,000 in proceeds from the warrants exercised. On December 6, 2017, Inpixon entered into Subscription Agreements with certain service providers and vendors in connection with the issuance by the Company of an aggregate of 75,980 shares of the Company’s common stock, including 36,769 shares issued at closing and rights to acquire up to an additional 39,213 shares of Common Stock at a purchase price of $10.20 per share, in satisfaction of an aggregate of $775,000 payable to the Providers by the Company for services rendered. The Company did not receive any cash proceeds from the issuance and sale of the shares. In connection with the exercise of the rights granted pursuant to the Subscription Agreements, on December 14, 2017 an additional 31,376 of the shares were issued and on January 5, 2018 the final 7,837 shares were issued Effective as of December 15, 2017, the Company, pursuant to certain Exchange Agreements, by and between the Company and the December 2016 Purchasers, agreed to issue up to an aggregate of 66,667 shares of the Company’s common stock to the December 2016 Purchasers, in exchange for the termination and cancellation of the 8,333 of the December 2016 Warrants. The Company recorded a charge of approximately $434,000 for the incremental increase in the fair value of 66,667 shares of common stock issued in connection with the cancellation of the 8,333 warrants to purchase common stock that were issued in December 2016 as part of its capital raise. During December 2017, 228,979 shares of the Company’s common stock were issued to pay $1,649,000 in principal of debentures at a conversion rate equal to $7.20 per share. During December 2017, 33,084 shares of the Company’s common stock were issued to pay $158,000 in principal of debentures at a conversion rate equal to $4.77 per share.</t>
  </si>
  <si>
    <t>Convertible Series 1 Preferred Stock</t>
  </si>
  <si>
    <t>Convertible Series 1 Preferred Stock [Member]</t>
  </si>
  <si>
    <t>Note 19 - Convertible Series 1 Preferred Stock On August 9, 2016, the Company entered into a Securities Purchase Agreement pursuant to which it issued and sold (i) an 8% Original Issue Discount Senior Convertible Debenture in an aggregate principal amount of $5,700,000 and (ii) 2,250 shares of newly created Series 1 Convertible Preferred Stock for an aggregate purchase price of $5,000,000. (See Note 14) The Company allocated the fair value of the debt and preferred stock under a relative fair value methodology. The Series 1 Convertible Preferred Stock authorized has a stated price of $1,000 per share, par value of $0.001. The Series 1 Convertible Preferred Stock is not cumulative, has no redemption features outside the control of the Company and has a liquidation preference of $2,250,000 and is subject to certain typical anti-dilution provisions, such as stock dividend or stock splits. The Series 1 Convertible Preferred Stock is convertible at any time by the shareholder. The number of shares of common stock to be issued is computed by dividing the Stated Value of the share of Preferred Stock, defined as $15,000, by the Conversion Price, defined as $675.00. In addition under the terms of the agreement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holders of the Company’s Series 1 Convertible Preferred Stock have no voting rights. Because the conversion option associated with the Series 1 Convertible Preferred Stock is clearly and closely related to the host instrument, the conversion option does not require bifurcation and classification as a derivative liability. During the year ended December 31, 2017 the Company issued 3,334 shares of common stock for the conversion of the Series 1 convertible preferred stock.</t>
  </si>
  <si>
    <t>Series 2 Convertible Preferred Stock [Member]</t>
  </si>
  <si>
    <t>Note 20 - Series 2 Convertible Preferred Stock On June 29, 2017, Inpixon filed with the Secretary of State of the State of Nevada the Certificate of Designation that created the Series 2 Convertible Preferred Stock, par value $0.001 per share, authorized 4,669 shares of Series 2 Preferred and designated the preferences, rights and limitations of the Series 2 Preferred. The Series 2 Preferred is non-voting (except to the extent required by law). The Series 2 Preferred is convertible into the number of shares of the Company’s common stock, par value $0.001 per share, determined by dividing the aggregate stated value of the Series 2 Preferred of $1,000 per share to be converted by $31.50. On June 30, 2017, the Company completed the previously announced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 (See Note 17). During the three months ended September 30, 2017, the 4,060 shares of Series 2 Preferred Stock were converted to 257,032 shares of common stock (see Note 18). On August 14, 2017, the Company entered into an exchange right agreement with Hillair Capital Investments L.P. (” Hillair”), pursuant to which the Company granted Hillair the right to exchange 1,850 of the Company’ s Series 2 Convertible Preferred Stock (the “Preferred Shares”) for up to an aggregate of 186,869 shares of the Company’ s common stock. Pursuant to the Exchange Agreement, for so long as the Preferred Shares remain outstanding, each outstanding Preferred Share may be exchanged for the number of Exchange Shares equal to the quotient obtained by dividing $1,000 by $9.90. The exchange of the Preferred Shares will not be effected if, after giving effect to the exchange Hillair, together with its affiliates, would beneficially own in excess of 4.99% of the number of shares of the Company’s common stock outstanding immediately after giving effect to the issuance of the Exchange Shares. Upon not less than 61 days’ prior notice to the Company, Hillair may increase or decrease the ownership limitation, provided that the ownership limitation in no event exceeds 9.99% of the number of shares of the Company’s common stock outstanding immediately after giving effect to the issuance of the Exchange Shares. The 1,850 shares of Preferred Shares were converted to common stock during the year ended December 31, 2017. The Company recorded a $756,000 deemed dividend as shown on the statement of operations for the year ended December 31, 2017 for the excess of the fair value of the common stock issued over the carrying value of the preferred stock that was exchanged.</t>
  </si>
  <si>
    <t>Stock Options</t>
  </si>
  <si>
    <t>Stock Options [Abstract]</t>
  </si>
  <si>
    <t>Note 21 - Stock Options In September 2011, the Company adopted the 2011 Employee Stock Incentive Plan which provides for the granting of incentive and non-statutory common stock options and stock based incentive awards to employees, non-employee directors, consultants and independent contractors. The plan was amended and restated in May 2014. Incentive stock optio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Unless terminated sooner by the Board of Directors, this plan will terminate on August 31, 2021. Options granted under the Company’s plan vest over periods ranging from immediately to four years and are exercisable over periods not exceeding ten years. The aggregate number of shares that may be awarded under the Company’s plan as of December 31, 2017 is 16,629. As of December 31, 2017, 8,723 of options were granted to employees and consultants of the Company (including 1,389 shares outside of our plan) and 7,906 options were available for future grant under our plan. During the three months ended March 31, 2016, the Company granted options for the purchase of 228 shares of common stock to employees of the Company. These options vest pro-rata over 48 months and have a life of ten years and an exercise price of $234.00 per share. The Company valued the stock options using the Black-Scholes option valuation model and the fair value of the awards was determined to be $27,000. The fair value of the common stock as of the grant date was determined to be $234.00 per share. During the three months ended June 30, 2016, the Company granted options for the purchase of 2,515 shares of common stock to employees of the Company. These options vest pro-rata over 48 months and have a life of ten years and an exercise price of $234.00 per share. The Company valued the stock options using the Black-Scholes option valuation model and the fair value of the awards was determined to be $292,000. The fair value of the common stock as of the grant date was determined to be $234.00 per share. During the three months ended September 30, 2016, the Company granted options for the purchase of 772 shares of common stock to employees of the Company. These options vest pro-rata over 48 months and have a life of ten years and an exercise price of $211.50 per share. The Company valued the stock options using the Black-Scholes option valuation model and the fair value of the awards was determined to be $81,000. The fair value of the common stock as of the grant date was determined to be $211.50 per share, During the three months ended March 31, 2017, the Company granted options for the purchase of 854 shares of common stock to employees and directors of the Company. These options vest pro-rata over 48 months and have a life of ten years and an exercise price of $117.00 per share. The Company valued the stock options using the Black-Scholes option valuation model and the fair value of the awards was determined to be $51,000. The fair value of the common stock as of the grant date was determined to be $117.00 per share. During the year ended December 31, 2017 and 2016, the Company recorded a charge of $1,533,000 and $1,377,000, respectively, for the amortization of employee stock options. As of December 31, 2017, the fair value of non-vested options totaled $587,000 which will be amortized to expense over the weighted average remaining term of 1.05 years. The fair value of each employee option grant is estimated on the date of the grant using the Black-Scholes option-pricing model. Key weighted-average assumptions used to apply this pricing model during the years ended December 31, 2017 and 2016 were as follows: For the Years Ended December 31, 2017 2016 Risk-free interest rate 2.27 1.35–1.47 Expected life of option grants 7 years 7 years Expected volatility of underlying stock 47.34% 47.47%–49.02 %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ere $0 as the Company historically has not declared any dividends and does not expect to. The following table summarizes the changes in options outstanding during the years ended December 31, 2016 and 2017: Number of Options Weighted Average Exercise Price Aggregate Intrinsic Value (in thousands) Outstanding at January 1, 2016 10,701 $ 898.69 $ -- Granted 3,600 229.14 -- Exercised -- -- -- Expired (983 ) -- -- Forfeitures (927 ) -- -- Outstanding at December 31, 2016 12,391 $ 743.66 $ -- Granted 858 117.00 -- Exercised -- -- -- Expired (1,844 ) -- -- Forfeitures (2,682 ) -- -- Outstanding at December 31, 2017 8,723 $ 769.69 $ -- Exercisable at December 31, 2016 4,042 $ 856.61 $ -- Exercisable at December 31, 2017 4,386 $ 800.31 $ --</t>
  </si>
  <si>
    <t>Warrants</t>
  </si>
  <si>
    <t>Warrants [Abstract]</t>
  </si>
  <si>
    <t xml:space="preserve">Note 22 - Warrants On December 12, 2016, the Company granted warrants for the purchase of 8,333 shares of common stock in connection with a securities purchase agreement and as more fully described in Note 17. The warrants are exercisable on the 6-month anniversary of the issuance date at an exercise price equal to $202.50 per share of common stock, subject to adjustments as provided under the terms of the warrants. On June 30, 2017 the Company granted warrants for the purchase of 190,845 shares of stock in connection with a public offering and is more fully described in Note 17. The warrants are exercisable for 5 years at an exercise price equal to $9.00 per share. On August 9, 2017, the Company granted warrants for the purchase of 36,524 shares of common stock in connection with a agreement with warrant holders and is more fully described in Note 17. The warrants are exercisable for 5 years at an exercise price equal to $16.50 per share. During the three months ended September 30, 2017, 109,869 warrants were exercised in exchange for 109,868 of the Company’s common stock at $9.00 a share. The Company received approximately $989,000 in proceeds from the warrants exercised. During the three months ended December 31, 2017, 51,514 warrants were exercised in exchange for 51,514 of the Company’s common stock at $9.00 a share. The Company received approximately $464,000 in proceeds from the warrants exercised. The following table summarizes the changes in warrants outstanding during the years ended December 31, 2016 and 2017: Number of Options Weighted Average Exercise Price Aggregate Intrinsic Value (in thousands) Outstanding at January 1, 2016 1,248 $ 877.20 $ -- Granted 8,333 202.50 -- Exercised -- -- -- Outstanding at December 31, 2016 9,581 $ 290.40 $ -- Granted 227,369 10.20 -- Exercised (161,382 ) 9.00 Expired (604 ) 140.40 Cancelled (32,203 ) 10.55 -- Outstanding at December 31, 2017 42,761 $ 9.68 $ -- Exercisable at December 31, 2016 9,581 -- -- Exercisable at December 31, 2017 42,761 -- -- </t>
  </si>
  <si>
    <t>Income Taxes [Abstract]</t>
  </si>
  <si>
    <t>Note 23 - Income Taxes The domestic and foreign components of income (loss) before income taxes from continuing operations for the years ended December 31, 2017 and 2016 are as follows (in thousands): 2017 2016 Domestic $ (33,174 ) $ (24,860 ) Foreign (1,821 ) (1,885 ) Loss from Continuing Operations before Provision for Income Taxes $ (34,995 ) $ (26,745 ) The income tax provision (benefit) for the years ended December 31, 2017 and 2016 consists of the following (in thousands): 2017 2016 Foreign Current $ - $ - Deferred (454 ) (1,295 ) U.S. federal Current - - Deferred 9,422 (5,247 ) State and local Current 18 (1 ) Deferred 1,844 (1,845 ) 10,830 (8,388 ) Change in valuation allowance (10,830 ) 8,388 Income Tax Provision $ 0 $ 0 The reconciliation between the U.S. statutory federal income tax rate and the Company’s effective rate for the years ended December 31, 2017 and 2016 is as follows: 2017 2016 U.S. federal statutory rate 34.0 % 34.0 % State income taxes, net of federal benefit (3.6 ) 3.4 Impairment of goodwill (5.0 ) (9.4 ) Impairment of net operating loss (45.1 ) - Incentive stock options (0.4 ) (1.0 ) Federal and state rate change and other (8.4 ) 1.1 US-Foreign income tax rate difference (0.4 ) (0.6 ) Other permanent items (2.1 ) 3.9 Change in valuation allowance 31.0 (31.4 ) Effective Rate 0.0 % 0.0 % As of December 31, 2017 and 2016, the Company’s deferred tax assets consisted of the effects of temporary differences attributable to the following: (in 000s) 2017 2016 Deferred Tax Asset Net operating loss carryovers $ 5,458 $ 18,293 Deferred revenue 1,486 4,663 Stock based compensation 490 556 Debt debenture 412 130 Research credits 139 159 Accrued compensation 98 296 Reserves 512 846 Other 976 887 Total Deferred Tax Asset 9,571 25,830 Less: valuation allowance (8,660 ) (19,472 ) Deferred Tax Asset, Net of Valuation Allowance $ 911 $ 6,358 Deferred Tax Liabilities 2017 2016 Intangible assets $ (463 ) $ (5,312 ) Fixed assets - (312 ) Other - (12 ) Prepaid maintenance (1 ) (20 ) Capitalized research (447 ) (702 ) Total deferred tax liabilities (911 ) (6,358 ) Net Deferred Tax Asset (Liability) $ -- $ -- On December 22, 2017, the President of the United States signed into law the Tax Cuts and Jobs Act tax reform legislation. This legislation makes significant changes in U.S. tax law including a reduction in the corporate tax rates, changes to net operating loss carryover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provision of $3.0 to income tax expense in continuing operations and a corresponding reduction in the deferred tax asset, which was offset by an equivalent adjustment to the valuation allowance. The new legislation will require the Company to pay tax on the unremitted earnings of its foreign subsidiaries through December 31, 2017. Because of the complexities involved in determining the previously unremitted earnings and profits of each of its foreign subsidiaries, the Company is still in the process of obtaining, preparing, and analyzing the required information and expects to record an initial estimate of the impact on our Consolidated Financial Statements in the fourth quarter of 2018. The other provisions of the Tax Cuts and Jobs Act did not have a material impact on the Consolidated Financial Statements. As of December 31, 2017 and 2016, the Company had approximately $57.4 million and $41.1 million, respectively, of U.S. federal and state net operating loss (“NOL”) carryovers available to offset future taxable income. These NOLs, if not utilized, begin expiring in the year 2023. In accordance with Section 382 of the Internal Revenue Code, deductibility of the Company’s net operating loss carryover may be subject to an annual limitation in the event of a change of control, as defined by the regulations. The Company performed a preliminary evaluation as to whether a change of control has taken place in 2017 and concluded that a change of ownership has likely occurred. Based on the Company’s preliminary analysis, the net operating losses available to offset future taxable income is approximately $10.9 million. As of December 31, 2017 and 2016, the Company had approximately $1.2 million and $1.2 million, respectively of Saudi Arabian NOL carryovers available to offset future taxable income. Although the carryover period is unlimited, only 25% of taxable income in any given year may be offset by the Company’s NOL carryovers. As of December 31, 2017 and 2016, AirPatrol Canada, which was acquired on April 18, 2014 as part of the AirPatrol Merger Agreement, had approximately $9.2 million and $7.4 million, respectively, of Canadian NOL carryovers available to offset future taxable income. These NOLs, if not utilized, begin expiring in the year 2026. As of December 31, 2015 the Company’s management decided to close its Saudi Arabia legal entity. This may impact our carry forward of the NOL upon the completion of our plan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7 and 2016. As of December 31, 2017 and December 31, 2016, the change in valuation allowance was $(10.8) million and $8.4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Saudi Arabia and in various state jurisdictions in the United States. Based on the Company’s evaluation, it has been concluded that there are no material uncertain tax positions requiring recognition in the Company’s financial statements for the years ended December 31, 2017 and 2016.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7 and 2016.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4. In general, the Canadian Revenue Authority may reassess taxes four years from the date the original notice of assessment was issued. The tax years that remain open and subject to Canadian reassessment are 2013 – 2017. The Company is also subject to examination in Saudi Arabia for five years following the filing of the income tax return.</t>
  </si>
  <si>
    <t>Fair Value</t>
  </si>
  <si>
    <t>Fair Value [Abstract]</t>
  </si>
  <si>
    <t>Note 24 - Fair Value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available in active markets for identical assets or liabilities trading in active markets.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debt payable, the carrying value of which approximates fair value, as the notes bear terms and conditions comparable to market for obligations with similar terms and maturities, as well as warrant and embedded conversion liabilities that are accounted for at fair value on a recurring basis as of December 31, 2017 and December 31, 2016, by level within the fair value hierarchy (in thousands): Quoted Prices in Active Markets for Identical Assets or Liabilities (Level 1) Significant Other Observable Inputs (Level 2) Significant Unobservable Inputs (Level 3) Total Warrant liability -- -- 48 48 Derivative liability – December 31, 2017 $ -- $ -- $ 48 $ 48 Quoted Prices in Active Markets for Identical Assets or Liabilities (Level 1) Significant Other Observable Inputs (Level 2) Significant Unobservable Inputs (Level 3) Total Embedded Conversion Feature $ -- $ -- $ 1 $ 1 Warrant liability -- -- 209 209 Derivative liability – December 31, 2016 $ -- $ -- $ 210 $ 21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Settlement at fair value upon the occurrence of a fundamental transaction would be computed using the Black Scholes Option Pricing Model. The Company’s CEO and CFO are responsible for the fair valuations. Assumptions utilized in the valuation of Level 3 liabilities are described as follows: For the Years Ended 2017 2016 Risk-free interest rate 2.2% 2.10% Expected life of option grants 5 years 5 years Expected volatility of underlying stock 51.08% 47.09% Dividends assumption $ -- $ -- The expected stock price volatility for the Company’s stock option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dividends assumptions were $0 as the Company historically has not declared any dividends and does not expect to. The following table presents the fair value reconciliation of Level 3 liabilities measured at fair value during the year ended December 31, 2017 (in thousands): Warrant Liability Embedded Conversion Total Derivative Liabilities Balance at January 1, 2016 $ -- $ -- $ -- Included in debt discount -- 52 52 Reclassification of warrants to derivative liabilities 209 -- 209 Change in fair value of derivative -- (51 ) (51 ) Balance at January 1, 2017 $ 209 $ 1 $ 210 Fair value of warrants issued 393 -- 393 Reclassification of warrants to derivative liabilities 3,773 -- 3,773 Reclassification of warrants from derivative liabilities to equity (3,773 ) -- (3,773 ) Change in fair value of derivative (554 ) (1 ) (555 ) Balance at December 31, 2017 $ 48 $ -- $ 48</t>
  </si>
  <si>
    <t>Credit Risk and Concentrations</t>
  </si>
  <si>
    <t>Credit Risk and Concentrations [Abstract]</t>
  </si>
  <si>
    <t>Note 25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Saudi Arabia and India subsidiaries. Cash in foreign financial institutions as of December 31, 2017 and 2016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7 and 2016 (in thousands): For the Year Ended December 31, 2017 For the Year Ended December 31, 2016 $ % $ % Customer E 6,700 15% -- -- Customer D -- -- 14,878 28 % As of December 31, 2017, Customer A represented approximately 15%, Customer B represented approximately 13% and Customer C represented approximately 11% of total accounts receivable. As of December 31, 2016, Customer A represented approximately 28%, Customer D represented approximately 18% and Customer E represented approximately 14% of total accounts receivable. As of December 31, 2017, two vendors represented approximately 28% and 14% of total gross accounts payable. Purchases from these vendors during the year ended December 31, 2017 were $6.5 million and $2.8 million. As of December 31, 2016, one vendor represented approximately 43% of total gross accounts payable. Purchases from this vendor during the year ended December 31, 2016 were $16.3 million. For the year ended December 31, 2017, two vendors represented approximately 28% and 12% of total purchases. For the year ended December 31, 2016, one vendor represented approximately 50% of total purchases.</t>
  </si>
  <si>
    <t>Segment Reporting and Foreign Operations</t>
  </si>
  <si>
    <t>Segment Reporting and Foreign Operations [Abstract]</t>
  </si>
  <si>
    <t>Note 26 - Segment Reporting and Foreign Operations Effective January 1, 2017 the Company has changed the way it analyzes and assesses divisional performance of the Company. The Company previously reported its financial statements in four segments, but based on operational changes and the way our management reviews company performance, we realigned our financial statements into two reportable segments. The Company has retroactively applied these new segment categories to the prior periods presented below for comparative purposes. ● Indoor Positioning Analytics: This segment includes Inpixon’s proprietary products and services delivered on premise or in the Cloud as well as our hosted Software-as-a-Service (SaaS) based solutions. Our Indoor Positioning Analytics product is based on a unique and patented sensor technology that detects and locates accessible cellular, Wi-Fi and Bluetooth devices and then uses a lightning fast data-analytics engine to deliver actionable insights and intelligent reports for security, marketing, asset management, etc. ● Infrastructure: This segment includes third party hardware, software and related maintenance/warranty products and services that Inpixon resells to commercial and government customers. It includes but is not limited to products for enterprise computing; storage; virtualization; networking; etc. as well as services including custom application/software design; architecture and development; staff augmentation and project management. The following tables present key financial information of the Company’s reportable segments before unallocated corporate expenses (in thousands): Indoor Positioning Analytics Infrastructure Consolidated For the Year Ended December 31, 2017: Net revenues $ 3,936 $ 41,198 $ 45,134 Cost of net revenues $ (1,305 ) $ (33,007 ) $ (34,312 ) Gross profit $ 2,631 $ 8,191 $ 10,822 Gross margin % 67 % 20 % 24 % Depreciation and amortization $ 431 $ 1,450 $ 1,881 Amortization of intangibles $ 2,936 $ 2,076 $ 5,012 For the Year Ended December 31, 2016: Net revenues $ 4,875 $ 48,292 $ 53,167 Cost of net revenues $ (1,492 ) $ (36,748 ) $ (38,240 ) Gross profit $ 3,383 $ 11,544 $ 14,927 Gross margin % 69 % 24 % 28 % Depreciation and amortization $ 498 $ 835 $ 1,333 Amortization of intangibles $ 3,457 $ 871 $ 4,328 Reconciliation of reportable segments’ combined income from operations to the consolidated loss before income taxes is as follows (in thousands): For the Years Ended December 31, 2017 2016 Income from operations of reportable segments $ 10,822 $ 14,927 Unallocated operating expenses (40,307 ) (38,650 ) Interest expense (3,821 ) (1,743 ) Other income (expense) (1,689 ) (1,279 ) Loss from discontinued operations (35 ) (758 ) Consolidated net loss $ (35,030 ) $ (27,503 ) The Company’s operations are located primarily in the United States, Canada and Saudi Arabia. Revenues by geographic area are attributed by country of domicile of our subsidiaries. The financial data by geographic area are as follows (in thousands): United Saudi States Canada Arabia India Eliminations Total For the Year Ended December 31, 2017: Revenues by geographic area $ 44,994 $ 140 $ -- $ -- $ -- $ 45,134 Operating loss by geographic area $ (27,664 ) $ (1,820 ) $ -- $ -- $ -- $ (29,485 ) Net income (loss) by geographic area $ (33,174 ) $ (1,821 ) $ (35 ) $ -- $ -- $ (35,030 ) For the Year Ended December 31, 2016: Revenues by geographic area $ 53,348 $ 54 $ -- $ -- $ (235 ) $ 53,167 Operating loss by geographic area $ (21,838 ) $ (1,860 ) $ (25 ) $ -- $ -- $ (23,723 ) Net loss by geographic area $ (24,861 ) $ (1,860 ) $ (782 ) $ -- $ -- $ (27,503 ) As of December 31, 2017: Identifiable assets by geographic area $ 27,189 $ 432 $ 23 $ 47 $ -- $ 27,691 Long lived assets by geographic area $ 14,883 $ 318 $ -- $ 14 $ -- $ 15,215 As of December 31, 2016: Identifiable assets by geographic area $ 66,050 $ 400 $ 23 $ -- $ -- $ 66,473 Long lived assets by geographic area $ 29,843 $ 319 $ -- $ -- $ -- $ 30,162</t>
  </si>
  <si>
    <t>Commitments and Contingencies [Abstract]</t>
  </si>
  <si>
    <t>Note 27 - Commitments and Contingencies Operating Leases The Company leases facilities located in California, Washington State, Oregon, Virginia, Maryland, Hawaii, and Canada for its office space under non-cancelable operating leases that expire at various times through 2022. The total amount of rent expense under the leases is recognized on a straight-line basis over the term of the leases. As of December 31, 2017 and 2016, deferred rent payable was $61,000 and $139,000, respectively. Rent expense under the operating leases for the years ended December 31, 2017 and 2016 was $1.6 million and $1.4 million, respectively. Future minimum lease payments under the above operating lease commitments at December 31, 2017 are as follows (in thousands): For the Years Ending December 31, Operating Lease Amounts 2018 $ 752 2019 434 2020 258 2021 167 Total $ 1,611 NASDAQ Listing On October 24, 2017, the Company received notification from NASDAQ that it has not regained compliance with the Minimum Stockholders’ Equity Requirement. The Company appealed the Staff Delisting Determination and requested a hearing which was scheduled for December 7, 2017. By decision dated December 14, 2017, the Panel granted the Company’s request for a further extension, through April 23, 2018, to evidence compliance with the $2,500,000 stockholders’ equity requirement. The Company’s continued listing on Nasdaq through April 23, 2018 and thereafter is subject to the Company’s compliance with certain interim milestones, which, if not timely satisfied, may result in the delisting of the Company’s common stock from Nasdaq.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in favor of Creative Edge, Inc. in connection with amounts advanced for operations. Of that amount, $214,000 has been repaid, and the remaining $722,000 has been accrued and is included as a component of liabilities held for sale as of December 31, 2017 and December 31, 2016 in the consolidated balance sheets. On May 30, 2017, HP Inc. (“HP”) filed a complaint in the Marin County Superior Court, California, against Inpixon USA for goods sold and delivered, account stated, and quantum meruit. The complaint alleges that Inpixon USA had purchased HP’s products on credit, which led to an unpaid balance in the sum of approximately $744,000 as of December 13, 2016. The complaint further alleges that although Inpixon USA entered into two payment agreements with HP and made partial payments, it defaulted under the payment program and the unpaid amount totaled approximately $636,000 as of January 17, 2017. In the complaint, HP demands that Inpixon USA pay damages in the principal amount of approximately $636,000 plus any interest accruing from and after January 17, 2017 at the rate of 10% per annum. On the same day of filing the complaint, HP also applied for a right to attach order and order for issuance of writ of attachment from the court to prevent Inpixon USA from dissipating assets prior to the time of judgement. Inpixon USA and HP Inc. settled this matter on November 9, 2017 and the case is in the process of being dismissed. The liability was accrued and is included as a component of accounts payable as of December 31, 2016 in the consolidated balance sheets. On August 10, 2017,
Embarcadero
Technologies, Inc. (“Embarcadero”) and Idera, Inc. (“Idera”) filed a complaint in the U.S. Federal District Court for the Western District of Texas against Inpixon Federal, Inc. (“Inpixon”) and Integrio Technologies, LLC (“Integrio”) for failure to pay for purchased software and services pursuant to certain reseller agreements. The complaint alleges that Inpixon entered into an agreement with Integrio to acquire certain assets and assume certain liabilities of Integrio and are therefore responsible for any amounts due. In the complaint, Embarcadero and Idera demand that Inpixon and Integrio pay $1,100,000.00 in damages. The liability has been accrued and is included as a component of accounts payable as of December 31, 2017 and December 31, 2016 in the consolidated balance sheets. On August 11, 2017, Micro Focus (US) Inc. (“Micro Focus”), filed a complaint in the Circuit Court of Fairfax County, Virginia against Inpixon Federal for failure to pay a debt settlement entered into on March 13, 2017 for a principal amount of approximately $246,000 plus accrued interest. The complaint demands full payment of the principal amount of approximately $246,000 plus accrued interest. On October 31, 2017, Micro Focus filed a motion for summary judgment against Inpixon Federal. The Company consented to the court entering summary judgment in favor of Micro Focus in the amount of approximately $246,000, with interest accruing at 10% per annum from June 13, 2017 until payment is completed. The liability has been accrued and is included as a component of accounts payable as of December 31, 2017 in the consolidated balance sheets. On December 7, 2017, the principal of Objective Equity filed a claim in Superior Court of California, County of Santa Clara for $7,500 against Inpixon USA, claiming non-payment under a settlement agreement. The hearing was held on January 31, 2018 and the case was dismissed in favor of Inpixon USA. On March 1, 2017, VersionOne, Inc. filed a complaint in the United States District Court, Eastern District of Virginia, against Inpixon, Inpixon USA, and Inpixon Federal, Inc. (collectively, “Defendants”). The complaint alleges that VersionOne provided services to Integrio Technologies, LLC (“Integrio”) having a value of approximately $486,000, that in settlement of this amount Integrio and VersionOne entered into an agreement (the “Settlement Agreement”) whereby Integrio agreed to pay, and VersionOne agreed to accept as full payment, approximately $243,000 (the “Settlement Amount”), and that as a result of the Defendants’ acquisition of the assets of Integrio, Defendants assumed the Settlement Amount but failed to pay amounts owed to VersionOne. The complaint also alleges that, subsequent to closing of the acquisition, VersionOne provided additional services to Defendants having a value of approximately $145,000, for which it has not been paid. VersionOne alleges that, Defendants have an obligation to pay both the Settlement Amount and the cost of the additional services. On Dec. 8, 2017, the court in VersionOne entered judgment against Inpixon, Inpixon Federal, and Inpixon USA, jointly and severally, in the amount of approximately $334,000. The liability has been accrued and is included as a component of accounts payable as of December 31, 2017 in the consolidated balance sheets. On September 5, 2017 Dell Marketing threatened legal action against Inpixon USA and demanded approximately $1.8 million for payment of unpaid invoices. On or about January 29, 2018 the parties executed
a settlement
agreement resolving the matter. No court action was filed. The liability has been accrued and is included as a component of accounts payable as of December 31, 2017 in the consolidated balance sheets. On December 28, 2017, Virtual Imaging, Inc. (“Virtual Imaging”) filed a complaint in the United States District Court, Eastern District of Virginia, against Inpixon USA, and Inpixon Federal, Inc. (collectively, “Defendants”). The complaint alleges that Virtual Imaging provided products to the Defendants having an aggregate value of approximately $3,938,000, of which approximately $3,688,000 remains outstanding and overdue. Virtual Imaging has demanded compensation for the unpaid amount of approximately $3,688,000. The Company has not yet responded to such complaint. The Company is negotiating a settlement agreement and payment plan with Virtual Imaging. The liability has been accrued and is included as a component of accounts payable as of December 31, 2017 in the consolidated balance sheets. On January 2, 2018 VMS, Inc. sent a demand letter claiming Inpixon USA owes approximately $1.2 million in unpaid invoices. The parties are currently negotiating a settlement agreement and payment plan to pay the outstanding liability. The liability has been accrued and is included as a component of accounts payable as of December 31, 2017 in the consolidated balance sheets. On January 22, 2018, Deque Systems, Inc. filed a motion for entry of default judgment (the “Motion”) against Inpixon Federal in the Circuit Court of Fairfax County, Virginia. The Motion alleges that Inpixon Federal failed to respond to a complaint served on November 22, 2017. The Motion requests a default judgment in the amount of $336,000. A trial is currently scheduled for September 12, 2018 and the Company is negotiating a settlement agreement and payment plan. The liability has been accrued and is included as a component of accounts payable as of December 31, 2017 in the consolidated balance sheets. On February 16, 2018 the Versata Companies submitted a notice of mediation to the WIPO Arbitration and Mediation Center claiming that Inpixon Federal owes approximately $421,000 in unpaid invoices and late fees. Approximately $176,000 of that amount is under dispute by Inpxion Federal. The parties are currently negotiating a settlement agreement and payment plan to pay the outstanding liability. The liability has been accrued and is included as a component of accounts payable as of December 31, 2017 in the consolidated balance sheets.</t>
  </si>
  <si>
    <t>Subsequent Events</t>
  </si>
  <si>
    <t>Subsequent Events [Abstract]</t>
  </si>
  <si>
    <t>Note 28 - Subsequent Events On February 5, 2018, the holder of the Debenture delivered a conversion notice to the Company pursuant to which it converted $300,000 of principal of the Debenture into 50,143 shares of the Company’s common stock. Such shares of common stock were issued on February 6, 2018. On February 7, 2018, the holder of the Debenture delivered a conversion notice to the Company pursuant to which it converted $400,000 of principal of the Debenture into 119,296 shares of the Company’s common stock. On February 9, 2018, the holder of the Debenture delivered a final conversion notice to the Company pursuant to which it converted $317,000 of principal of the Debenture into 105,820 shares of the Company’s common stock, which paid the debenture in full. During the three months ended March 31, 2018, 9773.7252 shares of Series 3 preferred stock were converted into 4,159,032 shares of the Company’s common stock. Debenture Amendment On January 5, 2018, in order to facilitate the completion of the January 2018 Offering, the holder of the Debentures agreed to amend the Debenture to: (i) cause an event of default in the event of the failure by the Company to effect the Authorized Share Amendment or otherwise reserve a sufficient number of shares of common stock for issuance upon conversion of the outstanding principal plus accrued or unpaid interest underlying the Debentures on or prior to February 15, 2018; (ii) require the Company to establish a reserve of at least 150% of the number of shares into which the Debenture is convertible upon the effectiveness of the Authorized Share Amendment; (iii) to provide that the Company may not solicit offers to buy, negotiate to issue or issue common stock or Common Stock Equivalents (as defined in the Debentures) for an effective per share price that is less than the Conversion Price, except in connection with any issuance of Common Stock or Common Stock Equivalents (1) pursuant to an Exempt Issuance (as defined in the Debentures); (2) to the Company’s legal counsel for services rendered; (3) the issuance of up to 66,667 shares of Common Stock to certain warrant holders in exchange for the cancellation of certain outstanding warrants; and (4) a public offering of the Company’ s securities pursuant to an effective registration statement filed in accordance with the Securities Act; (iv) to remove any prohibition on consummating certain variable rate transactions at an effective price per share that is lower than the Conversion Price then in effect; (v) to terminate any security interests pursuant to that certain security agreement entered into in connection and to authorize the Company to file a UCC-3 termination statement to that effect; (vi)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as defined in the Securities Purchase Agreement),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as defined in the Debenture) have been satisfied; and (vii) to remove certain negative covenants prohibiting the Company and its subsidiaries from borrowing money, incurring liens, acquiring more than a de minimis number of shares of its common stock or Common Stock Equivalents (as defined in the Debenture), repaying any other indebtedness other than the Debenture on a pro-rata basis and paying cash dividends or distributions on any equity securities of the Company. In addition, one of the Debenture Holders agreed that to the extent it has not exercised those outstanding warrants originally issued to it by the Company on June 30, 2017 (the “June 2017 Warrants”) in full, on or prior to December 31, 2017, such Debenture Holder’s right to exercise such June 2017 Warrants or any other rights granted pursuant to such June 2017 Warrants shall be terminated and the June 2017 Warrants will be cancelled on the books and records of the Company. The issuance of the shares of common stock in connection with the Amendment Agreement were approved by the Company’s stockholders on December 8, 2017 in accordance with Nasdaq Listing Rule 5635. January 2018 Capital Raise On January 5, 2018, the Company entered into a Securities Purchase Agreement (the “January 2018 SPA”) with certain investors (the “January 2018 Investors”) pursuant to which the Company agreed to sell, in a registered direct offering, an aggregate of 599,812 shares (the “January 2018 Shares”) of the Company’s Common Stock, at a purchase price of $5.31 per share (the “January 2018 Offering”). Concurrently with the sale of the January 2018 Shares, pursuant to the January 2018 SPA the Company also agreed to sell warrants to purchase up to 599,812 shares (the “January 2018 Warrant Shares”) of Common Stock (the “January 2018 Warrants”). The aggregate gross proceeds for the sale of the January 2018 Shares and January 2018 Warrants was approximately $3.2 million. The January 2018 Warrants will be exercisable beginning on or after the later of (i) the date on which the Company’s files the Authorized Share Amendment such that all of the January 2018 Warrants may be exercised in full by the holders of the January 2018 Warrants and (ii) the date on which such approval as may be required by the applicable rules and regulations of the Nasdaq Stock Market (or any successor entity) from the stockholders of the Company, including the issuance of all of the January 2018 Warrant Shares, in accordance with NASDAQ Rule 5635(d) is obtained and deemed effective (the “January 2018 Initial Exercise Date”), at an exercise price per share equal to $6.60, subject to certain adjustments pursuant to the terms of the January 2018 Warrants (the “January 2018 Exercise Price”), and will expire on the five year anniversary of the January 2018 Initial Exercise Date. The closing of the sales of these securities under the January 2018 SPA occurred on January 8, 2018. Sale of Sysorex Arabia On January 18, 2018, the Company sold its 50.2% interest in Sysorex Arabia to SCI in consideration for SCI’s assumption of 50.2% of the assets and liabilities of Sysorex Arabia, totaling approximately $11,400 and $1,031,000, respectively. Reverse Stock Split The Company has requested that its stockholders authorize an amendment to its Restated Articles of Incorporation with the Secretary of State of the State of Nevada to effect a reverse stock split of the Company’s outstanding common stock, par value $0.001, at a ratio between 1-for-5 and 1-for-60, to be determined at the discretion of the Company’s Board of Directors for the purpose of complying with NASDAQ Listing Rule 5550(a)(2). The Board of Directors have assumed a 1-for-30 ratio. The reverse stock split will be legally effectuated upon shareholder approval. On February 2, 2018, the Company filed a Certificate of Amendment to its Articles of Incorporation with the Secretary of State of the State of Nevada to increase the total number of authorized shares of common stock from 50,000,000 to 250,000,000, as approved by the Company’s stockholders at a special meeting held on February 2, 2018.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The financial statements and accompanying notes give effect to the 1-for-30 reverse stock split and increase in authorized shares as if they occurred at the first period presented. Series 3 Preferred Stock On February 15, 2018, the Company filed with the Secretary of State of the State of Nevada the Certificate of Designation that created the Series 3 Preferred, authorized 10,184.9752 shares of Series 3 Preferred and designated the preferences, rights and limitations of the Series 3 Preferred. The Series 3 Preferred is non-voting (except to the extent required by law). The Series 3 Preferred is convertible into the number of shares of Common Stock, determined by dividing the aggregate stated value of the Series 3 Preferred of $1,000 per share to be converted by
$2.35. February 2018 Public Offering On February 20, 2018, the Company completed a public offering for approximately $18 million in securities, consisting of an aggregate of 3,325,968 Class A Units, at a price to the public of $2.35 per Class A Unit, each consisting of one share of the Company’s common stock, par value $0.001 per share, and a five-year warrant to purchase one share of Common Stock, and 10,184.9752 Class B Units, at a price to the public of $1,000 per Class B Unit, each consisting of one share of the Company’s newly designated Series 3 Convertible Preferred Stock, par value $0.001 per share with a stated value of $1,000 and initially convertible into approximately 426 shares of our Common Stock at a conversion price of $2.35 per share for up to an aggregate of 4,334,032 shares of Common Stock and Warrants exercisable for the number of shares of Common Stock into which the shares of Series 3 Preferred is initially convertible. The Company received approximately $18 million in gross proceeds from the Offering, including the satisfaction of $1 million in amounts payable to service providers that participated in the Offering, and before placement agent fees and offering expenses payable by the Company. After satisfying the amounts due to service providers and deducting placement agent fees, the net proceeds from the Offering was approximately $15.4 million. The Company intends to use the net proceeds from the transactions for working capital and general corporate purposes, including research and development and sales and marketing, and to support a divesture of the Company’s infrastructure business segment. Legal Matters In March 2018 the Company was notified by a vendor engaged to provide strategic advisory services that such vendor believes they are entitled to remuneration in the amount of $1 million. As of the filing date of the audit this matter is currently in the discovery stage and the Company cannot determine whether an unfavorable outcome is either probable or remote as to the amount or range of any potential loss. The Company disputes such claims and intends to defend these matters vigorously and no amounts have been accrued. 2018 Employee Stock Incentive Plan The stockholders and Board of the Company have approved a 2018 Employee Stock Incentive Plan (the “2018 Plan”), which will be utilized in conjunction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The number of shares of our common stock reserved for issuance under the 2018 Plan is 2,000,000, which is automatically increased annually on the first day of each quarter, beginning on April 1, 2018 and for each quarter thereafter through January 1, 2028, by a number of shares of common stock equal to the least of (i) 1,000,000 shares, (ii) twenty percent (20%) of the outstanding shares of common stock on the last day of the immediately preceding calendar quarter, or (iii) such number of shares that may be determined by the Board.</t>
  </si>
  <si>
    <t>Summary of Significant Accounting Policies (Policies)</t>
  </si>
  <si>
    <t>Consolidations</t>
  </si>
  <si>
    <t>Consolidations The consolidated financial statements have been prepared using the accounting records of Inpixon and its wholly-owned subsidiaries in 2017, Inpixon USA, Inpixon Federal, Inpixon Canada and its majority-owned subsidiaries, Sysorex Arabia and Sysorex India. All material inter-company balances and transactions have been eliminated. The Company owns 50.2% of Sysorex Arabia. As of December 31, 2017 there is $23,000 reported as assets held for sale and $2.1 as liabilities held for sale. During the years ended December 31, 2017 and 2016 Sysorex Arabia had immaterial operations. On January 18, 2018, the Company sold its 50.2% interest in Sysorex Arabia to SCI in consideration for SCI’s assumption of 50.2% of the assets and liabilities of Sysorex Arabia, totaling approximately $11,500 and $1 million, respectively.</t>
  </si>
  <si>
    <t>Use of Estimates</t>
  </si>
  <si>
    <t>Use of Estimates The preparation of financial statements in conformity with generally accepted accounting principal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the assets and liabilities in business acquisitions; ● the valuation of stock-based compensation; ● the allowance for doubtful accounts; ● the valuation allowance for the deferred tax asset; and ● impairment of long-lived assets and goodwill.</t>
  </si>
  <si>
    <t>Business Combinations</t>
  </si>
  <si>
    <t>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ash and Cash Equivalents</t>
  </si>
  <si>
    <t>Cash and Cash Equivalents Cash and cash equivalents consist of cash, checking accounts, money market accounts and temporary investments with maturities of three months or less when purchased. As of December 31, 2017 and 2016 the Company had no cash equivalents.</t>
  </si>
  <si>
    <t>Restricted Cash</t>
  </si>
  <si>
    <t>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7 the Company had $210,000 deposited in escrow as restricted cash for the Shoom acquisition, of which any amounts not subject to claims shall be released to the Shoom Stockholders, on a pro-rata basis, on each of the next (3) anniversary dates of the Closing Date. $70,000 of that amount is current and included in Prepaid Assets and Other Current Assets and $140,000 is non-current and included in Other Assets on the balance sheet. As of December 31, 2016 the Company had $280,000 deposited in escrow of which $70,000 was part of Prepaid Assets and Other Current Assets and the non-current portion of $210,000 was part of Other Assets on the consolidated balance sheet.</t>
  </si>
  <si>
    <t>Accounts Receivable, net and Allowance for Doubtful Accounts</t>
  </si>
  <si>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1.1 million and $378,000 as of December 31, 2017 and 2016, respectively.</t>
  </si>
  <si>
    <t>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7 and 2016, the Company deemed any such allowance nominal.</t>
  </si>
  <si>
    <t>Deferred Financing Costs</t>
  </si>
  <si>
    <t>Deferred Financing Costs Cost incurred in conjunction with the credit line has been capitalized and will be amortized to interest expense using the straight line method, which approximates the interest rate method, over the term of the credit line and is included as a component of other assets. The Company incurred $124,000 of deferred financing costs and amortized $451,000 of costs during the year ended December 31, 2017. As of December 31, 2017 accumulated amortization approximated $465,000. During the year ended December 31, 2016 the Company amortized $14,000 of deferred financing costs from the $341,000 incurred in the year ended December 31, 2016. Costs incurred with our debt financings have been presented as a direct deduction from the carrying amount of the debt obligation, consistent with debt discounts.</t>
  </si>
  <si>
    <t>Prepaid Licenses and Maintenance Contracts</t>
  </si>
  <si>
    <t>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7 and 2016.</t>
  </si>
  <si>
    <t>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 party appraisals, industry projections, micro and macro general economic condition projections, and our expectations. The Company performed the annual impairment test, and recorded an impairment charge for goodwill of $8.4 million and $7.4 million during the years ended December 31, 2017 and 2016, respectively.</t>
  </si>
  <si>
    <t>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t>
  </si>
  <si>
    <t>Research and Development</t>
  </si>
  <si>
    <t>Research and Development Research and development costs consist primarily of professional fees and compensation expense. All research and development costs are expensed as incurred.</t>
  </si>
  <si>
    <t>Impairment of Long-Lived Assets</t>
  </si>
  <si>
    <t>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7 and 2016.</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Non-Controlling Interest The Company has a 50.2% equity interest in Sysorex Arabia as of December 31, 2017 and 2016. The Company has a 82.5% equity interest in Sysorex India as of December 31, 2017. The portion of the Company’s deficiency attributable to this third-party non-controlling interest was approximately $2.0 million as of December 31, 2017 and 2016.</t>
  </si>
  <si>
    <t>Deferred Rent Expense</t>
  </si>
  <si>
    <t>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t>
  </si>
  <si>
    <t>Foreign Currency Translation</t>
  </si>
  <si>
    <t>Foreign Currency Translation Assets and liabilities related to the Company’s foreign operations are calculated using the Saudi Riyal,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 loss of $21,000 and an income of $21,000 for the years ended December 31, 2017 and 2016,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7 and 2016, respectively.</t>
  </si>
  <si>
    <t>Comprehensive Income (Loss)</t>
  </si>
  <si>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t>
  </si>
  <si>
    <t>Revenue Recognition</t>
  </si>
  <si>
    <t>Revenue Recognition The Company provides information technology, or IT,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7 and 2016 revenues recognized as a result of customer contracts requiring the delivery of multiple elements were $12.4 million and $19.7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years ended December 31,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hipping and Handling Costs</t>
  </si>
  <si>
    <t>Shipping and Handling Costs Shipping and handling costs are expensed as incurred as part of cost of revenues. These costs were deemed to be nominal during each of the reporting periods.</t>
  </si>
  <si>
    <t>Advertising Costs</t>
  </si>
  <si>
    <t>Advertising Costs Advertising costs are expensed as incurred. Advertising costs, which are included in selling, general and administrative expenses, were deemed to be nominal during each of the reporting period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5 million and $1.4 for the years ended December 31, 2017 and 2016, respectively, which are included in general and administrative expenses. The following table summarizes the nature of such charges for the periods then ended (in thousands): For the Years Ended December 31, 2017 2016 Compensation and related benefits $ 909 $ 1,306 Professional and legal fees 301 71 Acquisition transaction costs 7 -- Interest expense 316 -- Totals $ 1,533 $ 1,377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7 and 2016: For the Years Ended 2017 2016 Options 8,685 12,229 Warrants 42,773 9,581 Shares accrued but not issued -- 630 Convertible preferred stock -- 3,333 Reserve for service providers 11,837 -- Convertible note 140,031 -- Convertible debenture 336,343 8,444 Totals 539,669 34,217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Fair Value of Financial Instruments</t>
  </si>
  <si>
    <t>Fair Value of Financial Instruments Financial instruments consist of cash and cash equivalents, accounts receivable, notes receivable, accounts payable, and short term debt. The Company determines the estimated fair value of such financial instruments presented in these financial statements using available market information and appropriate methodologies. These financial instruments, except for short term debt, are stated at their respective historical carrying amounts which approximate fair value due to their short term nature. Short-term debt approximates market value based on similar terms available to the Company in the market place.</t>
  </si>
  <si>
    <t>Segment Reporting</t>
  </si>
  <si>
    <t>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two business segments and four geographic segments, Saudi Arabia, India, Canada and the United States.</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further discussed below the Company earl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nd accordingly on July 1, 2017 has reclassified approximately $3.8 million of derivative liabilities to equity. As of December 31, 2017 and 2016, the fair value of the derivative liability was $48,000 and $210,000, respectively, and was included in the current liabilities section of the balance sheet.</t>
  </si>
  <si>
    <t>Recent Accounting Standards</t>
  </si>
  <si>
    <t xml:space="preserve">Recent Accounting Standards In November 2015, the FASB issued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has adopted this accounting guidance during the year ended December 31, 2017.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during the three months ended September 30, 2017 and accordingly has reclassified approximately $3.8 million of derivative liabilities to equity.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is effective for public companies for annual and interim periods beginning on or after December 15, 2017. The Company will adopt ASC 606 effective January 1, 2018 using the modified retrospective method. As of the date of filing, the Company has not completed its ASC 606 implementation process and, as a result, cannot disclose the quantitative impact of adoption on its consolidated financial statements. </t>
  </si>
  <si>
    <t>Reverse Stock Split</t>
  </si>
  <si>
    <t>Reverse Stock Split The board of directors was authorized by the Company’s stockholders to effect a 1 for 15 reverse stock split of its issued and outstanding shares of common stock which was effective March 1, 2017.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The financial statements and accompanying notes give effect to both of the reverse stock splits as if they occurred at the beginning of the first period presented.</t>
  </si>
  <si>
    <t>Subsequent Events The Company evaluates events and/or transactions occurring after the balance sheet date and through the issue date of the consolidated financial statements to determine if any of those events and/or transactions requires adjustment to or disclosure in the consolidated financial statements.</t>
  </si>
  <si>
    <t>Summary of Significant Accounting Policies (Tables)</t>
  </si>
  <si>
    <t>Schedule of stock-based compensation charges</t>
  </si>
  <si>
    <t xml:space="preserve"> For the Years Ended December 31, 2017 2016 Compensation and related benefits $ 909 $ 1,306 Professional and legal fees 301 71 Acquisition transaction costs 7 -- Interest expense 316 -- Totals $ 1,533 $ 1,377 </t>
  </si>
  <si>
    <t>Schedule of number of common shares and common share equivalents excluded from the calculation of diluted net loss per common share</t>
  </si>
  <si>
    <t xml:space="preserve"> For the Years Ended 2017 2016 Options 8,685 12,229 Warrants 42,773 9,581 Shares accrued but not issued -- 630 Convertible preferred stock -- 3,333 Reserve for service providers 11,837 -- Convertible note 140,031 -- Convertible debenture 336,343 8,444 Totals 539,669 34,217 </t>
  </si>
  <si>
    <t>Integrio Technologies, LLC Asset Acquisition (Tables)</t>
  </si>
  <si>
    <t>Schedule of assets acquired</t>
  </si>
  <si>
    <t>Assets Acquired: Cash $ 189 Accounts receivable 2,365 Other receivables 377 Prepaid assets 4,164 Fixed assets 64 Other assets 34 Customer relationships 1,873 Supplier relationships 2,985 Goodwill (A) 3,261 Total Assets Acquired 15,312 Liabilities Assumed: Accounts payable $ 8,341 Accrued liabilities 344 Deferred revenue 4,252 Other long term liabilities 43 Total Liabilities Assumed 12,980 Total Purchase Price $ 2,332 (A) The goodwill will be deductible for tax
purposes once the contingent and assumed liabilities are settled.</t>
  </si>
  <si>
    <t>Sysorex India Acquisition (Tables)</t>
  </si>
  <si>
    <t>Assets Acquired: Cash $ 1 Fixed assets 14 Other assets 32 Total Assets Acquired 47 Liabilities Assumed: Other current liabilities 10 Total Liabilities Assumed 10 Total Purchase Price $ 37</t>
  </si>
  <si>
    <t>Proforma Financial Information (Tables)</t>
  </si>
  <si>
    <t>Schedule of proforma financial information</t>
  </si>
  <si>
    <t>(in thousands, except share amounts) For the Year Ended Revenues $ 109,235 Net Loss Attributable to Common Shareholder $ (29,346 ) Weighted Average Number of Common Shares Outstanding, Basic and Diluted 60,037 Loss Per Common Share - Basic and Diluted $ (488.80 )</t>
  </si>
  <si>
    <t>Inventory (Tables)</t>
  </si>
  <si>
    <t>Schedule of inventory</t>
  </si>
  <si>
    <t xml:space="preserve"> As of December 31, 2017 2016 Raw materials $ 220 $ 326 Work in process 7 238 Finished goods 563 497 Total Inventory $ 790 $ 1,061 </t>
  </si>
  <si>
    <t>Property and Equipment, Net (Tables)</t>
  </si>
  <si>
    <t>Summary of property and equipment</t>
  </si>
  <si>
    <t xml:space="preserve"> As of December 31, 2017 2016 Computer and office equipment (1) $ 1,870 $ 2,662 Furniture and fixtures (1) 378 378 Leasehold improvements 53 53 Software 168 163 Total 2,469 3,256 Less: accumulated depreciation and amortization (1) (1,949 ) (1,871 ) Total Property and Equipment, Net $ 520 $ 1,385 (1) Includes assets under capital lease arrangements (see Note 15).</t>
  </si>
  <si>
    <t>Software Development Costs (Tables)</t>
  </si>
  <si>
    <t>Finite-Lived Intangible Assets [Line Items]</t>
  </si>
  <si>
    <t>Schedule of software development costs</t>
  </si>
  <si>
    <t xml:space="preserve"> As of December 31, 2017 2016 Capitalized software development costs $ 4,297 $ 3,044 Accumulated amortization (2,280 ) (986 ) Software development costs, net $ 2,017 $ 2,058</t>
  </si>
  <si>
    <t>Computer software [Member]</t>
  </si>
  <si>
    <t>Schedule of future amortization expense</t>
  </si>
  <si>
    <t>For the Years Ending December 31, Amount 2018 $ 1,100 2019 357 2020 306 2021 254 Total $ 2,017</t>
  </si>
  <si>
    <t>Intangible Assets (Tables)</t>
  </si>
  <si>
    <t>Acquired Finite-Lived Intangible Assets [Line Items]</t>
  </si>
  <si>
    <t>Schedule of amortized intangible assets</t>
  </si>
  <si>
    <t xml:space="preserve"> Gross Carrying Amount Accumulated Amortization December 31, December 31, 2017 2016 2017 2016 Trade Name/Trademarks $ 4,030 $ 4,030 $ (2,668 ) $ (2,396 ) Customer Relationships 6,623 6,623 (3,940 ) (2,705 ) Supplier Relationships 2,985 2,985 (1,078 ) (83 ) Developed Technology 15,696 15,696 (8,976 ) (6,503 ) Non-compete Agreements 400 400 (400 ) (364 ) Export License - LMS 13 13 (7 ) (5 ) Totals $ 29,747 $ 29,747 $ (17,069 ) $ (12,056 )</t>
  </si>
  <si>
    <t>Intangibles assets [Member]</t>
  </si>
  <si>
    <t>For the Years Ending December 31, Amount 2018 4,616 2019 4,533 2020 2,450 2021 793 2022 286 Total $ 12,678</t>
  </si>
  <si>
    <t>Goodwill (Tables)</t>
  </si>
  <si>
    <t>Schedule of changes in the carrying amount of goodwill, by segment and in total</t>
  </si>
  <si>
    <t xml:space="preserve"> Indoor Positioning Analytics Infrastructure Consolidated Balance as of January 1, 2016 $ 8,623 4,543 13,166 Goodwill acquired, net of purchase adjustment -- 3,262 3,262 Goodwill impairment (level 3 fair value adjustment) (7,400 ) -- (7,400 ) Balance as of December 31, 2016 $ 1,223 $ 7,805 $ 9,028 Goodwill impairment (level 3 fair value adjustment) (587 ) (7,805 ) (8,392 ) Balance at December 31, 2017 $ 636 $ -- $ 636</t>
  </si>
  <si>
    <t>Discontinued Operations (Tables)</t>
  </si>
  <si>
    <t>Schedule of major categories of discontinued assets and liabilities</t>
  </si>
  <si>
    <t xml:space="preserve"> As of December 31, 2017 2016 Assets: Current Assets: Accounts receivable, net $ 1 $ 1 Notes and other receivables 8 8 Other assets 14 14 Total Current Assets 23 23 Other assets -- -- Total Assets $ 23 $ 23 Liabilities: Current Liabilities: Accounts payable $ 178 $ 178 Accrued liabilities 918 904 Deferred revenue 236 236 Due to related party 5 1 Short term debt 722 722 Total Current Liabilities 2,059 2,041 Long Term Liabilities -- -- Total Liabilities $ 2,059 $ 2,041 </t>
  </si>
  <si>
    <t>Deferred Revenue (Tables)</t>
  </si>
  <si>
    <t>Schedule of deferred revenue</t>
  </si>
  <si>
    <t xml:space="preserve"> As of December 31, 2017 2016 Deferred Revenue, Current Maintenance agreements $ 4,248 $ 14,873 Service agreements 1,363 170 Total Deferred Revenue, Current 5,611 15,043 Deferred Revenue, Non-Current Maintenance agreements 2,636 5,960 Total Deferred Revenue $ 8,247 $ 21,003 </t>
  </si>
  <si>
    <t>Debt (Tables)</t>
  </si>
  <si>
    <t>Schedule of debt</t>
  </si>
  <si>
    <t xml:space="preserve"> As of December 31, 2017 2016 Short-Term Debt Notes payable (A) $ 1,917 $ 170 Revolving line of credit (B) 1,141 6,717 Total Short-Term Debt $ 3,058 $ 6,887 Long-Term Debt Notes payable $ 175 $ 212 Senior secured convertible debenture, less debt discount of $417 (C) 592 3,835 Total Long-Term Debt $ 767 $ 4,047 (A) Convertible Notes Payable On November 17, 2017, the Company issued a $1.7 million principal face amount note to an accredited investor which yielded net proceeds of $1.5 million to the Company. The note bears interest at the rate of 10% per year and is due 10 months after the date of issuance. 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 The note contains standard events of default and a schedule of redemption premiums. Under the terms of the debt agreement the holder has the option to participate in certain future financings of the Company. On January 5, 2018 the Company further amended the note that the conversion price may be reduced to a price that is equal to 70% of the closing bid price reported as of the date immediately prior to each applicable conversion date and in no event shall the conversion price be equal to a price that is less than $3.00 per share. (B) Revolving Lines of Credit GemCap Lending Loan Agreement The Company and its wholly-owned subsidiaries, Inpixon USA and Inpixon Federal (jointly and severally, the “Borrower”), entered into a Loan and Security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Agreement) at any one time outstanding, net of all taxes, discounts, allowances and credits given or claimed, provided that in no event can the aggregate amount of the revolving credit loans outstanding at any time exceed $10 million (subject to certain conditions). All amounts due under the Loan Agreement upon funding will be secured by the
assets
of the Company.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The Loan Agreement includes in its definition of an event of default the failure to pay any principal when due within two business days, the termination, winding up, liquidation or dissolution of borrower, the filing of a tax lien by a governmental agency against borrower, and any reduction in ownership of its wholly owned subsidiaries Inpixon USA and Inpixon Federal. In connection with the Loan Agreement, the Borrower paid to the Lender a $100,000 closing fee. The Lender will also receive (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Upon closing, the Loan Agreement provided the Borrower with a revolving line of credit, the proceeds of which were used to repay in full the existing indebtedness owed to Western Alliance Bank, as successor in interest to Bridge Bank, N.A. and to pay certain expenses related to obtaining the revolving line of credit and for general working capital purposes. GemCap Loan and Security Agreement Amendment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 million issued in accordance with that certain Loan and Security Agreement, dated as of November 14, 2016 by and among Gemcap and the Company and its wholly-owned subsidiaries, Inpixon USA and Inpixon Federal, Inc. for an aggregate purchase price of $1.4 million.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approximately $995,000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 (C) Convertible Senior Secured Debenture On August 9, 2016, the Company entered into a Purchase Agreement with Hillair Capital Investments L.P. pursuant to which it issued and sold (i) an 8% Original Issue Discount Senior Convertible Debenture in an aggregate principal amount of $5.7 million due on August 9, 2018 and (ii) 2,250 shares of newly created Series 1 Convertible Preferred Stock, par value $0.001 per share (the “Preferred Stock”, together with the
Debenture,
the“Securities”), for an aggregate purchase price of $5 million. The original issue discount of $700,000 has been included as a component of the debt discount. The Company allocated the fair value of the debt and preferred stock under a relative fair value methodology. The debenture is due on August 9, 2018 and interest i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is convertible any time at the option of the holder at a conversion price of $22.50 per share, subject to adjustments provided in the debenture. Subject to certain equity conditions, the Company has the option to redeem the debenture before its maturity by payment in cash of 120% or 110% (depending on the timing of the redemption) of the then outstanding principal amount plus accrued interest and other charges. The Company is required to redeem 25% of the initial principal amount of the debenture plus accrued unpaid interest and other charges in November 2017, February 2018, May 2018, and August 2018. The debenture is convertible into common stock at any time by the holder at $22.50 per share. In addition, under the terms of the debenture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Company included approximately $189,000 of related debt issuance cost, which was primarily professional fees, as a component of the debt discount which will be amortized to interest over the term of the debt. The Company evaluated the embedded conversion feature within the debenture in accordance with FASB ASC 815 “Derivatives and Hedging”. The conversion price was deemed to have a reset provision with down round protection and was recorded as a derivative liability. The Company calculated the fair value of $51,000 for the embedded conversion feature using the Binomial Lattice Model which was recorded as a discount to the debenture using the residual method. The debt discount is charged to interest expense ratably over the term of the debenture and the derivative liability was marked to market through earnings at the end of each reporting period. On June 2, 2017 the Company repaid $200,000 of the debenture. On June 30, 2017 after the close of the Capital Raise (see Note 11) the Company repaid $2.65 million of the senior secured debenture. On December 29, 2017, the Company entered into a Second Amendment Agreement to modify the terms of the securities purchase agreement and the Debentures to amend the conversion price then in effect to a price equal to up to a discount of 30% of the closing price of the Company’s common stock as reported by the Nasdaq Stock Market as of the date immediately prior to each applicable conversion date, with a floor of $3.00. During December 31, 2017 the Company calculated the effect of the conversion price amendments to the debenture and recorded an extinguishment loss of $1.5 million which is presented in the other income (expense) section of the statement of operations for the year ended December 31, 2017. As of December 31, 2017 the balance owed under the debenture was approximately $1 million. In February 2018 the Company issued 275,259 shares for settlement of the obligation.</t>
  </si>
  <si>
    <t>Capital Lease Obligations (Tables)</t>
  </si>
  <si>
    <t>Schedule of capital leases</t>
  </si>
  <si>
    <t xml:space="preserve"> As of December 31, 2016 Computer and office equipment $ 649 Accumulated depreciation (281 ) Net computer and office equipment $ 368 </t>
  </si>
  <si>
    <t>Stock Options (Tables)</t>
  </si>
  <si>
    <t>Schedule of weighted-average assumptions using Black-Scholes option-pricing model</t>
  </si>
  <si>
    <t xml:space="preserve"> For the Years Ended December 31, 2017 2016 Risk-free interest rate 2.27 1.35–1.47 Expected life of option grants 7 years 7 years Expected volatility of underlying stock 47.34% 47.47%–49.02 % Dividends assumption $ -- $ --</t>
  </si>
  <si>
    <t>Schedule of changes in options outstanding</t>
  </si>
  <si>
    <t xml:space="preserve"> Number of Options Weighted Average Exercise Price Aggregate Intrinsic Value (in thousands) Outstanding at January 1, 2016 10,701 $ 898.69 $ -- Granted 3,600 229.14 -- Exercised -- -- -- Expired (983 ) -- -- Forfeitures (927 ) -- -- Outstanding at December 31, 2016 12,391 $ 743.66 $ -- Granted 858 117.00 -- Exercised -- -- -- Expired (1,844 ) -- -- Forfeitures (2,682 ) -- -- Outstanding at December 31, 2017 8,723 $ 769.69 $ -- Exercisable at December 31, 2016 4,042 $ 856.61 $ -- Exercisable at December 31, 2017 4,386 $ 800.31 $ --</t>
  </si>
  <si>
    <t>Warrants (Tables)</t>
  </si>
  <si>
    <t>Summary of changes in warrants outstanding</t>
  </si>
  <si>
    <t xml:space="preserve"> Number of Options Weighted Average Exercise Price Aggregate Intrinsic Value (in thousands) Outstanding at January 1, 2016 1,248 $ 877.20 $ -- Granted 8,333 202.50 -- Exercised -- -- -- Outstanding at December 31, 2016 9,581 $ 290.40 $ -- Granted 227,369 10.20 -- Exercised (161,382 ) 9.00 Expired (604 ) 140.40 Cancelled (32,203 ) 10.55 -- Outstanding at December 31, 2017 42,761 $ 9.68 $ -- Exercisable at
December 31, 2016 9,581 -- -- Exercisable at December 31, 2017 42,761 -- -- </t>
  </si>
  <si>
    <t>Income Taxes (Tables)</t>
  </si>
  <si>
    <t>Schedule of domestic and foreign components of income (loss) before income taxes from continuing operations</t>
  </si>
  <si>
    <t xml:space="preserve"> 2017 2016 Domestic $ (33,174 ) $ (24,860 ) Foreign (1,821 ) (1,885 ) Loss from Continuing Operations before Provision for Income Taxes $ (34,995 ) $ (26,745 )</t>
  </si>
  <si>
    <t>Schedule of components of income tax provision (benefit)</t>
  </si>
  <si>
    <t xml:space="preserve"> 2017 2016 Foreign Current $ - $ - Deferred (454 ) (1,295 ) U.S. federal Current - - Deferred 9,422 (5,247 ) State and local Current 18 (1 ) Deferred 1,844 (1,845 ) 10,830 (8,388 ) Change in valuation allowance (10,830 ) 8,388 Income Tax Provision $ 0 $ 0</t>
  </si>
  <si>
    <t>Schedule of reconciliation between the U.S. statutory federal income tax rate and the company's effective rate</t>
  </si>
  <si>
    <t xml:space="preserve"> 2017 2016 U.S. federal statutory rate 34.0 % 34.0 % State income taxes, net of federal benefit (3.6 ) 3.4 Impairment of goodwill (5.0 ) (9.4 ) Impairment of net operating loss (45.1 ) - Incentive stock options (0.4 ) (1.0 ) Federal and state rate change and other (8.4 ) 1.1 US-Foreign income tax rate difference (0.4 ) (0.6 ) Other permanent items (2.1 ) 3.9 Change in valuation allowance 31.0 (31.4 ) Effective Rate 0.0 % 0.0 %</t>
  </si>
  <si>
    <t>Schedule of deferred tax assets</t>
  </si>
  <si>
    <t>(in 000s) 2017 2016 Deferred Tax Asset Net operating loss carryovers $ 5,458 $ 18,293 Deferred revenue 1,486 4,663 Stock based compensation 490 556 Debt debenture 412 130 Research credits 139 159 Accrued compensation 98 296 Reserves 512 846 Other 976 887 Total Deferred Tax Asset 9,571 25,830 Less: valuation allowance (8,660 ) (19,472 ) Deferred Tax Asset, Net of Valuation Allowance $ 911 $ 6,358 Deferred Tax Liabilities 2017 2016 Intangible assets $ (463 ) $ (5,312 ) Fixed assets - (312 ) Other - (12 ) Prepaid maintenance (1 ) (20 ) Capitalized research (447 ) (702 ) Total deferred tax liabilities (911 ) (6,358 ) Net Deferred Tax Asset (Liability) $ -- $ --</t>
  </si>
  <si>
    <t>Fair Value (Tables)</t>
  </si>
  <si>
    <t>Schedule of fair value on a recurring basis</t>
  </si>
  <si>
    <t xml:space="preserve"> Quoted Prices in Active Markets for Identical Assets or Liabilities (Level 1) Significant Other Observable Inputs (Level 2) Significant Unobservable Inputs (Level 3) Total Warrant liability -- -- 48 48 Derivative liability – December 31, 2017 $ -- $ -- $ 48 $ 48 Quoted Prices in Active Markets for Identical Assets or Liabilities (Level 1) Significant Other Observable Inputs (Level 2) Significant Unobservable Inputs (Level 3) Total Embedded Conversion Feature $ -- $ -- $ 1 $ 1 Warrant liability -- -- 209 209 Derivative liability – December 31, 2016 $ -- $ -- $ 210 $ 210</t>
  </si>
  <si>
    <t>Schedule of assumptions utilized in the valuation of Level 3 liabilities</t>
  </si>
  <si>
    <t xml:space="preserve"> For the Years Ended 2017 2016 Risk-free interest rate 2.2% 2.10% Expected life of option grants 5 years 5 years Expected volatility of underlying stock 51.08% 47.09% Dividends assumption $ -- $ --</t>
  </si>
  <si>
    <t>Schedule of fair value reconciliation of Level 3 liabilities measured at fair value</t>
  </si>
  <si>
    <t xml:space="preserve"> Warrant Liability Embedded Conversion Total Derivative Liabilities Balance at January 1, 2016 $ -- $ -- $ -- Included in debt discount -- 52 52 Reclassification of warrants to derivative liabilities 209 -- 209 Change in fair value of derivative -- (51 ) (51 ) Balance at January 1, 2017 $ 209 $ 1 $ 210 Fair value of warrants issued 393 -- 393 Reclassification of warrants to derivative liabilities 3,773 -- 3,773 Reclassification of warrants from derivative liabilities to equity (3,773 ) -- (3,773 ) Change in fair value of derivative (554 ) (1 ) (555 ) Balance at December 31, 2017 $ 48 $ -- $ 48</t>
  </si>
  <si>
    <t>Credit Risk and Concentrations (Tables)</t>
  </si>
  <si>
    <t>Schedule of risk percentage of revenue from customers</t>
  </si>
  <si>
    <t xml:space="preserve"> For the Year Ended December 31, 2017 For the Year Ended December 31, 2016 $ % $ % Customer E 6,700 15% -- -- Customer D -- -- 14,878 28 %</t>
  </si>
  <si>
    <t>Segment Reporting and Foreign Operations (Tables)</t>
  </si>
  <si>
    <t>Schedule of financial data by business segment</t>
  </si>
  <si>
    <t xml:space="preserve"> Indoor Positioning Analytics Infrastructure Consolidated For the Year Ended December 31, 2017: Net revenues $ 3,936 $ 41,198 $ 45,134 Cost of net revenues $ (1,305 ) $ (33,007 ) $ (34,312 ) Gross profit $ 2,631 $ 8,191 $ 10,822 Gross margin % 67 % 20 % 24 % Depreciation and amortization $ 431 $ 1,450 $ 1,881 Amortization of intangibles $ 2,936 $ 2,076 $ 5,012 For the Year Ended December 31, 2016: Net revenues $ 4,875 $ 48,292 $ 53,167 Cost of net revenues $ (1,492 ) $ (36,748 ) $ (38,240 ) Gross profit $ 3,383 $ 11,544 $ 14,927 Gross margin % 69 % 24 % 28 % Depreciation and amortization $ 498 $ 835 $ 1,333 Amortization of intangibles $ 3,457 $ 871 $ 4,328 </t>
  </si>
  <si>
    <t>Schedule of reconciliation of reportable segments' combined income from operations to the consolidated loss before income taxes</t>
  </si>
  <si>
    <t xml:space="preserve"> For the Years Ended December 31, 2017 2016 Income from operations of reportable segments $ 10,822 $ 14,927 Unallocated operating expenses (40,307 ) (38,650 ) Interest expense (3,821 ) (1,743 ) Other income (expense) (1,689 ) (1,279 ) Loss from
discontinued operations (35 ) (758 ) Consolidated net loss $ (35,030 ) $ (27,503 )</t>
  </si>
  <si>
    <t>Schedule of financial data by geographic area</t>
  </si>
  <si>
    <t xml:space="preserve"> United Saudi States Canada Arabia India Eliminations Total For the Year Ended December 31, 2017: Revenues by geographic area $ 44,994 $ 140 $ -- $ -- $ -- $ 45,134 Operating loss by geographic area $ (27,664 ) $ (1,820 ) $ -- $ -- $ -- $ (29,485 ) Net income (loss) by geographic area $ (33,174 ) $ (1,821 ) $ (35 ) $ -- $ -- $ (35,030 ) For the Year Ended December 31, 2016: Revenues by geographic area $ 53,348 $ 54 $ -- $ -- $ (235 ) $ 53,167 Operating loss by geographic area $ (21,838 ) $ (1,860 ) $ (25 ) $ -- $ -- $ (23,723 ) Net loss by geographic area $ (24,861 ) $ (1,860 ) $ (782 ) $ -- $ -- $ (27,503 ) As of December 31, 2017: Identifiable assets by geographic area $ 27,189 $ 432 $ 23 $ 47 $ -- $ 27,691 Long lived assets by geographic area $ 14,883 $ 318 $ -- $ 14 $ -- $ 15,215 As of December 31, 2016: Identifiable assets by geographic area $ 66,050 $ 400 $ 23 $ -- $ -- $ 66,473 Long lived assets by geographic area $ 29,843 $ 319 $ -- $ -- $ -- $ 30,162</t>
  </si>
  <si>
    <t>Commitments and Contingencies (Tables)</t>
  </si>
  <si>
    <t>Schedule of future minimum lease payments for operating lease commitments</t>
  </si>
  <si>
    <t xml:space="preserve">For the Years Ending December 31, Operating Lease Amounts 2018 $ 752 2019 434 2020 258 2021 167 Total $ 1,611 </t>
  </si>
  <si>
    <t>Organization and Nature of Business and Going Concern (Details) - USD ($) $ / shares in Units, $ in Thousands</t>
  </si>
  <si>
    <t>1 Months Ended</t>
  </si>
  <si>
    <t>3 Months Ended</t>
  </si>
  <si>
    <t>Jan. 05, 2018</t>
  </si>
  <si>
    <t>Sep. 30, 2017</t>
  </si>
  <si>
    <t>Dec. 31, 2018</t>
  </si>
  <si>
    <t>Feb. 20, 2018</t>
  </si>
  <si>
    <t>Jan. 18, 2018</t>
  </si>
  <si>
    <t>Aug. 16, 2017</t>
  </si>
  <si>
    <t>Organization and Nature of Business and Going Concern (Textual)</t>
  </si>
  <si>
    <t>Working capital deficiency</t>
  </si>
  <si>
    <t>Reduction in operating expenses on an annual basis</t>
  </si>
  <si>
    <t>Forecast [Member]</t>
  </si>
  <si>
    <t>Capital resources, description</t>
  </si>
  <si>
    <t>The Company believes it will need approximately $20 million to continue planned operations, of which approximately $15.4 million was received in connection with the Company's offering in February 2018.</t>
  </si>
  <si>
    <t>Plans to contribute approximately to capital resource</t>
  </si>
  <si>
    <t>Subsequent Events [Member]</t>
  </si>
  <si>
    <t>Capital units value</t>
  </si>
  <si>
    <t>Capital Unit, Class A [Member] | Subsequent Events [Member]</t>
  </si>
  <si>
    <t>Common stock price per share</t>
  </si>
  <si>
    <t>Sysorex India [Member]</t>
  </si>
  <si>
    <t>Subsidiary ownership percentage</t>
  </si>
  <si>
    <t>82.50%</t>
  </si>
  <si>
    <t>Sysorex India [Member] | Subsequent Events [Member]</t>
  </si>
  <si>
    <t>50.20%</t>
  </si>
  <si>
    <t>Gem Cap Lending I Llc [Member]</t>
  </si>
  <si>
    <t>Financing loan balance paid</t>
  </si>
  <si>
    <t>Securities Purchase Agreement [Member] | Subsequent Events [Member]</t>
  </si>
  <si>
    <t>Sale of common stock, shares</t>
  </si>
  <si>
    <t>Sale of common stock, price per share</t>
  </si>
  <si>
    <t>Sale of common stock, value</t>
  </si>
  <si>
    <t>Summary of Significant Accounting Policies (Details) - USD ($) $ in Thousands</t>
  </si>
  <si>
    <t>Stock-based compensation charges</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Options [Member]</t>
  </si>
  <si>
    <t>Warrants [Member]</t>
  </si>
  <si>
    <t>Shares accrued but not issued [Member]</t>
  </si>
  <si>
    <t>Convertible preferred stock [Member]</t>
  </si>
  <si>
    <t>Reserve for service providers [Member]</t>
  </si>
  <si>
    <t>Convertible debenture [Member]</t>
  </si>
  <si>
    <t>Convertible Note [Member]</t>
  </si>
  <si>
    <t>Summary of Significant Accounting Policies (Details Textual) - USD ($)</t>
  </si>
  <si>
    <t>Summary of Significant Accounting Policies (Textual)</t>
  </si>
  <si>
    <t>Stock-based compensation</t>
  </si>
  <si>
    <t>Derivative liabilities to equity</t>
  </si>
  <si>
    <t>Fair value of the derivative liability</t>
  </si>
  <si>
    <t>Allowance for doubtful accounts</t>
  </si>
  <si>
    <t>Deferred financing costs</t>
  </si>
  <si>
    <t>Accumulated amortization of deferred financing costs</t>
  </si>
  <si>
    <t>Foreign currency translation adjustment income and loss</t>
  </si>
  <si>
    <t>Amortized deferred financing costs</t>
  </si>
  <si>
    <t>Maximum [Member] | Property and Equipment [Member]</t>
  </si>
  <si>
    <t>Estimated useful lives of assets</t>
  </si>
  <si>
    <t>7 years</t>
  </si>
  <si>
    <t>Minimum [Member] | Property and Equipment [Member]</t>
  </si>
  <si>
    <t>3 years</t>
  </si>
  <si>
    <t>Acquisition Of Shoom [Member]</t>
  </si>
  <si>
    <t>Escrow deposit</t>
  </si>
  <si>
    <t>Sysorex Arabia [Member]</t>
  </si>
  <si>
    <t>Sysorex Arabia [Member] | Subsequent Events [Member]</t>
  </si>
  <si>
    <t>Multiple deliverable elements [Member]</t>
  </si>
  <si>
    <t>Intangible Assets [Member] | Maximum [Member]</t>
  </si>
  <si>
    <t>Intangible Assets [Member] | Minimum [Member]</t>
  </si>
  <si>
    <t>1 year</t>
  </si>
  <si>
    <t>Integrio Technologies, LLC Asset Acquisition (Details) - Integrio Technologies, LLC [Member] $ in Thousands</t>
  </si>
  <si>
    <t>Dec. 31, 2017USD ($)</t>
  </si>
  <si>
    <t>Assets Acquired:</t>
  </si>
  <si>
    <t>Cash</t>
  </si>
  <si>
    <t>Accounts receivable</t>
  </si>
  <si>
    <t>Other receivables</t>
  </si>
  <si>
    <t>Prepaid assets</t>
  </si>
  <si>
    <t>Fixed assets</t>
  </si>
  <si>
    <t>Customer relationships</t>
  </si>
  <si>
    <t>Supplier relationships</t>
  </si>
  <si>
    <t>[1]</t>
  </si>
  <si>
    <t>Total Assets Acquired</t>
  </si>
  <si>
    <t>Liabilities Assumed:</t>
  </si>
  <si>
    <t>Other long term liabilities</t>
  </si>
  <si>
    <t>Total Liabilities Assumed</t>
  </si>
  <si>
    <t>Total Purchase Price</t>
  </si>
  <si>
    <t>The goodwill will be deductible for tax purposes once the contingent and assumed liabilities are settled.</t>
  </si>
  <si>
    <t>Integrio Technologies, LLC Asset Acquisition (Details Textual) - USD ($)</t>
  </si>
  <si>
    <t>Nov. 14, 2016</t>
  </si>
  <si>
    <t>Integrio Technologies Llc Asset Acquisition Textual [Abstract]</t>
  </si>
  <si>
    <t>Purchase price of transaction, description</t>
  </si>
  <si>
    <t>(i) 61,649 Class A Units (the "Class A Units"), with each Class A Unit consisting of one share of Common Stock and one warrant to purchase one share of Common Stock at an exercise price of $39.375 and (ii) 4,060 Class B Units (the "Class B Units"), with each Class B Unit consisting of one share of Series 2 Preferred and one warrant to purchase the number of shares of Common Stock equal to the number of shares of Common Stock underlying the Series 2 Preferred at the Exercise Price.</t>
  </si>
  <si>
    <t>Asset Purchase Agreement [Member]</t>
  </si>
  <si>
    <t>Asset purchase agreement, description</t>
  </si>
  <si>
    <t>The consideration paid for the assets included an aggregate of (A) $1.8 million in cash, of which $1.4 million minus certain amounts payable to creditors of the Seller was paid upon the closing of the acquisition and $400,000 will be paid in two annual installments of $200,000 each on the respective anniversary dates of the closing, subject to certain set offs and recoupment by Buyer; (B) 1,178 unregistered restricted shares of the Company's voting common stock valued at $675.00 per share; (C) certain specified assumed liabilities as detailed in the purchase price table below; and (D) up to an aggregate of $1.2 million in earnout payments, of which up to $400,000 shall be payable to the Seller per year for the three years following the closing.</t>
  </si>
  <si>
    <t>Integrio Technologies Llc [Member]</t>
  </si>
  <si>
    <t>Total purchase price of acquisition</t>
  </si>
  <si>
    <t>Cash paid to acquire company</t>
  </si>
  <si>
    <t>Value of common shares issued for acquisition</t>
  </si>
  <si>
    <t>The total recorded purchase price for the transaction was $2.3 million at closing on November 21, 2016 (''Closing'') which consisted of the cash paid at Closing of $753,000, $400,000 cash that will be paid in two annual installments of $200,000 each on the respective anniversary dates of the Closing, $1.1 million in contingent earnout payments and $101,000 representing the fair value of the stock issued at Closing.</t>
  </si>
  <si>
    <t>Uncollectible accounts receivable</t>
  </si>
  <si>
    <t>Sysorex India Acquisition (Details) - Sysorex India [Member] $ in Thousands</t>
  </si>
  <si>
    <t>Other current liabilities</t>
  </si>
  <si>
    <t>Sysorex India Acquisition (Details Textual)</t>
  </si>
  <si>
    <t>Sysorex India Acquisition (Textual)</t>
  </si>
  <si>
    <t>Outstanding receivables</t>
  </si>
  <si>
    <t>Percentage of acquired outstanding equity securities</t>
  </si>
  <si>
    <t>Proforma Financial Information (Details) $ / shares in Units, $ in Thousands</t>
  </si>
  <si>
    <t>Dec. 31, 2016USD ($)$ / sharesshares</t>
  </si>
  <si>
    <t>Net Loss Attributable to Common Shareholder</t>
  </si>
  <si>
    <t>Weighted Average Number of Common Shares Outstanding, Basic and Diluted | shares</t>
  </si>
  <si>
    <t>Loss Per Common Share - Basic and Diluted | $ / shares</t>
  </si>
  <si>
    <t>Related Party (Details) - USD ($)</t>
  </si>
  <si>
    <t>Mar. 25, 2016</t>
  </si>
  <si>
    <t>Related Party (Textual)</t>
  </si>
  <si>
    <t>Effective date of amended agreement</t>
  </si>
  <si>
    <t>Mar. 16,
		2016</t>
  </si>
  <si>
    <t>Monthly consultant fee</t>
  </si>
  <si>
    <t>Related party agreement, description</t>
  </si>
  <si>
    <t>The Amended Agreement provided for an extension of the original term of the Consulting Services Ordering Agreement for an additional nine months from March 31, 2016 to December 31, 2016.</t>
  </si>
  <si>
    <t>Consulting Services Ordering Agreement [Member]</t>
  </si>
  <si>
    <t>Consulting services</t>
  </si>
  <si>
    <t>On December 31, 2017, the Company received 82.5% of Sysorex India from SCI in exchange for $37,000 of the amount owed under this receivable by SCI, $629,000 of the receivable was forgiven and accordingly the balance of this receivable is $0 as of that date.</t>
  </si>
  <si>
    <t>Inventory (Details) - USD ($) $ in Thousands</t>
  </si>
  <si>
    <t>Raw materials</t>
  </si>
  <si>
    <t>Work in process</t>
  </si>
  <si>
    <t>Finished goods</t>
  </si>
  <si>
    <t>Total Inventory</t>
  </si>
  <si>
    <t>Property and Equipment, Net (Details) - USD ($) $ in Thousands</t>
  </si>
  <si>
    <t>Summary of Property, plant and equipment</t>
  </si>
  <si>
    <t>Less: accumulated depreciation and amortization</t>
  </si>
  <si>
    <t>Total Property and Equipment, Net</t>
  </si>
  <si>
    <t>Computer and office equipment [Member]</t>
  </si>
  <si>
    <t>Furniture and fixtures [Member]</t>
  </si>
  <si>
    <t>Leasehold improvements [Member]</t>
  </si>
  <si>
    <t>Software [Member]</t>
  </si>
  <si>
    <t>Includes assets under capital lease arrangements (see Note 15).</t>
  </si>
  <si>
    <t>Property and Equipment, Net (Details Textual) - USD ($)</t>
  </si>
  <si>
    <t>Property Plant and Equipment (Textual)</t>
  </si>
  <si>
    <t>Depreciation and amortization expense</t>
  </si>
  <si>
    <t>Software Development Costs (Details) - USD ($) $ in Thousands</t>
  </si>
  <si>
    <t>Capitalized software development costs</t>
  </si>
  <si>
    <t>Accumulated amortization</t>
  </si>
  <si>
    <t>Software Development Costs (Details 1) - Computer software [Member] $ in Thousands</t>
  </si>
  <si>
    <t>Software Development Costs (Details Textual) - USD ($)</t>
  </si>
  <si>
    <t>Software Development Costs (Textual)</t>
  </si>
  <si>
    <t>Weighted average remaining amortization period</t>
  </si>
  <si>
    <t>2 years 77 months 9 days</t>
  </si>
  <si>
    <t>Amortization expense for internally-developed computer software</t>
  </si>
  <si>
    <t>Intangible Assets (Details) - USD ($) $ in Thousands</t>
  </si>
  <si>
    <t>Gross Carrying Amount</t>
  </si>
  <si>
    <t>Accumulated Amortization</t>
  </si>
  <si>
    <t>Trade Name/Trademarks [Member]</t>
  </si>
  <si>
    <t>Customer Relationships [Member]</t>
  </si>
  <si>
    <t>Supplier Relationships [Member]</t>
  </si>
  <si>
    <t>Developed Technology [Member]</t>
  </si>
  <si>
    <t>Non-compete Agreements [Member]</t>
  </si>
  <si>
    <t>Export License - LMS [Member]</t>
  </si>
  <si>
    <t>Intangible Assets (Details 1) - Intangibles assets [Member] $ in Thousands</t>
  </si>
  <si>
    <t>Schedule of amortized intangible assets [Abstract]</t>
  </si>
  <si>
    <t>Intangible Assets (Details Textual) - USD ($) $ in Thousands</t>
  </si>
  <si>
    <t>Amortization expense</t>
  </si>
  <si>
    <t>3 months 4 days</t>
  </si>
  <si>
    <t>9 months 22 days</t>
  </si>
  <si>
    <t>Intangible assets, useful life</t>
  </si>
  <si>
    <t>6 years</t>
  </si>
  <si>
    <t>Capitalized value through the acquisition of Integrio</t>
  </si>
  <si>
    <t>3 months 15 days</t>
  </si>
  <si>
    <t>1 year 7 months 13 days</t>
  </si>
  <si>
    <t>0 years</t>
  </si>
  <si>
    <t>Export license [Member]</t>
  </si>
  <si>
    <t>Goodwill (Details) - USD ($) $ in Thousands</t>
  </si>
  <si>
    <t>Goodwill [Line Items]</t>
  </si>
  <si>
    <t>Beginning Balance</t>
  </si>
  <si>
    <t>Goodwill acquired, net of purchase adjustment</t>
  </si>
  <si>
    <t>Goodwill impairment (level 3 fair value adjustment)</t>
  </si>
  <si>
    <t>Ending Balance</t>
  </si>
  <si>
    <t>Indoor Positioning Analytics [Member]</t>
  </si>
  <si>
    <t>Infrastructure [Member]</t>
  </si>
  <si>
    <t>Goodwill (Details Textual) - USD ($) $ in Millions</t>
  </si>
  <si>
    <t>Goodwill (Textual)</t>
  </si>
  <si>
    <t>Impairment charge for Indoor Positioning Analytics and Infrastructure segment</t>
  </si>
  <si>
    <t>Discontinued Operations (Details) - USD ($) $ in Thousands</t>
  </si>
  <si>
    <t>Current Assets:</t>
  </si>
  <si>
    <t>Current Liabilities:</t>
  </si>
  <si>
    <t>Due to related party</t>
  </si>
  <si>
    <t>Discontinued Operations (Details Textual) - USD ($)</t>
  </si>
  <si>
    <t>Discontinued Operations (Textual)</t>
  </si>
  <si>
    <t>Deposits for surety bonds</t>
  </si>
  <si>
    <t>Assets</t>
  </si>
  <si>
    <t>Liabilities</t>
  </si>
  <si>
    <t>Subsidiary of Common Parent [Member] | Subsequent Event [Member]</t>
  </si>
  <si>
    <t>Percentage of Sysorex Arabia</t>
  </si>
  <si>
    <t>Sysorex Consulting Inc [Member] | Subsequent Event [Member]</t>
  </si>
  <si>
    <t>Deferred Revenue (Details) - USD ($) $ in Thousands</t>
  </si>
  <si>
    <t>Deferred Revenue, Current</t>
  </si>
  <si>
    <t>Total Deferred Revenue, Current</t>
  </si>
  <si>
    <t>Deferred Revenue, Non-Current</t>
  </si>
  <si>
    <t>Total Deferred Revenue, Non-Current</t>
  </si>
  <si>
    <t>Total Deferred Revenue</t>
  </si>
  <si>
    <t>Service agreements [Member]</t>
  </si>
  <si>
    <t>Maintenance agreements [Member]</t>
  </si>
  <si>
    <t>Debt (Details) - USD ($) $ in Thousands</t>
  </si>
  <si>
    <t>Short-Term Debt</t>
  </si>
  <si>
    <t>Notes payable</t>
  </si>
  <si>
    <t>Revolving line of credit</t>
  </si>
  <si>
    <t>[2]</t>
  </si>
  <si>
    <t>Total Short-Term Debt</t>
  </si>
  <si>
    <t>Long-Term Debt</t>
  </si>
  <si>
    <t>Senior secured convertible debenture, less debt discount of $417</t>
  </si>
  <si>
    <t>[3]</t>
  </si>
  <si>
    <t>Total Long-Term Debt</t>
  </si>
  <si>
    <t>(A) Notes Payable On November 17, 2017, the Company issued a $1.7 million principal face amount note to an accredited investor which yielded net proceeds of $1.5 million to the Company. The note bears interest at the rate of 10% per year and is due 10 months after the date of issuance. 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 The note contains standard events of default and a schedule of redemption premiums. There is also a most favored nations clause for the term of the note.</t>
  </si>
  <si>
    <t>(B) Revolving Lines of Credit GemCap Lending Loan Agreement The Company and its wholly-owned subsidiaries, Inpixon USA and Inpixon Federal (jointly and severally, the "Borrower"), entered into a Loan and Security Agreement (the "Loan Agreement") with GemCap Lending I, LLC, a Delaware limited liability company (the "Lender") dated as of November 14, 2016.
 Under the terms of the Loan Agreement, and subject to the satisfaction of certain conditions to funding, the Lender has agreed to make revolving credit loans to the Borrower in an aggregate principal amount which does not exceed 85% of Eligible Accounts (as defined in the Loan Agreement) at any one time outstanding, net of all taxes, discounts, allowances and credits given or claimed, provided that in no event can the aggregate amount of the revolving credit loans outstanding at any time exceed $10 million (subject to certain conditions). All amounts due under the Loan Agreement upon funding will be secured by the assets of the Company.
 Borrowings pursuant to the Loan Agreement bears interest at an annual rate equal to the greater of (a) 9.5% and (b) the sum of (i) the Prime Rate, adjusted as and when such Prime Rate changes, plus (ii) 6%. The interest rate on borrowings is subject to increase by 4% if an event of default has occurred and is continuing. The Loan Agreement includes in its definition of an event of default the failure to pay any principal when due within two business days, the termination, winding up, liquidation or dissolution of borrower, the filing of a tax lien by a governmental agency against borrower, and any reduction in ownership of its wholly owned subsidiaries Inpixon USA and Inpixon Federal.
 In connection with the Loan Agreement, the Borrower paid to the Lender a $100,000 closing fee. The Lender will also receive (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
 Upon closing, the Loan Agreement provided the Borrower with a revolving line of credit, the proceeds of which were used to repay in full the existing indebtedness owed to Western Alliance Bank, as successor in interest to Bridge Bank, N.A. and to pay certain expenses related to obtaining the revolving line of credit and for general working capital purposes.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 million issued in accordance with that certain Loan and Security Agreement, dated as of November 14, 2016 by and among Gemcap and the Company and its wholly-owned subsidiaries, Inpixon USA and Inpixon Federal, Inc. for an aggregate purchase price of $1.4 million.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995,472.61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t>
  </si>
  <si>
    <t>(C) Senior Secured Debenture
On August 9, 2016, the Company entered into a Purchase Agreement with Hillair Capital Investments L.P. pursuant to which it issued and sold (i) an 8% Original Issue Discount Senior Convertible Debenture in an aggregate principal amount of $5.7 million due on August 9, 2018 and (ii) 2,250 shares of newly created Series 1 Convertible Preferred Stock, par value $0.001 per share (the "Preferred Stock", together with the Debenture, the "Securities"), for an aggregate purchase price of $5 million. The original issue discount of $700,000 has been included as a component of the debt discount. The Company allocated the fair value of the debt and preferred stock under a relative fair value methodology. 
The debenture is due on August 9, 2018 and interest is payable quarterly on February 9, May 9, August 9 and November 9, commencing on May 9, 2017, as well as the dates on which principal payments are made, as described in the debenture in cash, or upon notice to the holder and compliance with certain equity conditions as set forth in the debenture in shares of the Company's common stock. The debenture is convertible any time at the option of the holder at a conversion price of $22.50 per share, subject to adjustments provided in the debenture. Subject to certain equity conditions, the Company has the option to redeem the debenture before its maturity by payment in cash of 120% or 110% (depending on the timing of the redemption) of the then outstanding principal amount plus accrued interest and other charges. The Company is required to redeem 25% of the initial principal amount of the debenture plus accrued unpaid interest and other charges in November 2017, February 2018, May 2018, and August 2018.
The debenture is convertible into common stock at any time by the holder at $22.50 per share. In addition, under the terms of the debenture if, at any time following the six month anniversary of the original issue date or, in the event the Company sells or grants any option to purchase or sells or grants any right to reprice, or otherwise disposes of or issues any shares of common stock or common stock equivalents at an effective price per share that is lower than the conversion price then the conversion price is reduced to equal the lower price. The Company included approximately $189,000 of related debt issuance cost, which was primarily professional fees, as a component of the debt discount which will be amortized to interest over the term of the debt.
On June 2, 2017 the Company repaid $200,000 of the debenture. On June 30, 2017 after the close of the Capital Raise (see Note 11) the Company repaid $2.65 million of the senior secured debenture.</t>
  </si>
  <si>
    <t>Debt (Details Textual) - USD ($)</t>
  </si>
  <si>
    <t>Dec. 11, 2017</t>
  </si>
  <si>
    <t>Jun. 02, 2017</t>
  </si>
  <si>
    <t>Aug. 09, 2016</t>
  </si>
  <si>
    <t>Feb. 28, 2018</t>
  </si>
  <si>
    <t>Dec. 29, 2017</t>
  </si>
  <si>
    <t>Nov. 17, 2017</t>
  </si>
  <si>
    <t>Aug. 14, 2017</t>
  </si>
  <si>
    <t>May 31, 2017</t>
  </si>
  <si>
    <t>Jan. 24, 2017</t>
  </si>
  <si>
    <t>Debt (Textual)</t>
  </si>
  <si>
    <t>Original issue discount</t>
  </si>
  <si>
    <t>Debt issuance cost</t>
  </si>
  <si>
    <t>Gain (Loss) on Extinguishment of Debt</t>
  </si>
  <si>
    <t>Debenture value</t>
  </si>
  <si>
    <t>Subsequent Event [Member]</t>
  </si>
  <si>
    <t>Conversion price</t>
  </si>
  <si>
    <t>Conversion price reduced, percentage</t>
  </si>
  <si>
    <t>70.00%</t>
  </si>
  <si>
    <t>Shares issued for settlement of obligations</t>
  </si>
  <si>
    <t>Hillair Capital Investments L.P. [Member]</t>
  </si>
  <si>
    <t>Aggregate principal amount</t>
  </si>
  <si>
    <t>Debenture required redemption amount</t>
  </si>
  <si>
    <t>25.00%</t>
  </si>
  <si>
    <t>Securities purchase agreement, description</t>
  </si>
  <si>
    <t>An Amendment Agreement to modify the terms of the Securities Purchase Agreement and the Debentures to extend the maturity date of the Debentures from August 9, 2018 to January 2, 2019, to suspend all payments of interest scheduled to be made on the Debentures after December 11, 2017, all Periodic Redemption Amounts on each Periodic Redemption Date (as defined in the Debenture) and any other amounts payable under the Debentures until the Maturity Date, to reduce the conversion price of the Debentures to a fixed price of $7.20, which is based on a discount to the reported closing price of the Company's common stock as of December 8, 2017, as may be adjusted, but not increased and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have been satisfied.</t>
  </si>
  <si>
    <t>(i) an 8% Original Issue Discount Senior Convertible Debenture in an aggregate principal amount of $5.7 million due on August 9, 2018 and (ii) 2,250 shares of newly created Series 1 Convertible Preferred Stock, par value $0.001 per share (the "Preferred Stock", together with the Debenture, the "Securities"), for an aggregate purchase price of $5 million.</t>
  </si>
  <si>
    <t>Option to redeem debenture, description</t>
  </si>
  <si>
    <t>The option to redeem the debenture before its maturity by payment in cash of 120% or 110%.</t>
  </si>
  <si>
    <t>Fair value of embedded conversion feature</t>
  </si>
  <si>
    <t>Convertible Notes Payable [Member]</t>
  </si>
  <si>
    <t>Net proceeds from notes payable</t>
  </si>
  <si>
    <t>Debt payment, description</t>
  </si>
  <si>
    <t>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t>
  </si>
  <si>
    <t>Payment of interest, description</t>
  </si>
  <si>
    <t>The note bears interest at the rate of 10% per year and is due 10 months after the date of issuance.</t>
  </si>
  <si>
    <t>Convertible Senior Secured Debenture [Member]</t>
  </si>
  <si>
    <t>Senior secured debenture repaid</t>
  </si>
  <si>
    <t>Conversion price discount off of market closing price</t>
  </si>
  <si>
    <t>30.00%</t>
  </si>
  <si>
    <t>Loan and Security Agreement [Member]</t>
  </si>
  <si>
    <t>New credit limit of line of credit</t>
  </si>
  <si>
    <t>Percentage of accounts allowable under loan agreement</t>
  </si>
  <si>
    <t>85.00%</t>
  </si>
  <si>
    <t>Annual bear interest rate, description</t>
  </si>
  <si>
    <t>(a) 9.5% and (b) the sum of (i) the Prime Rate, adjusted as and when such Prime Rate changes, plus (ii) 6%. The interest rate on borrowings is subject to increase by 4% if an event of default has occurred and is continuing.</t>
  </si>
  <si>
    <t>Financing line fees, description</t>
  </si>
  <si>
    <t>(a) an annual line fee equal to $100,000; (b) an unused line fee equal to 0.5% of the daily average unused portion of the maximum amount of Availability (as defined in the Loan Agreement), calculated on an annualized basis, due and payable monthly; (c) a loan administration and monitoring fee equal to 0.5% of the daily average used portion of Availability calculated on a monthly basis, due and payable monthly; and (d) certain other audit and wire fees.</t>
  </si>
  <si>
    <t>Closing fee received by lender</t>
  </si>
  <si>
    <t>Loan and Security Agreement [Member] | Security Agreement Amendment [Member]</t>
  </si>
  <si>
    <t>Description of loan amendment</t>
  </si>
  <si>
    <t>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t>
  </si>
  <si>
    <t>Subordinated Convertible Promissory Notes [Member]</t>
  </si>
  <si>
    <t>Due on May 31, 2018.</t>
  </si>
  <si>
    <t>Convertible promissory notes purchase price, description</t>
  </si>
  <si>
    <t>Aggregate purchase price of $2,000,000, representing an approximately 9% original issue discount.</t>
  </si>
  <si>
    <t>Payment of principal, interest and fees</t>
  </si>
  <si>
    <t>Interest on the Notes accrues at a rate of 10.0% per annum and is payable on the maturity date or any applicable redemption date in cash, or upon notice to the holder and compliance with certain equity conditions as set forth in the Notes, in shares of the Company’s common stock, provided that the maximum aggregate amount of interest that the Company may elect to pay in Interest Shares will not exceed an amount equal to 5% of the total interest payable under the terms of the Notes.</t>
  </si>
  <si>
    <t>Payplant Accounts Receivable Bank Line [Member]</t>
  </si>
  <si>
    <t>The promissory note is subject to the interest rates described in the Loan Agreement which is a 30 day rate of 2% calculated per day and is secured by the assets of the Company pursuant to the Loan Agreement and will be satisfied in accordance with the terms of the Client Agreement.</t>
  </si>
  <si>
    <t>Aggregate purchase price</t>
  </si>
  <si>
    <t>Term of loan</t>
  </si>
  <si>
    <t>30 days</t>
  </si>
  <si>
    <t>Bank Line Advance Rate</t>
  </si>
  <si>
    <t>80.00%</t>
  </si>
  <si>
    <t>Payplant Accounts Receivable Bank Line [Member] | Inpixon Federal Inc [Member]</t>
  </si>
  <si>
    <t>Available line of credit under bank line</t>
  </si>
  <si>
    <t>Capital Lease Obligations (Details) - Computer and office equipment [Member] $ in Thousands</t>
  </si>
  <si>
    <t>Dec. 31, 2016USD ($)</t>
  </si>
  <si>
    <t>Property, Plant and Equipment [Line Items]</t>
  </si>
  <si>
    <t>Capital leased assets, Gross</t>
  </si>
  <si>
    <t>Accumulated depreciation</t>
  </si>
  <si>
    <t>Capital leased assets, Net</t>
  </si>
  <si>
    <t>Capital Lease Obligations (Details Textual) - USD ($)</t>
  </si>
  <si>
    <t>Dec. 31, 2014</t>
  </si>
  <si>
    <t>Capital Lease Obligations (Textual)</t>
  </si>
  <si>
    <t>Depreciation expense</t>
  </si>
  <si>
    <t>Madison Funding [Member] | Furniture [Member]</t>
  </si>
  <si>
    <t>Lease term, description</t>
  </si>
  <si>
    <t>The lease term is from March 2014 through February 2019. Monthly minimum lease payments are $3,000 and the lease required a security deposit of $14,000. The Company exercised the buy-out option and the lease was paid in full on January 27, 2016.</t>
  </si>
  <si>
    <t>Security deposit</t>
  </si>
  <si>
    <t>Monthly minimum lease payments</t>
  </si>
  <si>
    <t>Cambridge TelCom Services, Inc. [Member] | Equipment [Member]</t>
  </si>
  <si>
    <t>Preferred Stock (Details) - $ / shares</t>
  </si>
  <si>
    <t>Preferred Stock (Textual)</t>
  </si>
  <si>
    <t>Convertible Preferred Stock [Member]</t>
  </si>
  <si>
    <t>Equity Raise (Details) - USD ($)</t>
  </si>
  <si>
    <t>Aug. 09, 2017</t>
  </si>
  <si>
    <t>Dec. 12, 2016</t>
  </si>
  <si>
    <t>Equity Raise (Textual)</t>
  </si>
  <si>
    <t>Underwritten public offering, description</t>
  </si>
  <si>
    <t>Gross proceeds from capital raise</t>
  </si>
  <si>
    <t>Exercise price of warrants</t>
  </si>
  <si>
    <t>Fair value of warrants upon issuance</t>
  </si>
  <si>
    <t>Investors [Member]</t>
  </si>
  <si>
    <t>Net proceeds from sale of stock</t>
  </si>
  <si>
    <t>Warrants issued to purchase common stock</t>
  </si>
  <si>
    <t>Warrants exercisable period</t>
  </si>
  <si>
    <t>6 months</t>
  </si>
  <si>
    <t>Fair value of warrants issued</t>
  </si>
  <si>
    <t>Fair value of warrants</t>
  </si>
  <si>
    <t>Class A Warrants [Member]</t>
  </si>
  <si>
    <t>Number of warrants issued</t>
  </si>
  <si>
    <t>Class B Warrants [Member]</t>
  </si>
  <si>
    <t>Minimum [Member]</t>
  </si>
  <si>
    <t>Maximum [Member]</t>
  </si>
  <si>
    <t>Additional warrants grants</t>
  </si>
  <si>
    <t>Warrant Term</t>
  </si>
  <si>
    <t>5 years</t>
  </si>
  <si>
    <t>Derivative liability reclassified to equity</t>
  </si>
  <si>
    <t>Common Stock [Member]</t>
  </si>
  <si>
    <t>Purchase price per share</t>
  </si>
  <si>
    <t>Issuance of common stock, shares</t>
  </si>
  <si>
    <t>Net proceeds from equity raise</t>
  </si>
  <si>
    <t>Common Stock (Details) - USD ($)</t>
  </si>
  <si>
    <t>Dec. 15, 2017</t>
  </si>
  <si>
    <t>Dec. 14, 2017</t>
  </si>
  <si>
    <t>Dec. 06, 2017</t>
  </si>
  <si>
    <t>May 08, 2017</t>
  </si>
  <si>
    <t>Apr. 19, 2017</t>
  </si>
  <si>
    <t>Nov. 21, 2016</t>
  </si>
  <si>
    <t>Mar. 31, 2017</t>
  </si>
  <si>
    <t>Common Stock (Textual)</t>
  </si>
  <si>
    <t>Issuance of common stock share for acquisition</t>
  </si>
  <si>
    <t>Fair value of shares issued for services</t>
  </si>
  <si>
    <t>Issuance of common stock under LightMiner acquisition remain in escrow, shares</t>
  </si>
  <si>
    <t>Issuance of common stock under LightMiner acquisition remain in escrow</t>
  </si>
  <si>
    <t>Value of interest payment paid by company stock</t>
  </si>
  <si>
    <t>Number of shares issued in settlement of interest payable</t>
  </si>
  <si>
    <t>Common stock issuance date</t>
  </si>
  <si>
    <t>Apr. 24,
		2015</t>
  </si>
  <si>
    <t>Number of common shares issued for warrants</t>
  </si>
  <si>
    <t>Number of warrants exercise of common shares</t>
  </si>
  <si>
    <t>Proceeds from warrants exercised</t>
  </si>
  <si>
    <t>Issuance of common stock reverse stock split</t>
  </si>
  <si>
    <t>Conversion rate</t>
  </si>
  <si>
    <t>Number of common shares the convertible shares were converted into shares</t>
  </si>
  <si>
    <t>Common stock issued, value</t>
  </si>
  <si>
    <t>Common shares issued</t>
  </si>
  <si>
    <t>Restricted common stock issued to Integrio Technologies, LLC</t>
  </si>
  <si>
    <t>Common Stock One [Member]</t>
  </si>
  <si>
    <t>Warrant [Member]</t>
  </si>
  <si>
    <t>Number of common shares issued for preferred shares</t>
  </si>
  <si>
    <t>Number of preferred shares converted to common shares</t>
  </si>
  <si>
    <t>Exchange Agreement [Member]</t>
  </si>
  <si>
    <t>Amount of interest payable on debenture</t>
  </si>
  <si>
    <t>Due date of interest payment</t>
  </si>
  <si>
    <t>May 9,
		2017</t>
  </si>
  <si>
    <t>Apr. 20,
		2017</t>
  </si>
  <si>
    <t>Cancellation of shares</t>
  </si>
  <si>
    <t>Change the incremental increase in fair value</t>
  </si>
  <si>
    <t>Common stock issued connection with cancellation</t>
  </si>
  <si>
    <t>Warrants to purchase common stock</t>
  </si>
  <si>
    <t>Exchange Agreement [Member] | Series 2 Convertible Preferred Stock</t>
  </si>
  <si>
    <t>Shares, Issued</t>
  </si>
  <si>
    <t>Subscription Agreement [Member]</t>
  </si>
  <si>
    <t>Subscription Agreement [Member] | Subsequent Event [Member]</t>
  </si>
  <si>
    <t>Principal amount of debt</t>
  </si>
  <si>
    <t>Common stock issued for services, shares</t>
  </si>
  <si>
    <t>Common stock issued for services, value</t>
  </si>
  <si>
    <t>Preferred shares converted to common shares</t>
  </si>
  <si>
    <t>Hillair Capital Investments L.P. [Member] | Series 1 Convertible Preferred Stock [Member]</t>
  </si>
  <si>
    <t>Hillair Capital Investments L.P. [Member] | Exchange Agreement [Member]</t>
  </si>
  <si>
    <t>Original issue discount percentage rate</t>
  </si>
  <si>
    <t>8.00%</t>
  </si>
  <si>
    <t>Value of common stock issued for acquisition</t>
  </si>
  <si>
    <t>Restricted Stock [Member] | Common Stock [Member]</t>
  </si>
  <si>
    <t>Convertible Series 1 Preferred Stock (Details) - USD ($) $ / shares in Units, $ in Thousands</t>
  </si>
  <si>
    <t>Convertible Series 1 Preferred Stock (Textual)</t>
  </si>
  <si>
    <t>(i) an 8% Original Issue Discount Senior Convertible Debenture in an aggregate principal amount of $5,700,000 and (ii) 2,250 shares of newly created Series 1 Convertible Preferred Stock for an aggregate purchase price of $5,000,000.</t>
  </si>
  <si>
    <t>Preferred stock, stated value</t>
  </si>
  <si>
    <t>Preferred stock convertible price, per share</t>
  </si>
  <si>
    <t>Preferred stock convertible value of share issued</t>
  </si>
  <si>
    <t>Issue of common stock for conversion of Series 1 convertible preferred stock</t>
  </si>
  <si>
    <t>Series 2 Preferred Stock (Details) - USD ($)</t>
  </si>
  <si>
    <t>Jun. 29, 2017</t>
  </si>
  <si>
    <t>Series 2 Preferred Stock (Textual)</t>
  </si>
  <si>
    <t>Aggregate stated value of Series 2 Preferred Stock</t>
  </si>
  <si>
    <t>Series 2 Preferred Stock [Member]</t>
  </si>
  <si>
    <t>Series 2 Preferred Stock conversion value</t>
  </si>
  <si>
    <t>Description of preferred stock shares sold in capital raise</t>
  </si>
  <si>
    <t>The Company completed the previously announced registered underwritten public offering and sold 4,060 Class B Units with each Class B Unit consisting of one share of Series 2 Preferred and one warrant to purchase the number of shares of common stock equal to the number of shares of common stock underlying the Series 2 Preferred (See Note 17).</t>
  </si>
  <si>
    <t>Exchange agreement, description</t>
  </si>
  <si>
    <t>The Company granted Hillair the right to exchange 1,850 of the Company' s Series 2 Convertible Preferred Stock (the "Preferred Shares") for up to an aggregate of 186,869 shares of the Company' s common stock. Pursuant to the Exchange Agreement, for so long as the Preferred Shares remain outstanding, each outstanding Preferred Share may be exchanged for the number of Exchange Shares equal to the quotient obtained by dividing $1,000 by $9.90. The exchange of the Preferred Shares will not be effected if, after giving effect to the exchange Hillair, together with its affiliates, would beneficially own in excess of 4.99% of the number of shares of the Company's common stock outstanding immediately after giving effect to the issuance of the Exchange Shares.</t>
  </si>
  <si>
    <t>Preferred shares to be exchanged under exchange agreement</t>
  </si>
  <si>
    <t>Common shares issued from converted preferred shares</t>
  </si>
  <si>
    <t>Stock Options (Details) - USD ($)</t>
  </si>
  <si>
    <t>Risk-free interest rate</t>
  </si>
  <si>
    <t>2.27%</t>
  </si>
  <si>
    <t>Expected life of option grants</t>
  </si>
  <si>
    <t>Expected volatility of underlying stock</t>
  </si>
  <si>
    <t>47.34%</t>
  </si>
  <si>
    <t>Dividends assumption</t>
  </si>
  <si>
    <t>1.35%</t>
  </si>
  <si>
    <t>47.47%</t>
  </si>
  <si>
    <t>1.47%</t>
  </si>
  <si>
    <t>49.02%</t>
  </si>
  <si>
    <t>Stock Options (Details 1) - Stock Options [Member] - USD ($)</t>
  </si>
  <si>
    <t>Share-based Compensation Arrangement by Share-based Payment Award, Compensation Cost [Line Items]</t>
  </si>
  <si>
    <t>Number of Options, Outstanding Beginning Balance</t>
  </si>
  <si>
    <t>Number of Options, Granted</t>
  </si>
  <si>
    <t>Number of Options, Exercised</t>
  </si>
  <si>
    <t>Number of Options, Expired</t>
  </si>
  <si>
    <t>Number of Options, Forfeitures</t>
  </si>
  <si>
    <t>Number of Options, Outstanding Ending Balance</t>
  </si>
  <si>
    <t>Number of Options, Exercisable</t>
  </si>
  <si>
    <t>Weighted Average Exercise Price, Outstanding Beginning Balance</t>
  </si>
  <si>
    <t>Weighted Average Exercise Price, Granted</t>
  </si>
  <si>
    <t>Weighted Average Exercise Price, Outstanding Ending Balance</t>
  </si>
  <si>
    <t>Weighted Average Exercise Price, Exercisable</t>
  </si>
  <si>
    <t>Aggregate Intrinsic Value, Outstanding, Beginning Balance</t>
  </si>
  <si>
    <t>Aggregate Intrinsic Value, Outstanding, Exercisable</t>
  </si>
  <si>
    <t>Aggregate Intrinsic Value, Outstanding, Ending Balance</t>
  </si>
  <si>
    <t>Stock Options (Details Textual) - USD ($)</t>
  </si>
  <si>
    <t>Sep. 11, 2011</t>
  </si>
  <si>
    <t>Sep. 30, 2016</t>
  </si>
  <si>
    <t>Jun. 30, 2016</t>
  </si>
  <si>
    <t>Mar. 31, 2016</t>
  </si>
  <si>
    <t>Stock Options (Textual)</t>
  </si>
  <si>
    <t>Individual ownership threshold for fair value limitation on stock options</t>
  </si>
  <si>
    <t>10.00%</t>
  </si>
  <si>
    <t>Options exercise price as a % of FMV of underlying common stock for a individual owning 10% or more of Company</t>
  </si>
  <si>
    <t>110.00%</t>
  </si>
  <si>
    <t>Fair value of non-vested options</t>
  </si>
  <si>
    <t>Weighted average remaining term of non-vested options</t>
  </si>
  <si>
    <t>1 year 18 days</t>
  </si>
  <si>
    <t>Options granted outside of the plan</t>
  </si>
  <si>
    <t>Stock Options [Member]</t>
  </si>
  <si>
    <t>100.00%</t>
  </si>
  <si>
    <t>Amortization of employee stock options</t>
  </si>
  <si>
    <t>Employees [Member]</t>
  </si>
  <si>
    <t>Options granted of common stock</t>
  </si>
  <si>
    <t>Options vest pro-rata</t>
  </si>
  <si>
    <t>48 months</t>
  </si>
  <si>
    <t>Option grant life</t>
  </si>
  <si>
    <t>10 years</t>
  </si>
  <si>
    <t>Options exercise price</t>
  </si>
  <si>
    <t>Fair value of options granted</t>
  </si>
  <si>
    <t>Fair value of the stock option as of grant date</t>
  </si>
  <si>
    <t>Employees and Directors [Member]</t>
  </si>
  <si>
    <t>Employees and consultants [Member]</t>
  </si>
  <si>
    <t>Aggregate number of shares available to be awarded on the company stock option plan</t>
  </si>
  <si>
    <t>Options available for future grant</t>
  </si>
  <si>
    <t>Options granted over periods, description</t>
  </si>
  <si>
    <t>The Company's plan vest over periods ranging from immediately to four years and are exercisable over periods not exceeding ten years.</t>
  </si>
  <si>
    <t>Warrants (Details) - Warrant [Member] - USD ($)</t>
  </si>
  <si>
    <t>Share-based Compensation Arrangement by Share-based Payment Award [Line Items]</t>
  </si>
  <si>
    <t>Number of Options Outstanding, Beginning Balance</t>
  </si>
  <si>
    <t>Number of Options, Cancelled</t>
  </si>
  <si>
    <t>Number of Options Outstanding, Ending Balance</t>
  </si>
  <si>
    <t>Weighted Average Exercise Price, Beginning Balance</t>
  </si>
  <si>
    <t>Weighted Average Exercise Price, Exercised</t>
  </si>
  <si>
    <t>Weighted Average Exercise Price, Expired</t>
  </si>
  <si>
    <t>Weighted Average Exercise Price, Cancelled</t>
  </si>
  <si>
    <t>Weighted Average Exercise Price, Ending Balance</t>
  </si>
  <si>
    <t>Aggregate Intrinsic Value, Beginning Balance</t>
  </si>
  <si>
    <t>Aggregate Intrinsic Value, Ending Balance</t>
  </si>
  <si>
    <t>Warrants (Details Textual) - USD ($)</t>
  </si>
  <si>
    <t>Warrants (Textual)</t>
  </si>
  <si>
    <t>proceeds from warrants exercised</t>
  </si>
  <si>
    <t>Warrant Holders [Member]</t>
  </si>
  <si>
    <t>Exercisable price of warrants</t>
  </si>
  <si>
    <t>Warrants exercised</t>
  </si>
  <si>
    <t>Common stock shares exchange</t>
  </si>
  <si>
    <t>Share price</t>
  </si>
  <si>
    <t>Public offering [Member]</t>
  </si>
  <si>
    <t>Securities purchase agreement [Member]</t>
  </si>
  <si>
    <t>Income Taxes (Details) - USD ($) $ in Thousands</t>
  </si>
  <si>
    <t>Domestic</t>
  </si>
  <si>
    <t>Foreign</t>
  </si>
  <si>
    <t>Loss from Continuing Operations before Provision for Income Taxes</t>
  </si>
  <si>
    <t>Income Taxes (Details 1) - USD ($) $ in Thousands</t>
  </si>
  <si>
    <t>Current</t>
  </si>
  <si>
    <t>Deferred</t>
  </si>
  <si>
    <t>U.S. federal</t>
  </si>
  <si>
    <t>State and local</t>
  </si>
  <si>
    <t>Total amount</t>
  </si>
  <si>
    <t>Change in valuation allowance</t>
  </si>
  <si>
    <t>Income Tax Provision</t>
  </si>
  <si>
    <t>Income Taxes (Details 2)</t>
  </si>
  <si>
    <t>Effective Income Tax Rate Reconciliation, Amount [Abstract]</t>
  </si>
  <si>
    <t>U.S. federal statutory rate</t>
  </si>
  <si>
    <t>34.00%</t>
  </si>
  <si>
    <t>State income taxes, net of federal benefit</t>
  </si>
  <si>
    <t>(3.60%)</t>
  </si>
  <si>
    <t>3.40%</t>
  </si>
  <si>
    <t>(5.00%)</t>
  </si>
  <si>
    <t>(9.40%)</t>
  </si>
  <si>
    <t>Impairment of net operating loss</t>
  </si>
  <si>
    <t>(45.10%)</t>
  </si>
  <si>
    <t>Incentive stock options</t>
  </si>
  <si>
    <t>(0.40%)</t>
  </si>
  <si>
    <t>(1.00%)</t>
  </si>
  <si>
    <t>Federal and state rate change and other</t>
  </si>
  <si>
    <t>(8.40%)</t>
  </si>
  <si>
    <t>1.10%</t>
  </si>
  <si>
    <t>US-Foreign income tax rate difference</t>
  </si>
  <si>
    <t>(0.60%)</t>
  </si>
  <si>
    <t>Other permanent items</t>
  </si>
  <si>
    <t>(2.10%)</t>
  </si>
  <si>
    <t>3.90%</t>
  </si>
  <si>
    <t>31.00%</t>
  </si>
  <si>
    <t>(31.40%)</t>
  </si>
  <si>
    <t>Effective Rate</t>
  </si>
  <si>
    <t>0.00%</t>
  </si>
  <si>
    <t>Income Taxes (Details 3) - USD ($) $ in Thousands</t>
  </si>
  <si>
    <t>Deferred Tax Asset</t>
  </si>
  <si>
    <t>Net operating loss carryovers</t>
  </si>
  <si>
    <t>Debt debenture</t>
  </si>
  <si>
    <t>Research credits</t>
  </si>
  <si>
    <t>Accrued compensation</t>
  </si>
  <si>
    <t>Reserves</t>
  </si>
  <si>
    <t>Total Deferred Tax Asset</t>
  </si>
  <si>
    <t>Less: valuation allowance</t>
  </si>
  <si>
    <t>Deferred Tax Asset, Net of Valuation Allowance</t>
  </si>
  <si>
    <t>Deferred Tax Liabilities</t>
  </si>
  <si>
    <t>Intangible assets</t>
  </si>
  <si>
    <t>Prepaid maintenance</t>
  </si>
  <si>
    <t>Capitalized research</t>
  </si>
  <si>
    <t>Total deferred tax liabilities</t>
  </si>
  <si>
    <t>Net Deferred Tax Asset (Liability)</t>
  </si>
  <si>
    <t>Income Taxes (Details Textual) - USD ($) $ in Millions</t>
  </si>
  <si>
    <t>Dec. 22, 2017</t>
  </si>
  <si>
    <t>Income Taxes Textual [Abstract]</t>
  </si>
  <si>
    <t>Net operating loss carryovers available to offset future taxable income</t>
  </si>
  <si>
    <t>Net operating loss, expiration date</t>
  </si>
  <si>
    <t>Dec. 31,
		2023</t>
  </si>
  <si>
    <t>Net operating losses available to offset future taxable income</t>
  </si>
  <si>
    <t>Corporate tax rate, description</t>
  </si>
  <si>
    <t>The legislation reduced the U.S. corporate tax rate from the current rate of 34% to 21%. As a result of the enacted law, the Company was required to revalue deferred tax assets and liabilities at the enacted rate. This revaluation resulted in a provision of $3.0 to income tax expense in continuing operations and a corresponding reduction in the deferred tax asset</t>
  </si>
  <si>
    <t>Income tax examination, Description</t>
  </si>
  <si>
    <t>In general, the Canadian Revenue Authority may reassess taxes four years from the date the original notice of assessment was issued. The tax years that remain open and subject to Canadian reassessment are 2013 - 2017. The Company is also subject to examination in Saudi Arabia for five years following the filing of the income tax return.</t>
  </si>
  <si>
    <t>Airpatrol Merger Agreement [Member]</t>
  </si>
  <si>
    <t>Dec. 31,
		2026</t>
  </si>
  <si>
    <t>Saudi Arabian [Member]</t>
  </si>
  <si>
    <t>Percentage of taxable income that can be offset by Saudi Arabian's NOL's</t>
  </si>
  <si>
    <t>Fair Value (Details) - Fair Value, Recurring [Member] - USD ($) $ in Thousands</t>
  </si>
  <si>
    <t>Financial Liabilities Fair Value Disclosure [Abstract]</t>
  </si>
  <si>
    <t>Embedded Conversion Feature</t>
  </si>
  <si>
    <t>Warrant liability</t>
  </si>
  <si>
    <t>Derivative liability - December 31, 2017</t>
  </si>
  <si>
    <t>Quoted Prices in Active Markets for Identical Assets or Liabilities (Level 1) [Member]</t>
  </si>
  <si>
    <t>Significant Other Observable Inputs (Level 2) [Member]</t>
  </si>
  <si>
    <t>Significant Unobservable Inputs (Level 3) [Member]</t>
  </si>
  <si>
    <t>Fair Value (Details 1) - Fair Value, Inputs, Level 3 [Member] - $ / shares</t>
  </si>
  <si>
    <t>Fair Value, Assets and Liabilities Measured on Recurring and Nonrecurring Basis [Line Items]</t>
  </si>
  <si>
    <t>2.20%</t>
  </si>
  <si>
    <t>2.10%</t>
  </si>
  <si>
    <t>51.08%</t>
  </si>
  <si>
    <t>47.09%</t>
  </si>
  <si>
    <t>Fair Value (Details 2) - USD ($) $ in Thousands</t>
  </si>
  <si>
    <t>Derivative Instruments, Gain (Loss) [Line Items]</t>
  </si>
  <si>
    <t>Fair Value, Inputs, Level 3 [Member]</t>
  </si>
  <si>
    <t>Included in debt discount</t>
  </si>
  <si>
    <t>Change in fair value of derivative</t>
  </si>
  <si>
    <t>Embedded Conversion Feature [Member] | Fair Value, Inputs, Level 3 [Member]</t>
  </si>
  <si>
    <t>Warrant Liability [Member] | Fair Value, Inputs, Level 3 [Member]</t>
  </si>
  <si>
    <t>Credit Risk and Concentrations (Details) - USD ($) $ in Thousands</t>
  </si>
  <si>
    <t>Concentration Risk [Line Items]</t>
  </si>
  <si>
    <t>Net revenues</t>
  </si>
  <si>
    <t>Customer concentration risk [Member] | Customer D [Member]</t>
  </si>
  <si>
    <t>Concentration risk, percentage</t>
  </si>
  <si>
    <t>28.00%</t>
  </si>
  <si>
    <t>Customer concentration risk [Member] | Customer E [Member]</t>
  </si>
  <si>
    <t>15.00%</t>
  </si>
  <si>
    <t>Credit Risk and Concentrations (Details Textual) - USD ($) $ in Millions</t>
  </si>
  <si>
    <t>Accounts payable [Member] | One vendors [Member]</t>
  </si>
  <si>
    <t>Credit Risk and Concentrations (Textual)</t>
  </si>
  <si>
    <t>43.00%</t>
  </si>
  <si>
    <t>Purchases from vendors</t>
  </si>
  <si>
    <t>Accounts payable [Member] | Two vendors [Member]</t>
  </si>
  <si>
    <t>14.00%</t>
  </si>
  <si>
    <t>Accounts Receivable [Member] | Customer A [Member]</t>
  </si>
  <si>
    <t>Accounts Receivable [Member] | Customer B [Member]</t>
  </si>
  <si>
    <t>13.00%</t>
  </si>
  <si>
    <t>Accounts Receivable [Member] | Customer C [Member]</t>
  </si>
  <si>
    <t>11.00%</t>
  </si>
  <si>
    <t>Accounts Receivable [Member] | Customer D [Member]</t>
  </si>
  <si>
    <t>18.00%</t>
  </si>
  <si>
    <t>Accounts Receivable [Member] | Customer E [Member]</t>
  </si>
  <si>
    <t>Purchases [Member] | One vendors [Member]</t>
  </si>
  <si>
    <t>50.00%</t>
  </si>
  <si>
    <t>Purchases [Member] | Two vendors [Member]</t>
  </si>
  <si>
    <t>12.00%</t>
  </si>
  <si>
    <t>Revenue [Member] | Customer A [Member]</t>
  </si>
  <si>
    <t>Segment Reporting and Foreign Operations (Details) - USD ($) $ in Thousands</t>
  </si>
  <si>
    <t>Segment Reporting Information [Line Items]</t>
  </si>
  <si>
    <t>Cost of net revenues</t>
  </si>
  <si>
    <t>Gross profit</t>
  </si>
  <si>
    <t>Gross margin %</t>
  </si>
  <si>
    <t>24.00%</t>
  </si>
  <si>
    <t>67.00%</t>
  </si>
  <si>
    <t>69.00%</t>
  </si>
  <si>
    <t>20.00%</t>
  </si>
  <si>
    <t>Segment Reporting and Foreign Operations (Details 1) - USD ($) $ in Thousands</t>
  </si>
  <si>
    <t>Income from operations of reportable segments</t>
  </si>
  <si>
    <t>Unallocated operating expenses</t>
  </si>
  <si>
    <t>Other income (expense)</t>
  </si>
  <si>
    <t>Consolidated net los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 [Member]</t>
  </si>
  <si>
    <t>Canada [Member]</t>
  </si>
  <si>
    <t>Saudi Arabia [Member]</t>
  </si>
  <si>
    <t>India [Member]</t>
  </si>
  <si>
    <t>Eliminations [Member]</t>
  </si>
  <si>
    <t>Commitments and Contingencies (Details) - Operating Lease Amounts [Member] $ in Thousands</t>
  </si>
  <si>
    <t>For the Years Ending December 31,</t>
  </si>
  <si>
    <t>Commitments and Contingencies (Details Textual) - USD ($)</t>
  </si>
  <si>
    <t>Jan. 22, 2018</t>
  </si>
  <si>
    <t>Dec. 08, 2017</t>
  </si>
  <si>
    <t>Dec. 07, 2017</t>
  </si>
  <si>
    <t>Sep. 05, 2017</t>
  </si>
  <si>
    <t>Aug. 10, 2017</t>
  </si>
  <si>
    <t>Mar. 13, 2017</t>
  </si>
  <si>
    <t>Jan. 17, 2017</t>
  </si>
  <si>
    <t>Feb. 16, 2018</t>
  </si>
  <si>
    <t>Jan. 02, 2018</t>
  </si>
  <si>
    <t>Dec. 28, 2017</t>
  </si>
  <si>
    <t>Oct. 24, 2017</t>
  </si>
  <si>
    <t>Mar. 01, 2017</t>
  </si>
  <si>
    <t>Dec. 31, 2011</t>
  </si>
  <si>
    <t>May 30, 2017</t>
  </si>
  <si>
    <t>Dec. 13, 2016</t>
  </si>
  <si>
    <t>Commitments and Contingencies (Textual)</t>
  </si>
  <si>
    <t>Litigation settlement in favor of Creative Edge, Inc.</t>
  </si>
  <si>
    <t>Amount paid towards loss contingency</t>
  </si>
  <si>
    <t>Litigation amount accrued as advances payable</t>
  </si>
  <si>
    <t>Deferred rent payable</t>
  </si>
  <si>
    <t>Rent expense</t>
  </si>
  <si>
    <t>Claiming non-payment under a settlement agreement</t>
  </si>
  <si>
    <t>Stockholders equity, description</t>
  </si>
  <si>
    <t>The Company appealed the Staff Delisting Determination and requested a hearing which was scheduled for December 7, 2017. By decision dated December 14, 2017, the Panel granted the Company's request for a further extension, through April 23, 2018, to evidence compliance with the $2,500,000 stockholders' equity requirement.</t>
  </si>
  <si>
    <t>Unpaid invoices</t>
  </si>
  <si>
    <t>Original liability amount</t>
  </si>
  <si>
    <t>Vendor settlement agreement amount</t>
  </si>
  <si>
    <t>Additional vendor services provided</t>
  </si>
  <si>
    <t>Vendor judgement value</t>
  </si>
  <si>
    <t>HP Inc. [Member]</t>
  </si>
  <si>
    <t>Value of services provided that is unpaid</t>
  </si>
  <si>
    <t>Principal amount</t>
  </si>
  <si>
    <t>Interest rate per annum</t>
  </si>
  <si>
    <t>Embarcadero Technologies, Inc. / Idera, Inc. [Member]</t>
  </si>
  <si>
    <t>Amount of damages requested under legal complaint</t>
  </si>
  <si>
    <t>Virtual Imaging, Inc [Member]</t>
  </si>
  <si>
    <t>Value of services provided to defendant</t>
  </si>
  <si>
    <t>Value of services provided that remains unpaid</t>
  </si>
  <si>
    <t>Micro Focus (US) Inc. [Member]</t>
  </si>
  <si>
    <t>Default judgment amount requested by vendor</t>
  </si>
  <si>
    <t>Unpaid invoices under dispute by Inpxion Federal</t>
  </si>
  <si>
    <t>Subsequent Events (Details) - USD ($)</t>
  </si>
  <si>
    <t>Feb. 09, 2018</t>
  </si>
  <si>
    <t>Feb. 07, 2018</t>
  </si>
  <si>
    <t>Feb. 05, 2018</t>
  </si>
  <si>
    <t>Mar. 31, 2018</t>
  </si>
  <si>
    <t>Feb. 15, 2018</t>
  </si>
  <si>
    <t>Subsequent Events (Textual)</t>
  </si>
  <si>
    <t>Granted options for the purchase of common stock</t>
  </si>
  <si>
    <t>Preferred Stock, Stated Value</t>
  </si>
  <si>
    <t>Stock offering, description</t>
  </si>
  <si>
    <t>Amounts payable to service providers</t>
  </si>
  <si>
    <t>2018 Employee Stock Incentive Plan [Member]</t>
  </si>
  <si>
    <t>Employee Stock Incentive Plan, description</t>
  </si>
  <si>
    <t>The number of shares of our common stock reserved for issuance under the 2018 Plan is 2,000,000, which is automatically increased annually on the first day of each quarter, beginning on April 1, 2018 and for each quarter thereafter through January 1, 2028, by a number of shares of common stock equal to the least of (i) 1,000,000 shares, (ii) twenty percent (20%) of the outstanding shares of common stock on the last day of the immediately preceding calendar quarter, or (iii) such number of shares that may be determined by the Board.</t>
  </si>
  <si>
    <t>Common stock [Member]</t>
  </si>
  <si>
    <t>Exercise price</t>
  </si>
  <si>
    <t>Proceeds from capital raise</t>
  </si>
  <si>
    <t>Warrant term</t>
  </si>
  <si>
    <t>Debt conversion shares</t>
  </si>
  <si>
    <t>Debenture principal settled in common stock</t>
  </si>
  <si>
    <t>Debenture amendment, description</t>
  </si>
  <si>
    <t>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as defined in the Securities Purchase Agreement),</t>
  </si>
  <si>
    <t>To provide that the Company may not solicit offers to buy, negotiate to issue or issue common stock or Common Stock Equivalents (as defined in the Debentures) for an effective per share price that is less than the Conversion Price, except in connection with any issuance of Common Stock or Common Stock Equivalents (1) pursuant to an Exempt Issuance (as defined in the Debentures); (2) to the Company's legal counsel for services rendered; (3) the issuance of up to 66,667 shares of Common Stock to certain warrant holders in exchange for the cancellation of certain outstanding warrants; and (4) a public offering of the Company' s securities pursuant to an effective registration statement filed in accordance with the Securities Act.</t>
  </si>
  <si>
    <t>Shares of common stock issuable under convertible preferred stock</t>
  </si>
  <si>
    <t>Remuneration amount</t>
  </si>
  <si>
    <t>Subsequent Events [Member] | Debenture Amendment [Member]</t>
  </si>
  <si>
    <t>Require the Company to establish a reserve of at least 150% of the number of shares into which the Debenture is convertible upon the effectiveness of the Authorized Share Amendment;</t>
  </si>
  <si>
    <t>Subsequent Events [Member] | Series 3 Preferred Stock [Member]</t>
  </si>
  <si>
    <t>Prefererd Stock Conversion Price</t>
  </si>
  <si>
    <t>Series 3 Preferred stock converted to common stock</t>
  </si>
  <si>
    <t>Subsequent Events [Member] | Class A Units [Member]</t>
  </si>
  <si>
    <t>Number of Class A Units sold in capital raise</t>
  </si>
  <si>
    <t>Par Value of common stock</t>
  </si>
  <si>
    <t>Subsequent Events [Member] | Class B Units [Member]</t>
  </si>
  <si>
    <t>Number of Class B Units sold in capital raise</t>
  </si>
  <si>
    <t>Subsequent Events [Member] | Sysorex Consulting Inc [Member]</t>
  </si>
  <si>
    <t>Liabilities of Sysorex Arabia sold</t>
  </si>
  <si>
    <t>Subsequent Events [Member] | Securities Purchase Agreement [Member]</t>
  </si>
  <si>
    <t>Sale of warrants</t>
  </si>
  <si>
    <t>Subsequent Events [Member] | Sysorex Arabia [Member]</t>
  </si>
  <si>
    <t>Assets of Sysorex Arabia sold</t>
  </si>
  <si>
    <t>Company divestiture, description</t>
  </si>
  <si>
    <t>The Company sold its 50.2% interest in Sysorex Arabia to SCI in consideration for SCI's assumption of 50.2% of the assets and liabilities of Sysorex Arabia, totaling approximately $11,400 and $1,031,000, respectively.</t>
  </si>
  <si>
    <t>Subsequent Events [Member] | Common stock [Member]</t>
  </si>
  <si>
    <t>Common Stock conversion price</t>
  </si>
  <si>
    <t>Shares converted into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9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704584</v>
      </c>
    </row>
    <row r="18" spans="1:4">
      <c r="A18" s="4" t="s">
        <v>30</v>
      </c>
      <c r="C18" s="5" t="n">
        <v>9339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4" t="s">
        <v>250</v>
      </c>
    </row>
    <row r="4" spans="1:2">
      <c r="A4" s="3" t="s">
        <v>251</v>
      </c>
    </row>
    <row r="5" spans="1:2">
      <c r="A5" s="4" t="s">
        <v>249</v>
      </c>
      <c r="B5"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1015</v>
      </c>
    </row>
    <row r="3" spans="1:3">
      <c r="A3" s="4" t="s">
        <v>1016</v>
      </c>
      <c r="C3" s="6" t="n">
        <v>1</v>
      </c>
    </row>
    <row r="4" spans="1:3">
      <c r="A4" s="4" t="s">
        <v>1017</v>
      </c>
      <c r="B4" s="6" t="n">
        <v>48</v>
      </c>
      <c r="C4" s="5" t="n">
        <v>209</v>
      </c>
    </row>
    <row r="5" spans="1:3">
      <c r="A5" s="4" t="s">
        <v>1018</v>
      </c>
      <c r="B5" s="5" t="n">
        <v>48</v>
      </c>
      <c r="C5" s="5" t="n">
        <v>210</v>
      </c>
    </row>
    <row r="6" spans="1:3">
      <c r="A6" s="4" t="s">
        <v>1019</v>
      </c>
    </row>
    <row r="7" spans="1:3">
      <c r="A7" s="3" t="s">
        <v>1015</v>
      </c>
    </row>
    <row r="8" spans="1:3">
      <c r="A8" s="4" t="s">
        <v>1016</v>
      </c>
      <c r="C8" s="4" t="s">
        <v>63</v>
      </c>
    </row>
    <row r="9" spans="1:3">
      <c r="A9" s="4" t="s">
        <v>1017</v>
      </c>
      <c r="B9" s="4" t="s">
        <v>63</v>
      </c>
      <c r="C9" s="4" t="s">
        <v>63</v>
      </c>
    </row>
    <row r="10" spans="1:3">
      <c r="A10" s="4" t="s">
        <v>1018</v>
      </c>
      <c r="B10" s="4" t="s">
        <v>63</v>
      </c>
      <c r="C10" s="4" t="s">
        <v>63</v>
      </c>
    </row>
    <row r="11" spans="1:3">
      <c r="A11" s="4" t="s">
        <v>1020</v>
      </c>
    </row>
    <row r="12" spans="1:3">
      <c r="A12" s="3" t="s">
        <v>1015</v>
      </c>
    </row>
    <row r="13" spans="1:3">
      <c r="A13" s="4" t="s">
        <v>1016</v>
      </c>
      <c r="C13" s="4" t="s">
        <v>63</v>
      </c>
    </row>
    <row r="14" spans="1:3">
      <c r="A14" s="4" t="s">
        <v>1017</v>
      </c>
      <c r="B14" s="4" t="s">
        <v>63</v>
      </c>
      <c r="C14" s="4" t="s">
        <v>63</v>
      </c>
    </row>
    <row r="15" spans="1:3">
      <c r="A15" s="4" t="s">
        <v>1018</v>
      </c>
      <c r="B15" s="4" t="s">
        <v>63</v>
      </c>
      <c r="C15" s="4" t="s">
        <v>63</v>
      </c>
    </row>
    <row r="16" spans="1:3">
      <c r="A16" s="4" t="s">
        <v>1021</v>
      </c>
    </row>
    <row r="17" spans="1:3">
      <c r="A17" s="3" t="s">
        <v>1015</v>
      </c>
    </row>
    <row r="18" spans="1:3">
      <c r="A18" s="4" t="s">
        <v>1016</v>
      </c>
      <c r="C18" s="5" t="n">
        <v>1</v>
      </c>
    </row>
    <row r="19" spans="1:3">
      <c r="A19" s="4" t="s">
        <v>1017</v>
      </c>
      <c r="B19" s="5" t="n">
        <v>48</v>
      </c>
      <c r="C19" s="5" t="n">
        <v>209</v>
      </c>
    </row>
    <row r="20" spans="1:3">
      <c r="A20" s="4" t="s">
        <v>1018</v>
      </c>
      <c r="B20" s="6" t="n">
        <v>48</v>
      </c>
      <c r="C20" s="6" t="n">
        <v>2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2</v>
      </c>
    </row>
    <row r="3" spans="1:3">
      <c r="A3" s="3" t="s">
        <v>1023</v>
      </c>
    </row>
    <row r="4" spans="1:3">
      <c r="A4" s="4" t="s">
        <v>865</v>
      </c>
      <c r="B4" s="4" t="s">
        <v>1024</v>
      </c>
      <c r="C4" s="4" t="s">
        <v>1025</v>
      </c>
    </row>
    <row r="5" spans="1:3">
      <c r="A5" s="4" t="s">
        <v>867</v>
      </c>
      <c r="B5" s="4" t="s">
        <v>786</v>
      </c>
      <c r="C5" s="4" t="s">
        <v>786</v>
      </c>
    </row>
    <row r="6" spans="1:3">
      <c r="A6" s="4" t="s">
        <v>868</v>
      </c>
      <c r="B6" s="4" t="s">
        <v>1026</v>
      </c>
      <c r="C6" s="4" t="s">
        <v>1027</v>
      </c>
    </row>
    <row r="7" spans="1:3">
      <c r="A7" s="4" t="s">
        <v>870</v>
      </c>
      <c r="B7" s="4" t="s">
        <v>63</v>
      </c>
      <c r="C7" s="4" t="s">
        <v>6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8</v>
      </c>
      <c r="B1" s="2" t="s">
        <v>1</v>
      </c>
    </row>
    <row r="2" spans="1:3">
      <c r="B2" s="2" t="s">
        <v>2</v>
      </c>
      <c r="C2" s="2" t="s">
        <v>32</v>
      </c>
    </row>
    <row r="3" spans="1:3">
      <c r="A3" s="3" t="s">
        <v>1029</v>
      </c>
    </row>
    <row r="4" spans="1:3">
      <c r="A4" s="4" t="s">
        <v>159</v>
      </c>
      <c r="B4" s="6" t="n">
        <v>-3773</v>
      </c>
      <c r="C4" s="6" t="n">
        <v>-209</v>
      </c>
    </row>
    <row r="5" spans="1:3">
      <c r="A5" s="4" t="s">
        <v>176</v>
      </c>
      <c r="B5" s="5" t="n">
        <v>3773</v>
      </c>
    </row>
    <row r="6" spans="1:3">
      <c r="A6" s="4" t="s">
        <v>1030</v>
      </c>
    </row>
    <row r="7" spans="1:3">
      <c r="A7" s="3" t="s">
        <v>1029</v>
      </c>
    </row>
    <row r="8" spans="1:3">
      <c r="A8" s="4" t="s">
        <v>636</v>
      </c>
      <c r="B8" s="5" t="n">
        <v>210</v>
      </c>
      <c r="C8" s="4" t="s">
        <v>63</v>
      </c>
    </row>
    <row r="9" spans="1:3">
      <c r="A9" s="4" t="s">
        <v>777</v>
      </c>
      <c r="B9" s="5" t="n">
        <v>393</v>
      </c>
    </row>
    <row r="10" spans="1:3">
      <c r="A10" s="4" t="s">
        <v>1031</v>
      </c>
      <c r="C10" s="5" t="n">
        <v>52</v>
      </c>
    </row>
    <row r="11" spans="1:3">
      <c r="A11" s="4" t="s">
        <v>159</v>
      </c>
      <c r="B11" s="5" t="n">
        <v>3773</v>
      </c>
      <c r="C11" s="5" t="n">
        <v>209</v>
      </c>
    </row>
    <row r="12" spans="1:3">
      <c r="A12" s="4" t="s">
        <v>176</v>
      </c>
      <c r="B12" s="5" t="n">
        <v>-3773</v>
      </c>
    </row>
    <row r="13" spans="1:3">
      <c r="A13" s="4" t="s">
        <v>1032</v>
      </c>
      <c r="B13" s="5" t="n">
        <v>-555</v>
      </c>
      <c r="C13" s="5" t="n">
        <v>-51</v>
      </c>
    </row>
    <row r="14" spans="1:3">
      <c r="A14" s="4" t="s">
        <v>639</v>
      </c>
      <c r="B14" s="5" t="n">
        <v>48</v>
      </c>
      <c r="C14" s="5" t="n">
        <v>210</v>
      </c>
    </row>
    <row r="15" spans="1:3">
      <c r="A15" s="4" t="s">
        <v>1033</v>
      </c>
    </row>
    <row r="16" spans="1:3">
      <c r="A16" s="3" t="s">
        <v>1029</v>
      </c>
    </row>
    <row r="17" spans="1:3">
      <c r="A17" s="4" t="s">
        <v>636</v>
      </c>
      <c r="B17" s="5" t="n">
        <v>1</v>
      </c>
      <c r="C17" s="4" t="s">
        <v>63</v>
      </c>
    </row>
    <row r="18" spans="1:3">
      <c r="A18" s="4" t="s">
        <v>777</v>
      </c>
      <c r="B18" s="4" t="s">
        <v>63</v>
      </c>
    </row>
    <row r="19" spans="1:3">
      <c r="A19" s="4" t="s">
        <v>1031</v>
      </c>
      <c r="C19" s="5" t="n">
        <v>52</v>
      </c>
    </row>
    <row r="20" spans="1:3">
      <c r="A20" s="4" t="s">
        <v>159</v>
      </c>
      <c r="B20" s="4" t="s">
        <v>63</v>
      </c>
      <c r="C20" s="4" t="s">
        <v>63</v>
      </c>
    </row>
    <row r="21" spans="1:3">
      <c r="A21" s="4" t="s">
        <v>176</v>
      </c>
      <c r="B21" s="4" t="s">
        <v>63</v>
      </c>
    </row>
    <row r="22" spans="1:3">
      <c r="A22" s="4" t="s">
        <v>1032</v>
      </c>
      <c r="B22" s="5" t="n">
        <v>-1</v>
      </c>
      <c r="C22" s="5" t="n">
        <v>-51</v>
      </c>
    </row>
    <row r="23" spans="1:3">
      <c r="A23" s="4" t="s">
        <v>639</v>
      </c>
      <c r="B23" s="4" t="s">
        <v>63</v>
      </c>
      <c r="C23" s="5" t="n">
        <v>1</v>
      </c>
    </row>
    <row r="24" spans="1:3">
      <c r="A24" s="4" t="s">
        <v>1034</v>
      </c>
    </row>
    <row r="25" spans="1:3">
      <c r="A25" s="3" t="s">
        <v>1029</v>
      </c>
    </row>
    <row r="26" spans="1:3">
      <c r="A26" s="4" t="s">
        <v>636</v>
      </c>
      <c r="B26" s="5" t="n">
        <v>209</v>
      </c>
      <c r="C26" s="4" t="s">
        <v>63</v>
      </c>
    </row>
    <row r="27" spans="1:3">
      <c r="A27" s="4" t="s">
        <v>777</v>
      </c>
      <c r="B27" s="5" t="n">
        <v>393</v>
      </c>
    </row>
    <row r="28" spans="1:3">
      <c r="A28" s="4" t="s">
        <v>159</v>
      </c>
      <c r="B28" s="5" t="n">
        <v>3773</v>
      </c>
      <c r="C28" s="5" t="n">
        <v>209</v>
      </c>
    </row>
    <row r="29" spans="1:3">
      <c r="A29" s="4" t="s">
        <v>176</v>
      </c>
      <c r="B29" s="5" t="n">
        <v>-3773</v>
      </c>
    </row>
    <row r="30" spans="1:3">
      <c r="A30" s="4" t="s">
        <v>1032</v>
      </c>
      <c r="B30" s="5" t="n">
        <v>-554</v>
      </c>
      <c r="C30" s="4" t="s">
        <v>63</v>
      </c>
    </row>
    <row r="31" spans="1:3">
      <c r="A31" s="4" t="s">
        <v>639</v>
      </c>
      <c r="B31" s="6" t="n">
        <v>48</v>
      </c>
      <c r="C31" s="6" t="n">
        <v>2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5</v>
      </c>
      <c r="B1" s="2" t="s">
        <v>1</v>
      </c>
    </row>
    <row r="2" spans="1:3">
      <c r="B2" s="2" t="s">
        <v>2</v>
      </c>
      <c r="C2" s="2" t="s">
        <v>32</v>
      </c>
    </row>
    <row r="3" spans="1:3">
      <c r="A3" s="3" t="s">
        <v>1036</v>
      </c>
    </row>
    <row r="4" spans="1:3">
      <c r="A4" s="4" t="s">
        <v>1037</v>
      </c>
      <c r="B4" s="6" t="n">
        <v>45134</v>
      </c>
      <c r="C4" s="6" t="n">
        <v>53167</v>
      </c>
    </row>
    <row r="5" spans="1:3">
      <c r="A5" s="4" t="s">
        <v>1038</v>
      </c>
    </row>
    <row r="6" spans="1:3">
      <c r="A6" s="3" t="s">
        <v>1036</v>
      </c>
    </row>
    <row r="7" spans="1:3">
      <c r="A7" s="4" t="s">
        <v>1037</v>
      </c>
      <c r="B7" s="4" t="s">
        <v>63</v>
      </c>
      <c r="C7" s="6" t="n">
        <v>14878</v>
      </c>
    </row>
    <row r="8" spans="1:3">
      <c r="A8" s="4" t="s">
        <v>1039</v>
      </c>
      <c r="B8" s="4" t="s">
        <v>63</v>
      </c>
      <c r="C8" s="4" t="s">
        <v>1040</v>
      </c>
    </row>
    <row r="9" spans="1:3">
      <c r="A9" s="4" t="s">
        <v>1041</v>
      </c>
    </row>
    <row r="10" spans="1:3">
      <c r="A10" s="3" t="s">
        <v>1036</v>
      </c>
    </row>
    <row r="11" spans="1:3">
      <c r="A11" s="4" t="s">
        <v>1037</v>
      </c>
      <c r="B11" s="6" t="n">
        <v>6700</v>
      </c>
      <c r="C11" s="4" t="s">
        <v>63</v>
      </c>
    </row>
    <row r="12" spans="1:3">
      <c r="A12" s="4" t="s">
        <v>1039</v>
      </c>
      <c r="B12" s="4" t="s">
        <v>1042</v>
      </c>
      <c r="C12" s="4" t="s">
        <v>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3</v>
      </c>
      <c r="B1" s="2" t="s">
        <v>1</v>
      </c>
    </row>
    <row r="2" spans="1:3">
      <c r="B2" s="2" t="s">
        <v>2</v>
      </c>
      <c r="C2" s="2" t="s">
        <v>32</v>
      </c>
    </row>
    <row r="3" spans="1:3">
      <c r="A3" s="4" t="s">
        <v>1044</v>
      </c>
    </row>
    <row r="4" spans="1:3">
      <c r="A4" s="3" t="s">
        <v>1045</v>
      </c>
    </row>
    <row r="5" spans="1:3">
      <c r="A5" s="4" t="s">
        <v>1039</v>
      </c>
      <c r="B5" s="4" t="s">
        <v>1040</v>
      </c>
      <c r="C5" s="4" t="s">
        <v>1046</v>
      </c>
    </row>
    <row r="6" spans="1:3">
      <c r="A6" s="4" t="s">
        <v>1047</v>
      </c>
      <c r="B6" s="10" t="n">
        <v>6.5</v>
      </c>
      <c r="C6" s="10" t="n">
        <v>16.3</v>
      </c>
    </row>
    <row r="7" spans="1:3">
      <c r="A7" s="4" t="s">
        <v>1048</v>
      </c>
    </row>
    <row r="8" spans="1:3">
      <c r="A8" s="3" t="s">
        <v>1045</v>
      </c>
    </row>
    <row r="9" spans="1:3">
      <c r="A9" s="4" t="s">
        <v>1039</v>
      </c>
      <c r="B9" s="4" t="s">
        <v>1049</v>
      </c>
    </row>
    <row r="10" spans="1:3">
      <c r="A10" s="4" t="s">
        <v>1047</v>
      </c>
      <c r="B10" s="10" t="n">
        <v>2.8</v>
      </c>
    </row>
    <row r="11" spans="1:3">
      <c r="A11" s="4" t="s">
        <v>1050</v>
      </c>
    </row>
    <row r="12" spans="1:3">
      <c r="A12" s="3" t="s">
        <v>1045</v>
      </c>
    </row>
    <row r="13" spans="1:3">
      <c r="A13" s="4" t="s">
        <v>1039</v>
      </c>
      <c r="B13" s="4" t="s">
        <v>1042</v>
      </c>
      <c r="C13" s="4" t="s">
        <v>1040</v>
      </c>
    </row>
    <row r="14" spans="1:3">
      <c r="A14" s="4" t="s">
        <v>1051</v>
      </c>
    </row>
    <row r="15" spans="1:3">
      <c r="A15" s="3" t="s">
        <v>1045</v>
      </c>
    </row>
    <row r="16" spans="1:3">
      <c r="A16" s="4" t="s">
        <v>1039</v>
      </c>
      <c r="B16" s="4" t="s">
        <v>1052</v>
      </c>
    </row>
    <row r="17" spans="1:3">
      <c r="A17" s="4" t="s">
        <v>1053</v>
      </c>
    </row>
    <row r="18" spans="1:3">
      <c r="A18" s="3" t="s">
        <v>1045</v>
      </c>
    </row>
    <row r="19" spans="1:3">
      <c r="A19" s="4" t="s">
        <v>1039</v>
      </c>
      <c r="B19" s="4" t="s">
        <v>1054</v>
      </c>
    </row>
    <row r="20" spans="1:3">
      <c r="A20" s="4" t="s">
        <v>1055</v>
      </c>
    </row>
    <row r="21" spans="1:3">
      <c r="A21" s="3" t="s">
        <v>1045</v>
      </c>
    </row>
    <row r="22" spans="1:3">
      <c r="A22" s="4" t="s">
        <v>1039</v>
      </c>
      <c r="C22" s="4" t="s">
        <v>1056</v>
      </c>
    </row>
    <row r="23" spans="1:3">
      <c r="A23" s="4" t="s">
        <v>1057</v>
      </c>
    </row>
    <row r="24" spans="1:3">
      <c r="A24" s="3" t="s">
        <v>1045</v>
      </c>
    </row>
    <row r="25" spans="1:3">
      <c r="A25" s="4" t="s">
        <v>1039</v>
      </c>
      <c r="C25" s="4" t="s">
        <v>1049</v>
      </c>
    </row>
    <row r="26" spans="1:3">
      <c r="A26" s="4" t="s">
        <v>1058</v>
      </c>
    </row>
    <row r="27" spans="1:3">
      <c r="A27" s="3" t="s">
        <v>1045</v>
      </c>
    </row>
    <row r="28" spans="1:3">
      <c r="A28" s="4" t="s">
        <v>1039</v>
      </c>
      <c r="B28" s="4" t="s">
        <v>1040</v>
      </c>
      <c r="C28" s="4" t="s">
        <v>1059</v>
      </c>
    </row>
    <row r="29" spans="1:3">
      <c r="A29" s="4" t="s">
        <v>1060</v>
      </c>
    </row>
    <row r="30" spans="1:3">
      <c r="A30" s="3" t="s">
        <v>1045</v>
      </c>
    </row>
    <row r="31" spans="1:3">
      <c r="A31" s="4" t="s">
        <v>1039</v>
      </c>
      <c r="B31" s="4" t="s">
        <v>1061</v>
      </c>
    </row>
    <row r="32" spans="1:3">
      <c r="A32" s="4" t="s">
        <v>1062</v>
      </c>
    </row>
    <row r="33" spans="1:3">
      <c r="A33" s="3" t="s">
        <v>1045</v>
      </c>
    </row>
    <row r="34" spans="1:3">
      <c r="A34" s="4" t="s">
        <v>1039</v>
      </c>
      <c r="B34" s="4" t="s">
        <v>898</v>
      </c>
      <c r="C34" s="4" t="s">
        <v>89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3</v>
      </c>
      <c r="B1" s="2" t="s">
        <v>1</v>
      </c>
    </row>
    <row r="2" spans="1:3">
      <c r="B2" s="2" t="s">
        <v>2</v>
      </c>
      <c r="C2" s="2" t="s">
        <v>32</v>
      </c>
    </row>
    <row r="3" spans="1:3">
      <c r="A3" s="3" t="s">
        <v>1064</v>
      </c>
    </row>
    <row r="4" spans="1:3">
      <c r="A4" s="4" t="s">
        <v>1037</v>
      </c>
      <c r="B4" s="6" t="n">
        <v>45134</v>
      </c>
      <c r="C4" s="6" t="n">
        <v>53167</v>
      </c>
    </row>
    <row r="5" spans="1:3">
      <c r="A5" s="4" t="s">
        <v>1065</v>
      </c>
      <c r="B5" s="5" t="n">
        <v>-34312</v>
      </c>
      <c r="C5" s="5" t="n">
        <v>-38240</v>
      </c>
    </row>
    <row r="6" spans="1:3">
      <c r="A6" s="4" t="s">
        <v>1066</v>
      </c>
      <c r="B6" s="6" t="n">
        <v>10822</v>
      </c>
      <c r="C6" s="6" t="n">
        <v>14927</v>
      </c>
    </row>
    <row r="7" spans="1:3">
      <c r="A7" s="4" t="s">
        <v>1067</v>
      </c>
      <c r="B7" s="4" t="s">
        <v>1068</v>
      </c>
      <c r="C7" s="4" t="s">
        <v>1040</v>
      </c>
    </row>
    <row r="8" spans="1:3">
      <c r="A8" s="4" t="s">
        <v>190</v>
      </c>
      <c r="B8" s="6" t="n">
        <v>1881</v>
      </c>
      <c r="C8" s="6" t="n">
        <v>1333</v>
      </c>
    </row>
    <row r="9" spans="1:3">
      <c r="A9" s="4" t="s">
        <v>108</v>
      </c>
      <c r="B9" s="5" t="n">
        <v>5012</v>
      </c>
      <c r="C9" s="5" t="n">
        <v>4328</v>
      </c>
    </row>
    <row r="10" spans="1:3">
      <c r="A10" s="4" t="s">
        <v>640</v>
      </c>
    </row>
    <row r="11" spans="1:3">
      <c r="A11" s="3" t="s">
        <v>1064</v>
      </c>
    </row>
    <row r="12" spans="1:3">
      <c r="A12" s="4" t="s">
        <v>1037</v>
      </c>
      <c r="B12" s="5" t="n">
        <v>3936</v>
      </c>
      <c r="C12" s="5" t="n">
        <v>4875</v>
      </c>
    </row>
    <row r="13" spans="1:3">
      <c r="A13" s="4" t="s">
        <v>1065</v>
      </c>
      <c r="B13" s="5" t="n">
        <v>-1305</v>
      </c>
      <c r="C13" s="5" t="n">
        <v>-1492</v>
      </c>
    </row>
    <row r="14" spans="1:3">
      <c r="A14" s="4" t="s">
        <v>1066</v>
      </c>
      <c r="B14" s="6" t="n">
        <v>2631</v>
      </c>
      <c r="C14" s="6" t="n">
        <v>3383</v>
      </c>
    </row>
    <row r="15" spans="1:3">
      <c r="A15" s="4" t="s">
        <v>1067</v>
      </c>
      <c r="B15" s="4" t="s">
        <v>1069</v>
      </c>
      <c r="C15" s="4" t="s">
        <v>1070</v>
      </c>
    </row>
    <row r="16" spans="1:3">
      <c r="A16" s="4" t="s">
        <v>190</v>
      </c>
      <c r="B16" s="6" t="n">
        <v>431</v>
      </c>
      <c r="C16" s="6" t="n">
        <v>498</v>
      </c>
    </row>
    <row r="17" spans="1:3">
      <c r="A17" s="4" t="s">
        <v>108</v>
      </c>
      <c r="B17" s="5" t="n">
        <v>2936</v>
      </c>
      <c r="C17" s="5" t="n">
        <v>3457</v>
      </c>
    </row>
    <row r="18" spans="1:3">
      <c r="A18" s="4" t="s">
        <v>641</v>
      </c>
    </row>
    <row r="19" spans="1:3">
      <c r="A19" s="3" t="s">
        <v>1064</v>
      </c>
    </row>
    <row r="20" spans="1:3">
      <c r="A20" s="4" t="s">
        <v>1037</v>
      </c>
      <c r="B20" s="5" t="n">
        <v>41198</v>
      </c>
      <c r="C20" s="5" t="n">
        <v>48292</v>
      </c>
    </row>
    <row r="21" spans="1:3">
      <c r="A21" s="4" t="s">
        <v>1065</v>
      </c>
      <c r="B21" s="5" t="n">
        <v>-33007</v>
      </c>
      <c r="C21" s="5" t="n">
        <v>-36748</v>
      </c>
    </row>
    <row r="22" spans="1:3">
      <c r="A22" s="4" t="s">
        <v>1066</v>
      </c>
      <c r="B22" s="6" t="n">
        <v>8191</v>
      </c>
      <c r="C22" s="6" t="n">
        <v>11544</v>
      </c>
    </row>
    <row r="23" spans="1:3">
      <c r="A23" s="4" t="s">
        <v>1067</v>
      </c>
      <c r="B23" s="4" t="s">
        <v>1071</v>
      </c>
      <c r="C23" s="4" t="s">
        <v>1068</v>
      </c>
    </row>
    <row r="24" spans="1:3">
      <c r="A24" s="4" t="s">
        <v>190</v>
      </c>
      <c r="B24" s="6" t="n">
        <v>1450</v>
      </c>
      <c r="C24" s="6" t="n">
        <v>835</v>
      </c>
    </row>
    <row r="25" spans="1:3">
      <c r="A25" s="4" t="s">
        <v>108</v>
      </c>
      <c r="B25" s="6" t="n">
        <v>2076</v>
      </c>
      <c r="C25" s="6" t="n">
        <v>8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2</v>
      </c>
      <c r="B1" s="2" t="s">
        <v>1</v>
      </c>
    </row>
    <row r="2" spans="1:3">
      <c r="B2" s="2" t="s">
        <v>2</v>
      </c>
      <c r="C2" s="2" t="s">
        <v>32</v>
      </c>
    </row>
    <row r="3" spans="1:3">
      <c r="A3" s="3" t="s">
        <v>315</v>
      </c>
    </row>
    <row r="4" spans="1:3">
      <c r="A4" s="4" t="s">
        <v>1073</v>
      </c>
      <c r="B4" s="6" t="n">
        <v>10822</v>
      </c>
      <c r="C4" s="6" t="n">
        <v>14927</v>
      </c>
    </row>
    <row r="5" spans="1:3">
      <c r="A5" s="4" t="s">
        <v>1074</v>
      </c>
      <c r="B5" s="5" t="n">
        <v>-40307</v>
      </c>
      <c r="C5" s="5" t="n">
        <v>-38650</v>
      </c>
    </row>
    <row r="6" spans="1:3">
      <c r="A6" s="4" t="s">
        <v>112</v>
      </c>
      <c r="B6" s="5" t="n">
        <v>-3821</v>
      </c>
      <c r="C6" s="5" t="n">
        <v>-1743</v>
      </c>
    </row>
    <row r="7" spans="1:3">
      <c r="A7" s="4" t="s">
        <v>1075</v>
      </c>
      <c r="B7" s="5" t="n">
        <v>-1689</v>
      </c>
      <c r="C7" s="5" t="n">
        <v>-1279</v>
      </c>
    </row>
    <row r="8" spans="1:3">
      <c r="A8" s="4" t="s">
        <v>128</v>
      </c>
      <c r="B8" s="5" t="n">
        <v>-35</v>
      </c>
      <c r="C8" s="5" t="n">
        <v>-758</v>
      </c>
    </row>
    <row r="9" spans="1:3">
      <c r="A9" s="4" t="s">
        <v>1076</v>
      </c>
      <c r="B9" s="6" t="n">
        <v>-35030</v>
      </c>
      <c r="C9" s="6" t="n">
        <v>-275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7</v>
      </c>
      <c r="B1" s="2" t="s">
        <v>1</v>
      </c>
    </row>
    <row r="2" spans="1:3">
      <c r="B2" s="2" t="s">
        <v>2</v>
      </c>
      <c r="C2" s="2" t="s">
        <v>32</v>
      </c>
    </row>
    <row r="3" spans="1:3">
      <c r="A3" s="3" t="s">
        <v>1078</v>
      </c>
    </row>
    <row r="4" spans="1:3">
      <c r="A4" s="4" t="s">
        <v>1079</v>
      </c>
      <c r="B4" s="6" t="n">
        <v>45134</v>
      </c>
      <c r="C4" s="6" t="n">
        <v>53167</v>
      </c>
    </row>
    <row r="5" spans="1:3">
      <c r="A5" s="4" t="s">
        <v>1080</v>
      </c>
      <c r="B5" s="5" t="n">
        <v>-29485</v>
      </c>
      <c r="C5" s="5" t="n">
        <v>-23723</v>
      </c>
    </row>
    <row r="6" spans="1:3">
      <c r="A6" s="4" t="s">
        <v>1081</v>
      </c>
      <c r="B6" s="5" t="n">
        <v>-35030</v>
      </c>
      <c r="C6" s="5" t="n">
        <v>-27503</v>
      </c>
    </row>
    <row r="7" spans="1:3">
      <c r="A7" s="4" t="s">
        <v>1082</v>
      </c>
      <c r="B7" s="5" t="n">
        <v>27691</v>
      </c>
      <c r="C7" s="5" t="n">
        <v>66473</v>
      </c>
    </row>
    <row r="8" spans="1:3">
      <c r="A8" s="4" t="s">
        <v>1083</v>
      </c>
      <c r="B8" s="5" t="n">
        <v>15215</v>
      </c>
      <c r="C8" s="5" t="n">
        <v>30162</v>
      </c>
    </row>
    <row r="9" spans="1:3">
      <c r="A9" s="4" t="s">
        <v>1084</v>
      </c>
    </row>
    <row r="10" spans="1:3">
      <c r="A10" s="3" t="s">
        <v>1078</v>
      </c>
    </row>
    <row r="11" spans="1:3">
      <c r="A11" s="4" t="s">
        <v>1079</v>
      </c>
      <c r="B11" s="5" t="n">
        <v>44994</v>
      </c>
      <c r="C11" s="5" t="n">
        <v>53348</v>
      </c>
    </row>
    <row r="12" spans="1:3">
      <c r="A12" s="4" t="s">
        <v>1080</v>
      </c>
      <c r="B12" s="5" t="n">
        <v>-27664</v>
      </c>
      <c r="C12" s="5" t="n">
        <v>-21838</v>
      </c>
    </row>
    <row r="13" spans="1:3">
      <c r="A13" s="4" t="s">
        <v>1081</v>
      </c>
      <c r="B13" s="5" t="n">
        <v>-33174</v>
      </c>
      <c r="C13" s="5" t="n">
        <v>-24861</v>
      </c>
    </row>
    <row r="14" spans="1:3">
      <c r="A14" s="4" t="s">
        <v>1082</v>
      </c>
      <c r="B14" s="5" t="n">
        <v>27189</v>
      </c>
      <c r="C14" s="5" t="n">
        <v>66050</v>
      </c>
    </row>
    <row r="15" spans="1:3">
      <c r="A15" s="4" t="s">
        <v>1083</v>
      </c>
      <c r="B15" s="5" t="n">
        <v>14883</v>
      </c>
      <c r="C15" s="5" t="n">
        <v>29843</v>
      </c>
    </row>
    <row r="16" spans="1:3">
      <c r="A16" s="4" t="s">
        <v>1085</v>
      </c>
    </row>
    <row r="17" spans="1:3">
      <c r="A17" s="3" t="s">
        <v>1078</v>
      </c>
    </row>
    <row r="18" spans="1:3">
      <c r="A18" s="4" t="s">
        <v>1079</v>
      </c>
      <c r="B18" s="5" t="n">
        <v>140</v>
      </c>
      <c r="C18" s="5" t="n">
        <v>54</v>
      </c>
    </row>
    <row r="19" spans="1:3">
      <c r="A19" s="4" t="s">
        <v>1080</v>
      </c>
      <c r="B19" s="5" t="n">
        <v>-1820</v>
      </c>
      <c r="C19" s="5" t="n">
        <v>-1860</v>
      </c>
    </row>
    <row r="20" spans="1:3">
      <c r="A20" s="4" t="s">
        <v>1081</v>
      </c>
      <c r="B20" s="5" t="n">
        <v>-1821</v>
      </c>
      <c r="C20" s="5" t="n">
        <v>-1860</v>
      </c>
    </row>
    <row r="21" spans="1:3">
      <c r="A21" s="4" t="s">
        <v>1082</v>
      </c>
      <c r="B21" s="5" t="n">
        <v>432</v>
      </c>
      <c r="C21" s="5" t="n">
        <v>400</v>
      </c>
    </row>
    <row r="22" spans="1:3">
      <c r="A22" s="4" t="s">
        <v>1083</v>
      </c>
      <c r="B22" s="5" t="n">
        <v>318</v>
      </c>
      <c r="C22" s="5" t="n">
        <v>319</v>
      </c>
    </row>
    <row r="23" spans="1:3">
      <c r="A23" s="4" t="s">
        <v>1086</v>
      </c>
    </row>
    <row r="24" spans="1:3">
      <c r="A24" s="3" t="s">
        <v>1078</v>
      </c>
    </row>
    <row r="25" spans="1:3">
      <c r="A25" s="4" t="s">
        <v>1079</v>
      </c>
      <c r="B25" s="4" t="s">
        <v>63</v>
      </c>
      <c r="C25" s="4" t="s">
        <v>63</v>
      </c>
    </row>
    <row r="26" spans="1:3">
      <c r="A26" s="4" t="s">
        <v>1080</v>
      </c>
      <c r="B26" s="4" t="s">
        <v>63</v>
      </c>
      <c r="C26" s="5" t="n">
        <v>-25</v>
      </c>
    </row>
    <row r="27" spans="1:3">
      <c r="A27" s="4" t="s">
        <v>1081</v>
      </c>
      <c r="B27" s="5" t="n">
        <v>-35</v>
      </c>
      <c r="C27" s="5" t="n">
        <v>-782</v>
      </c>
    </row>
    <row r="28" spans="1:3">
      <c r="A28" s="4" t="s">
        <v>1082</v>
      </c>
      <c r="B28" s="5" t="n">
        <v>23</v>
      </c>
      <c r="C28" s="5" t="n">
        <v>23</v>
      </c>
    </row>
    <row r="29" spans="1:3">
      <c r="A29" s="4" t="s">
        <v>1083</v>
      </c>
      <c r="B29" s="4" t="s">
        <v>63</v>
      </c>
      <c r="C29" s="4" t="s">
        <v>63</v>
      </c>
    </row>
    <row r="30" spans="1:3">
      <c r="A30" s="4" t="s">
        <v>1087</v>
      </c>
    </row>
    <row r="31" spans="1:3">
      <c r="A31" s="3" t="s">
        <v>1078</v>
      </c>
    </row>
    <row r="32" spans="1:3">
      <c r="A32" s="4" t="s">
        <v>1079</v>
      </c>
      <c r="B32" s="4" t="s">
        <v>63</v>
      </c>
      <c r="C32" s="4" t="s">
        <v>63</v>
      </c>
    </row>
    <row r="33" spans="1:3">
      <c r="A33" s="4" t="s">
        <v>1080</v>
      </c>
      <c r="B33" s="4" t="s">
        <v>63</v>
      </c>
      <c r="C33" s="4" t="s">
        <v>63</v>
      </c>
    </row>
    <row r="34" spans="1:3">
      <c r="A34" s="4" t="s">
        <v>1081</v>
      </c>
      <c r="B34" s="4" t="s">
        <v>63</v>
      </c>
      <c r="C34" s="4" t="s">
        <v>63</v>
      </c>
    </row>
    <row r="35" spans="1:3">
      <c r="A35" s="4" t="s">
        <v>1082</v>
      </c>
      <c r="B35" s="5" t="n">
        <v>47</v>
      </c>
      <c r="C35" s="4" t="s">
        <v>63</v>
      </c>
    </row>
    <row r="36" spans="1:3">
      <c r="A36" s="4" t="s">
        <v>1083</v>
      </c>
      <c r="B36" s="5" t="n">
        <v>14</v>
      </c>
      <c r="C36" s="4" t="s">
        <v>63</v>
      </c>
    </row>
    <row r="37" spans="1:3">
      <c r="A37" s="4" t="s">
        <v>1088</v>
      </c>
    </row>
    <row r="38" spans="1:3">
      <c r="A38" s="3" t="s">
        <v>1078</v>
      </c>
    </row>
    <row r="39" spans="1:3">
      <c r="A39" s="4" t="s">
        <v>1079</v>
      </c>
      <c r="B39" s="4" t="s">
        <v>63</v>
      </c>
      <c r="C39" s="5" t="n">
        <v>-235</v>
      </c>
    </row>
    <row r="40" spans="1:3">
      <c r="A40" s="4" t="s">
        <v>1080</v>
      </c>
      <c r="B40" s="4" t="s">
        <v>63</v>
      </c>
      <c r="C40" s="4" t="s">
        <v>63</v>
      </c>
    </row>
    <row r="41" spans="1:3">
      <c r="A41" s="4" t="s">
        <v>1081</v>
      </c>
      <c r="B41" s="4" t="s">
        <v>63</v>
      </c>
      <c r="C41" s="4" t="s">
        <v>63</v>
      </c>
    </row>
    <row r="42" spans="1:3">
      <c r="A42" s="4" t="s">
        <v>1082</v>
      </c>
      <c r="B42" s="4" t="s">
        <v>63</v>
      </c>
      <c r="C42" s="4" t="s">
        <v>63</v>
      </c>
    </row>
    <row r="43" spans="1:3">
      <c r="A43" s="4" t="s">
        <v>1083</v>
      </c>
      <c r="B43" s="4" t="s">
        <v>63</v>
      </c>
      <c r="C43" s="4" t="s">
        <v>6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34</v>
      </c>
    </row>
    <row r="2" spans="1:2">
      <c r="A2" s="3" t="s">
        <v>1090</v>
      </c>
    </row>
    <row r="3" spans="1:2">
      <c r="A3" s="5" t="n">
        <v>2018</v>
      </c>
      <c r="B3" s="6" t="n">
        <v>752</v>
      </c>
    </row>
    <row r="4" spans="1:2">
      <c r="A4" s="5" t="n">
        <v>2019</v>
      </c>
      <c r="B4" s="5" t="n">
        <v>434</v>
      </c>
    </row>
    <row r="5" spans="1:2">
      <c r="A5" s="5" t="n">
        <v>2020</v>
      </c>
      <c r="B5" s="5" t="n">
        <v>258</v>
      </c>
    </row>
    <row r="6" spans="1:2">
      <c r="A6" s="5" t="n">
        <v>2021</v>
      </c>
      <c r="B6" s="5" t="n">
        <v>167</v>
      </c>
    </row>
    <row r="7" spans="1:2">
      <c r="A7" s="4" t="s">
        <v>137</v>
      </c>
      <c r="B7" s="6" t="n">
        <v>16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3"/>
    <col customWidth="1" max="18" min="18" width="14"/>
  </cols>
  <sheetData>
    <row r="1" spans="1:18">
      <c r="A1" s="1" t="s">
        <v>1091</v>
      </c>
      <c r="B1" s="2" t="s">
        <v>1092</v>
      </c>
      <c r="C1" s="2" t="s">
        <v>1093</v>
      </c>
      <c r="D1" s="2" t="s">
        <v>1094</v>
      </c>
      <c r="E1" s="2" t="s">
        <v>1095</v>
      </c>
      <c r="F1" s="2" t="s">
        <v>1096</v>
      </c>
      <c r="G1" s="2" t="s">
        <v>1097</v>
      </c>
      <c r="H1" s="2" t="s">
        <v>1098</v>
      </c>
      <c r="I1" s="2" t="s">
        <v>1099</v>
      </c>
      <c r="J1" s="2" t="s">
        <v>1100</v>
      </c>
      <c r="K1" s="2" t="s">
        <v>1101</v>
      </c>
      <c r="L1" s="2" t="s">
        <v>1102</v>
      </c>
      <c r="M1" s="2" t="s">
        <v>1103</v>
      </c>
      <c r="N1" s="2" t="s">
        <v>2</v>
      </c>
      <c r="O1" s="2" t="s">
        <v>32</v>
      </c>
      <c r="P1" s="2" t="s">
        <v>1104</v>
      </c>
      <c r="Q1" s="2" t="s">
        <v>1105</v>
      </c>
      <c r="R1" s="2" t="s">
        <v>1106</v>
      </c>
    </row>
    <row r="2" spans="1:18">
      <c r="A2" s="3" t="s">
        <v>1107</v>
      </c>
    </row>
    <row r="3" spans="1:18">
      <c r="A3" s="4" t="s">
        <v>1108</v>
      </c>
      <c r="P3" s="6" t="n">
        <v>936000</v>
      </c>
    </row>
    <row r="4" spans="1:18">
      <c r="A4" s="4" t="s">
        <v>1109</v>
      </c>
      <c r="N4" s="6" t="n">
        <v>214000</v>
      </c>
    </row>
    <row r="5" spans="1:18">
      <c r="A5" s="4" t="s">
        <v>1110</v>
      </c>
      <c r="N5" s="5" t="n">
        <v>722000</v>
      </c>
      <c r="O5" s="6" t="n">
        <v>722000</v>
      </c>
    </row>
    <row r="6" spans="1:18">
      <c r="A6" s="4" t="s">
        <v>1111</v>
      </c>
      <c r="N6" s="5" t="n">
        <v>61000</v>
      </c>
      <c r="O6" s="5" t="n">
        <v>139000</v>
      </c>
    </row>
    <row r="7" spans="1:18">
      <c r="A7" s="4" t="s">
        <v>1112</v>
      </c>
      <c r="N7" s="6" t="n">
        <v>1600000</v>
      </c>
      <c r="O7" s="6" t="n">
        <v>1400000</v>
      </c>
    </row>
    <row r="8" spans="1:18">
      <c r="A8" s="4" t="s">
        <v>1113</v>
      </c>
      <c r="D8" s="6" t="n">
        <v>7500</v>
      </c>
    </row>
    <row r="9" spans="1:18">
      <c r="A9" s="4" t="s">
        <v>1114</v>
      </c>
      <c r="L9" s="4" t="s">
        <v>1115</v>
      </c>
    </row>
    <row r="10" spans="1:18">
      <c r="A10" s="4" t="s">
        <v>1116</v>
      </c>
      <c r="E10" s="6" t="n">
        <v>1800000</v>
      </c>
    </row>
    <row r="11" spans="1:18">
      <c r="A11" s="4" t="s">
        <v>250</v>
      </c>
    </row>
    <row r="12" spans="1:18">
      <c r="A12" s="3" t="s">
        <v>1107</v>
      </c>
    </row>
    <row r="13" spans="1:18">
      <c r="A13" s="4" t="s">
        <v>1117</v>
      </c>
      <c r="M13" s="6" t="n">
        <v>486000</v>
      </c>
    </row>
    <row r="14" spans="1:18">
      <c r="A14" s="4" t="s">
        <v>1118</v>
      </c>
      <c r="M14" s="5" t="n">
        <v>243000</v>
      </c>
    </row>
    <row r="15" spans="1:18">
      <c r="A15" s="4" t="s">
        <v>1119</v>
      </c>
      <c r="M15" s="6" t="n">
        <v>145000</v>
      </c>
    </row>
    <row r="16" spans="1:18">
      <c r="A16" s="4" t="s">
        <v>1120</v>
      </c>
      <c r="C16" s="6" t="n">
        <v>334000</v>
      </c>
    </row>
    <row r="17" spans="1:18">
      <c r="A17" s="4" t="s">
        <v>1121</v>
      </c>
    </row>
    <row r="18" spans="1:18">
      <c r="A18" s="3" t="s">
        <v>1107</v>
      </c>
    </row>
    <row r="19" spans="1:18">
      <c r="A19" s="4" t="s">
        <v>1122</v>
      </c>
      <c r="H19" s="6" t="n">
        <v>636000</v>
      </c>
      <c r="R19" s="6" t="n">
        <v>744000</v>
      </c>
    </row>
    <row r="20" spans="1:18">
      <c r="A20" s="4" t="s">
        <v>1123</v>
      </c>
      <c r="H20" s="6" t="n">
        <v>636000</v>
      </c>
    </row>
    <row r="21" spans="1:18">
      <c r="A21" s="4" t="s">
        <v>1124</v>
      </c>
      <c r="H21" s="4" t="s">
        <v>898</v>
      </c>
      <c r="Q21" s="4" t="s">
        <v>898</v>
      </c>
    </row>
    <row r="22" spans="1:18">
      <c r="A22" s="4" t="s">
        <v>1125</v>
      </c>
    </row>
    <row r="23" spans="1:18">
      <c r="A23" s="3" t="s">
        <v>1107</v>
      </c>
    </row>
    <row r="24" spans="1:18">
      <c r="A24" s="4" t="s">
        <v>1126</v>
      </c>
      <c r="F24" s="6" t="n">
        <v>1100000</v>
      </c>
    </row>
    <row r="25" spans="1:18">
      <c r="A25" s="4" t="s">
        <v>1127</v>
      </c>
    </row>
    <row r="26" spans="1:18">
      <c r="A26" s="3" t="s">
        <v>1107</v>
      </c>
    </row>
    <row r="27" spans="1:18">
      <c r="A27" s="4" t="s">
        <v>1122</v>
      </c>
      <c r="K27" s="6" t="n">
        <v>3688000</v>
      </c>
    </row>
    <row r="28" spans="1:18">
      <c r="A28" s="4" t="s">
        <v>1128</v>
      </c>
      <c r="K28" s="5" t="n">
        <v>3938000</v>
      </c>
    </row>
    <row r="29" spans="1:18">
      <c r="A29" s="4" t="s">
        <v>1129</v>
      </c>
      <c r="K29" s="6" t="n">
        <v>3688000</v>
      </c>
    </row>
    <row r="30" spans="1:18">
      <c r="A30" s="4" t="s">
        <v>1130</v>
      </c>
    </row>
    <row r="31" spans="1:18">
      <c r="A31" s="3" t="s">
        <v>1107</v>
      </c>
    </row>
    <row r="32" spans="1:18">
      <c r="A32" s="4" t="s">
        <v>1123</v>
      </c>
      <c r="G32" s="6" t="n">
        <v>246000</v>
      </c>
    </row>
    <row r="33" spans="1:18">
      <c r="A33" s="4" t="s">
        <v>1124</v>
      </c>
      <c r="G33" s="4" t="s">
        <v>898</v>
      </c>
    </row>
    <row r="34" spans="1:18">
      <c r="A34" s="4" t="s">
        <v>693</v>
      </c>
    </row>
    <row r="35" spans="1:18">
      <c r="A35" s="3" t="s">
        <v>1107</v>
      </c>
    </row>
    <row r="36" spans="1:18">
      <c r="A36" s="4" t="s">
        <v>1131</v>
      </c>
      <c r="B36" s="6" t="n">
        <v>336000</v>
      </c>
    </row>
    <row r="37" spans="1:18">
      <c r="A37" s="4" t="s">
        <v>1116</v>
      </c>
      <c r="I37" s="6" t="n">
        <v>421000</v>
      </c>
      <c r="J37" s="6" t="n">
        <v>1200000</v>
      </c>
    </row>
    <row r="38" spans="1:18">
      <c r="A38" s="4" t="s">
        <v>1132</v>
      </c>
      <c r="I38" s="6" t="n">
        <v>17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4" t="s">
        <v>254</v>
      </c>
    </row>
    <row r="4" spans="1:2">
      <c r="A4" s="3" t="s">
        <v>251</v>
      </c>
    </row>
    <row r="5" spans="1:2">
      <c r="A5" s="4" t="s">
        <v>253</v>
      </c>
      <c r="B5"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80"/>
    <col customWidth="1" max="12" min="12" width="14"/>
    <col customWidth="1" max="13" min="13" width="14"/>
    <col customWidth="1" max="14" min="14" width="14"/>
  </cols>
  <sheetData>
    <row r="1" spans="1:14">
      <c r="A1" s="1" t="s">
        <v>1133</v>
      </c>
      <c r="B1" s="2" t="s">
        <v>470</v>
      </c>
      <c r="C1" s="2" t="s">
        <v>1134</v>
      </c>
      <c r="D1" s="2" t="s">
        <v>1135</v>
      </c>
      <c r="E1" s="2" t="s">
        <v>1136</v>
      </c>
      <c r="F1" s="2" t="s">
        <v>471</v>
      </c>
      <c r="G1" s="2" t="s">
        <v>467</v>
      </c>
      <c r="H1" s="2" t="s">
        <v>1137</v>
      </c>
      <c r="I1" s="2" t="s">
        <v>799</v>
      </c>
      <c r="J1" s="2" t="s">
        <v>4</v>
      </c>
      <c r="K1" s="2" t="s">
        <v>2</v>
      </c>
      <c r="L1" s="2" t="s">
        <v>32</v>
      </c>
      <c r="M1" s="2" t="s">
        <v>1138</v>
      </c>
      <c r="N1" s="2" t="s">
        <v>766</v>
      </c>
    </row>
    <row r="2" spans="1:14">
      <c r="A2" s="3" t="s">
        <v>1139</v>
      </c>
    </row>
    <row r="3" spans="1:14">
      <c r="A3" s="4" t="s">
        <v>1140</v>
      </c>
      <c r="I3" s="5" t="n">
        <v>123</v>
      </c>
    </row>
    <row r="4" spans="1:14">
      <c r="A4" s="4" t="s">
        <v>82</v>
      </c>
      <c r="K4" s="5" t="n">
        <v>5000000</v>
      </c>
      <c r="L4" s="5" t="n">
        <v>5000000</v>
      </c>
    </row>
    <row r="5" spans="1:14">
      <c r="A5" s="4" t="s">
        <v>1141</v>
      </c>
      <c r="K5" s="7" t="n">
        <v>0.001</v>
      </c>
      <c r="L5" s="7" t="n">
        <v>0.001</v>
      </c>
    </row>
    <row r="6" spans="1:14">
      <c r="A6" s="4" t="s">
        <v>86</v>
      </c>
      <c r="K6" s="5" t="n">
        <v>250000000</v>
      </c>
      <c r="L6" s="5" t="n">
        <v>250000000</v>
      </c>
    </row>
    <row r="7" spans="1:14">
      <c r="A7" s="4" t="s">
        <v>1142</v>
      </c>
      <c r="J7" s="4" t="s">
        <v>554</v>
      </c>
    </row>
    <row r="8" spans="1:14">
      <c r="A8" s="4" t="s">
        <v>1143</v>
      </c>
      <c r="K8" s="6" t="n">
        <v>308000</v>
      </c>
      <c r="L8" s="6" t="n">
        <v>71000</v>
      </c>
    </row>
    <row r="9" spans="1:14">
      <c r="A9" s="4" t="s">
        <v>1144</v>
      </c>
    </row>
    <row r="10" spans="1:14">
      <c r="A10" s="3" t="s">
        <v>1139</v>
      </c>
    </row>
    <row r="11" spans="1:14">
      <c r="A11" s="4" t="s">
        <v>1145</v>
      </c>
      <c r="K11" s="4" t="s">
        <v>1146</v>
      </c>
    </row>
    <row r="12" spans="1:14">
      <c r="A12" s="4" t="s">
        <v>1147</v>
      </c>
    </row>
    <row r="13" spans="1:14">
      <c r="A13" s="3" t="s">
        <v>1139</v>
      </c>
    </row>
    <row r="14" spans="1:14">
      <c r="A14" s="4" t="s">
        <v>1148</v>
      </c>
      <c r="N14" s="6" t="n">
        <v>180</v>
      </c>
    </row>
    <row r="15" spans="1:14">
      <c r="A15" s="4" t="s">
        <v>493</v>
      </c>
      <c r="K15" s="8" t="n">
        <v>7.2</v>
      </c>
    </row>
    <row r="16" spans="1:14">
      <c r="A16" s="4" t="s">
        <v>1143</v>
      </c>
      <c r="K16" s="4" t="s">
        <v>63</v>
      </c>
      <c r="L16" s="4" t="s">
        <v>63</v>
      </c>
    </row>
    <row r="17" spans="1:14">
      <c r="A17" s="4" t="s">
        <v>480</v>
      </c>
    </row>
    <row r="18" spans="1:14">
      <c r="A18" s="3" t="s">
        <v>1139</v>
      </c>
    </row>
    <row r="19" spans="1:14">
      <c r="A19" s="4" t="s">
        <v>769</v>
      </c>
      <c r="B19" s="6" t="n">
        <v>18000000</v>
      </c>
    </row>
    <row r="20" spans="1:14">
      <c r="A20" s="4" t="s">
        <v>1149</v>
      </c>
      <c r="B20" s="6" t="n">
        <v>15400000</v>
      </c>
    </row>
    <row r="21" spans="1:14">
      <c r="A21" s="4" t="s">
        <v>1150</v>
      </c>
      <c r="B21" s="4" t="s">
        <v>786</v>
      </c>
    </row>
    <row r="22" spans="1:14">
      <c r="A22" s="4" t="s">
        <v>1151</v>
      </c>
      <c r="C22" s="5" t="n">
        <v>105820</v>
      </c>
      <c r="D22" s="5" t="n">
        <v>119296</v>
      </c>
      <c r="E22" s="5" t="n">
        <v>50143</v>
      </c>
    </row>
    <row r="23" spans="1:14">
      <c r="A23" s="4" t="s">
        <v>1152</v>
      </c>
      <c r="C23" s="6" t="n">
        <v>317000</v>
      </c>
      <c r="D23" s="6" t="n">
        <v>400000</v>
      </c>
      <c r="E23" s="6" t="n">
        <v>300000</v>
      </c>
    </row>
    <row r="24" spans="1:14">
      <c r="A24" s="4" t="s">
        <v>1143</v>
      </c>
      <c r="B24" s="6" t="n">
        <v>1000000</v>
      </c>
    </row>
    <row r="25" spans="1:14">
      <c r="A25" s="4" t="s">
        <v>814</v>
      </c>
      <c r="B25" s="5" t="n">
        <v>426</v>
      </c>
    </row>
    <row r="26" spans="1:14">
      <c r="A26" s="4" t="s">
        <v>1153</v>
      </c>
      <c r="G26" s="4" t="s">
        <v>1154</v>
      </c>
    </row>
    <row r="27" spans="1:14">
      <c r="A27" s="4" t="s">
        <v>1142</v>
      </c>
      <c r="G27" s="4" t="s">
        <v>1155</v>
      </c>
    </row>
    <row r="28" spans="1:14">
      <c r="A28" s="4" t="s">
        <v>1156</v>
      </c>
      <c r="B28" s="5" t="n">
        <v>4334032</v>
      </c>
    </row>
    <row r="29" spans="1:14">
      <c r="A29" s="4" t="s">
        <v>1157</v>
      </c>
      <c r="H29" s="6" t="n">
        <v>1000000</v>
      </c>
    </row>
    <row r="30" spans="1:14">
      <c r="A30" s="4" t="s">
        <v>1158</v>
      </c>
    </row>
    <row r="31" spans="1:14">
      <c r="A31" s="3" t="s">
        <v>1139</v>
      </c>
    </row>
    <row r="32" spans="1:14">
      <c r="A32" s="4" t="s">
        <v>1153</v>
      </c>
      <c r="G32" s="4" t="s">
        <v>1159</v>
      </c>
    </row>
    <row r="33" spans="1:14">
      <c r="A33" s="4" t="s">
        <v>1160</v>
      </c>
    </row>
    <row r="34" spans="1:14">
      <c r="A34" s="3" t="s">
        <v>1139</v>
      </c>
    </row>
    <row r="35" spans="1:14">
      <c r="A35" s="4" t="s">
        <v>82</v>
      </c>
      <c r="M35" s="12" t="n">
        <v>10184.9752</v>
      </c>
    </row>
    <row r="36" spans="1:14">
      <c r="A36" s="4" t="s">
        <v>1141</v>
      </c>
      <c r="B36" s="6" t="n">
        <v>1000</v>
      </c>
      <c r="M36" s="6" t="n">
        <v>1000</v>
      </c>
    </row>
    <row r="37" spans="1:14">
      <c r="A37" s="4" t="s">
        <v>1161</v>
      </c>
      <c r="B37" s="7" t="n">
        <v>0.001</v>
      </c>
      <c r="M37" s="8" t="n">
        <v>2.35</v>
      </c>
    </row>
    <row r="38" spans="1:14">
      <c r="A38" s="4" t="s">
        <v>1162</v>
      </c>
      <c r="H38" s="12" t="n">
        <v>9773.725200000001</v>
      </c>
    </row>
    <row r="39" spans="1:14">
      <c r="A39" s="4" t="s">
        <v>1163</v>
      </c>
    </row>
    <row r="40" spans="1:14">
      <c r="A40" s="3" t="s">
        <v>1139</v>
      </c>
    </row>
    <row r="41" spans="1:14">
      <c r="A41" s="4" t="s">
        <v>1164</v>
      </c>
      <c r="B41" s="5" t="n">
        <v>3325968</v>
      </c>
    </row>
    <row r="42" spans="1:14">
      <c r="A42" s="4" t="s">
        <v>1165</v>
      </c>
      <c r="B42" s="8" t="n">
        <v>2.35</v>
      </c>
    </row>
    <row r="43" spans="1:14">
      <c r="A43" s="4" t="s">
        <v>769</v>
      </c>
      <c r="B43" s="6" t="n">
        <v>18000000</v>
      </c>
    </row>
    <row r="44" spans="1:14">
      <c r="A44" s="4" t="s">
        <v>1166</v>
      </c>
    </row>
    <row r="45" spans="1:14">
      <c r="A45" s="3" t="s">
        <v>1139</v>
      </c>
    </row>
    <row r="46" spans="1:14">
      <c r="A46" s="4" t="s">
        <v>1141</v>
      </c>
      <c r="B46" s="6" t="n">
        <v>1000</v>
      </c>
    </row>
    <row r="47" spans="1:14">
      <c r="A47" s="4" t="s">
        <v>1167</v>
      </c>
      <c r="B47" s="12" t="n">
        <v>10184.9752</v>
      </c>
    </row>
    <row r="48" spans="1:14">
      <c r="A48" s="4" t="s">
        <v>1168</v>
      </c>
    </row>
    <row r="49" spans="1:14">
      <c r="A49" s="3" t="s">
        <v>1139</v>
      </c>
    </row>
    <row r="50" spans="1:14">
      <c r="A50" s="4" t="s">
        <v>1169</v>
      </c>
      <c r="F50" s="6" t="n">
        <v>1031000</v>
      </c>
    </row>
    <row r="51" spans="1:14">
      <c r="A51" s="4" t="s">
        <v>1170</v>
      </c>
    </row>
    <row r="52" spans="1:14">
      <c r="A52" s="3" t="s">
        <v>1139</v>
      </c>
    </row>
    <row r="53" spans="1:14">
      <c r="A53" s="4" t="s">
        <v>494</v>
      </c>
      <c r="G53" s="6" t="n">
        <v>3200000</v>
      </c>
    </row>
    <row r="54" spans="1:14">
      <c r="A54" s="4" t="s">
        <v>492</v>
      </c>
      <c r="G54" s="5" t="n">
        <v>599812</v>
      </c>
    </row>
    <row r="55" spans="1:14">
      <c r="A55" s="4" t="s">
        <v>1171</v>
      </c>
      <c r="G55" s="5" t="n">
        <v>599812</v>
      </c>
    </row>
    <row r="56" spans="1:14">
      <c r="A56" s="4" t="s">
        <v>493</v>
      </c>
      <c r="G56" s="8" t="n">
        <v>5.31</v>
      </c>
    </row>
    <row r="57" spans="1:14">
      <c r="A57" s="4" t="s">
        <v>1172</v>
      </c>
    </row>
    <row r="58" spans="1:14">
      <c r="A58" s="3" t="s">
        <v>1139</v>
      </c>
    </row>
    <row r="59" spans="1:14">
      <c r="A59" s="4" t="s">
        <v>1173</v>
      </c>
      <c r="F59" s="6" t="n">
        <v>11400</v>
      </c>
    </row>
    <row r="60" spans="1:14">
      <c r="A60" s="4" t="s">
        <v>1174</v>
      </c>
      <c r="F60" s="4" t="s">
        <v>1175</v>
      </c>
    </row>
    <row r="61" spans="1:14">
      <c r="A61" s="4" t="s">
        <v>1176</v>
      </c>
    </row>
    <row r="62" spans="1:14">
      <c r="A62" s="3" t="s">
        <v>1139</v>
      </c>
    </row>
    <row r="63" spans="1:14">
      <c r="A63" s="4" t="s">
        <v>1177</v>
      </c>
      <c r="B63" s="8" t="n">
        <v>2.35</v>
      </c>
    </row>
    <row r="64" spans="1:14">
      <c r="A64" s="4" t="s">
        <v>1165</v>
      </c>
      <c r="B64" s="7" t="n">
        <v>0.001</v>
      </c>
    </row>
    <row r="65" spans="1:14">
      <c r="A65" s="4" t="s">
        <v>1178</v>
      </c>
      <c r="H65" s="5" t="n">
        <v>41590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262</v>
      </c>
    </row>
    <row r="4" spans="1:2">
      <c r="A4" s="4" t="s">
        <v>37</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v>
      </c>
      <c r="B1" s="2" t="s">
        <v>1</v>
      </c>
    </row>
    <row r="2" spans="1:2">
      <c r="B2" s="2" t="s">
        <v>2</v>
      </c>
    </row>
    <row r="3" spans="1:2">
      <c r="A3" s="3" t="s">
        <v>272</v>
      </c>
    </row>
    <row r="4" spans="1:2">
      <c r="A4" s="4" t="s">
        <v>46</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v>
      </c>
      <c r="C3" s="6" t="n">
        <v>1821</v>
      </c>
    </row>
    <row r="4" spans="1:3">
      <c r="A4" s="4" t="s">
        <v>35</v>
      </c>
      <c r="B4" s="5" t="n">
        <v>2310</v>
      </c>
      <c r="C4" s="5" t="n">
        <v>11788</v>
      </c>
    </row>
    <row r="5" spans="1:3">
      <c r="A5" s="4" t="s">
        <v>36</v>
      </c>
      <c r="B5" s="5" t="n">
        <v>183</v>
      </c>
      <c r="C5" s="5" t="n">
        <v>362</v>
      </c>
    </row>
    <row r="6" spans="1:3">
      <c r="A6" s="4" t="s">
        <v>37</v>
      </c>
      <c r="B6" s="5" t="n">
        <v>790</v>
      </c>
      <c r="C6" s="5" t="n">
        <v>1061</v>
      </c>
    </row>
    <row r="7" spans="1:3">
      <c r="A7" s="4" t="s">
        <v>38</v>
      </c>
      <c r="B7" s="5" t="n">
        <v>4638</v>
      </c>
      <c r="C7" s="5" t="n">
        <v>13321</v>
      </c>
    </row>
    <row r="8" spans="1:3">
      <c r="A8" s="4" t="s">
        <v>39</v>
      </c>
      <c r="B8" s="5" t="n">
        <v>23</v>
      </c>
      <c r="C8" s="5" t="n">
        <v>23</v>
      </c>
    </row>
    <row r="9" spans="1:3">
      <c r="A9" s="4" t="s">
        <v>40</v>
      </c>
      <c r="B9" s="5" t="n">
        <v>1123</v>
      </c>
      <c r="C9" s="5" t="n">
        <v>1768</v>
      </c>
    </row>
    <row r="10" spans="1:3">
      <c r="A10" s="4" t="s">
        <v>41</v>
      </c>
      <c r="B10" s="5" t="n">
        <v>9208</v>
      </c>
      <c r="C10" s="5" t="n">
        <v>30144</v>
      </c>
    </row>
    <row r="11" spans="1:3">
      <c r="A11" s="4" t="s">
        <v>42</v>
      </c>
      <c r="B11" s="5" t="n">
        <v>2264</v>
      </c>
      <c r="C11" s="5" t="n">
        <v>5169</v>
      </c>
    </row>
    <row r="12" spans="1:3">
      <c r="A12" s="4" t="s">
        <v>43</v>
      </c>
      <c r="B12" s="5" t="n">
        <v>520</v>
      </c>
      <c r="C12" s="5" t="n">
        <v>1385</v>
      </c>
    </row>
    <row r="13" spans="1:3">
      <c r="A13" s="4" t="s">
        <v>44</v>
      </c>
      <c r="B13" s="5" t="n">
        <v>2017</v>
      </c>
      <c r="C13" s="5" t="n">
        <v>2058</v>
      </c>
    </row>
    <row r="14" spans="1:3">
      <c r="A14" s="4" t="s">
        <v>45</v>
      </c>
      <c r="B14" s="5" t="n">
        <v>12678</v>
      </c>
      <c r="C14" s="5" t="n">
        <v>17691</v>
      </c>
    </row>
    <row r="15" spans="1:3">
      <c r="A15" s="4" t="s">
        <v>46</v>
      </c>
      <c r="B15" s="5" t="n">
        <v>636</v>
      </c>
      <c r="C15" s="5" t="n">
        <v>9028</v>
      </c>
    </row>
    <row r="16" spans="1:3">
      <c r="A16" s="4" t="s">
        <v>47</v>
      </c>
      <c r="B16" s="5" t="n">
        <v>368</v>
      </c>
      <c r="C16" s="5" t="n">
        <v>998</v>
      </c>
    </row>
    <row r="17" spans="1:3">
      <c r="A17" s="4" t="s">
        <v>48</v>
      </c>
      <c r="B17" s="5" t="n">
        <v>27691</v>
      </c>
      <c r="C17" s="5" t="n">
        <v>66473</v>
      </c>
    </row>
    <row r="18" spans="1:3">
      <c r="A18" s="3" t="s">
        <v>49</v>
      </c>
    </row>
    <row r="19" spans="1:3">
      <c r="A19" s="4" t="s">
        <v>50</v>
      </c>
      <c r="B19" s="5" t="n">
        <v>25834</v>
      </c>
      <c r="C19" s="5" t="n">
        <v>23027</v>
      </c>
    </row>
    <row r="20" spans="1:3">
      <c r="A20" s="4" t="s">
        <v>51</v>
      </c>
      <c r="B20" s="5" t="n">
        <v>5421</v>
      </c>
      <c r="C20" s="5" t="n">
        <v>3959</v>
      </c>
    </row>
    <row r="21" spans="1:3">
      <c r="A21" s="4" t="s">
        <v>52</v>
      </c>
      <c r="B21" s="5" t="n">
        <v>5611</v>
      </c>
      <c r="C21" s="5" t="n">
        <v>15043</v>
      </c>
    </row>
    <row r="22" spans="1:3">
      <c r="A22" s="4" t="s">
        <v>53</v>
      </c>
      <c r="B22" s="5" t="n">
        <v>3058</v>
      </c>
      <c r="C22" s="5" t="n">
        <v>6887</v>
      </c>
    </row>
    <row r="23" spans="1:3">
      <c r="A23" s="4" t="s">
        <v>54</v>
      </c>
      <c r="B23" s="5" t="n">
        <v>48</v>
      </c>
      <c r="C23" s="5" t="n">
        <v>210</v>
      </c>
    </row>
    <row r="24" spans="1:3">
      <c r="A24" s="4" t="s">
        <v>55</v>
      </c>
      <c r="B24" s="5" t="n">
        <v>2059</v>
      </c>
      <c r="C24" s="5" t="n">
        <v>2041</v>
      </c>
    </row>
    <row r="25" spans="1:3">
      <c r="A25" s="4" t="s">
        <v>56</v>
      </c>
      <c r="B25" s="5" t="n">
        <v>42031</v>
      </c>
      <c r="C25" s="5" t="n">
        <v>51167</v>
      </c>
    </row>
    <row r="26" spans="1:3">
      <c r="A26" s="3" t="s">
        <v>57</v>
      </c>
    </row>
    <row r="27" spans="1:3">
      <c r="A27" s="4" t="s">
        <v>58</v>
      </c>
      <c r="B27" s="5" t="n">
        <v>2636</v>
      </c>
      <c r="C27" s="5" t="n">
        <v>5960</v>
      </c>
    </row>
    <row r="28" spans="1:3">
      <c r="A28" s="4" t="s">
        <v>59</v>
      </c>
      <c r="B28" s="5" t="n">
        <v>767</v>
      </c>
      <c r="C28" s="5" t="n">
        <v>4047</v>
      </c>
    </row>
    <row r="29" spans="1:3">
      <c r="A29" s="4" t="s">
        <v>60</v>
      </c>
      <c r="B29" s="5" t="n">
        <v>113</v>
      </c>
      <c r="C29" s="5" t="n">
        <v>371</v>
      </c>
    </row>
    <row r="30" spans="1:3">
      <c r="A30" s="4" t="s">
        <v>61</v>
      </c>
      <c r="B30" s="5" t="n">
        <v>997</v>
      </c>
      <c r="C30" s="5" t="n">
        <v>1648</v>
      </c>
    </row>
    <row r="31" spans="1:3">
      <c r="A31" s="4" t="s">
        <v>62</v>
      </c>
      <c r="B31" s="4" t="s">
        <v>63</v>
      </c>
      <c r="C31" s="5" t="n">
        <v>567</v>
      </c>
    </row>
    <row r="32" spans="1:3">
      <c r="A32" s="4" t="s">
        <v>64</v>
      </c>
      <c r="B32" s="5" t="n">
        <v>46544</v>
      </c>
      <c r="C32" s="5" t="n">
        <v>63760</v>
      </c>
    </row>
    <row r="33" spans="1:3">
      <c r="A33" s="4" t="s">
        <v>65</v>
      </c>
      <c r="B33" s="4" t="s">
        <v>63</v>
      </c>
      <c r="C33" s="4" t="s">
        <v>63</v>
      </c>
    </row>
    <row r="34" spans="1:3">
      <c r="A34" s="3" t="s">
        <v>66</v>
      </c>
    </row>
    <row r="35" spans="1:3">
      <c r="A35" s="4" t="s">
        <v>67</v>
      </c>
      <c r="B35" s="4" t="s">
        <v>63</v>
      </c>
      <c r="C35" s="4" t="s">
        <v>63</v>
      </c>
    </row>
    <row r="36" spans="1:3">
      <c r="A36" s="4" t="s">
        <v>68</v>
      </c>
      <c r="B36" s="4" t="s">
        <v>63</v>
      </c>
      <c r="C36" s="5" t="n">
        <v>1340</v>
      </c>
    </row>
    <row r="37" spans="1:3">
      <c r="A37" s="4" t="s">
        <v>69</v>
      </c>
      <c r="B37" s="4" t="s">
        <v>63</v>
      </c>
      <c r="C37" s="4" t="s">
        <v>63</v>
      </c>
    </row>
    <row r="38" spans="1:3">
      <c r="A38" s="4" t="s">
        <v>70</v>
      </c>
      <c r="B38" s="5" t="n">
        <v>1</v>
      </c>
      <c r="C38" s="5" t="n">
        <v>2</v>
      </c>
    </row>
    <row r="39" spans="1:3">
      <c r="A39" s="4" t="s">
        <v>71</v>
      </c>
      <c r="B39" s="5" t="n">
        <v>78302</v>
      </c>
      <c r="C39" s="5" t="n">
        <v>64148</v>
      </c>
    </row>
    <row r="40" spans="1:3">
      <c r="A40" s="4" t="s">
        <v>72</v>
      </c>
      <c r="B40" s="5" t="n">
        <v>-695</v>
      </c>
      <c r="C40" s="5" t="n">
        <v>-695</v>
      </c>
    </row>
    <row r="41" spans="1:3">
      <c r="A41" s="4" t="s">
        <v>73</v>
      </c>
      <c r="B41" s="4" t="s">
        <v>63</v>
      </c>
      <c r="C41" s="5" t="n">
        <v>-666</v>
      </c>
    </row>
    <row r="42" spans="1:3">
      <c r="A42" s="4" t="s">
        <v>74</v>
      </c>
      <c r="B42" s="5" t="n">
        <v>31</v>
      </c>
      <c r="C42" s="5" t="n">
        <v>52</v>
      </c>
    </row>
    <row r="43" spans="1:3">
      <c r="A43" s="4" t="s">
        <v>75</v>
      </c>
      <c r="B43" s="5" t="n">
        <v>-94486</v>
      </c>
      <c r="C43" s="5" t="n">
        <v>-59473</v>
      </c>
    </row>
    <row r="44" spans="1:3">
      <c r="A44" s="4" t="s">
        <v>76</v>
      </c>
      <c r="B44" s="5" t="n">
        <v>-16847</v>
      </c>
      <c r="C44" s="5" t="n">
        <v>4708</v>
      </c>
    </row>
    <row r="45" spans="1:3">
      <c r="A45" s="4" t="s">
        <v>77</v>
      </c>
      <c r="B45" s="5" t="n">
        <v>-2006</v>
      </c>
      <c r="C45" s="5" t="n">
        <v>-1995</v>
      </c>
    </row>
    <row r="46" spans="1:3">
      <c r="A46" s="4" t="s">
        <v>78</v>
      </c>
      <c r="B46" s="5" t="n">
        <v>-18853</v>
      </c>
      <c r="C46" s="5" t="n">
        <v>2713</v>
      </c>
    </row>
    <row r="47" spans="1:3">
      <c r="A47" s="4" t="s">
        <v>79</v>
      </c>
      <c r="B47" s="6" t="n">
        <v>27691</v>
      </c>
      <c r="C47" s="6" t="n">
        <v>66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4"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293</v>
      </c>
    </row>
    <row r="4" spans="1:2">
      <c r="A4" s="4" t="s">
        <v>138</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4"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4" t="s">
        <v>298</v>
      </c>
    </row>
    <row r="4" spans="1:2">
      <c r="A4" s="4" t="s">
        <v>93</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81</v>
      </c>
      <c r="B2" s="7" t="n">
        <v>0.001</v>
      </c>
      <c r="C2" s="7" t="n">
        <v>0.001</v>
      </c>
    </row>
    <row r="3" spans="1:3">
      <c r="A3" s="4" t="s">
        <v>82</v>
      </c>
      <c r="B3" s="5" t="n">
        <v>5000000</v>
      </c>
      <c r="C3" s="5" t="n">
        <v>5000000</v>
      </c>
    </row>
    <row r="4" spans="1:3">
      <c r="A4" s="4" t="s">
        <v>83</v>
      </c>
      <c r="B4" s="5" t="n">
        <v>0</v>
      </c>
      <c r="C4" s="5" t="n">
        <v>0</v>
      </c>
    </row>
    <row r="5" spans="1:3">
      <c r="A5" s="4" t="s">
        <v>84</v>
      </c>
      <c r="B5" s="5" t="n">
        <v>0</v>
      </c>
      <c r="C5" s="5" t="n">
        <v>0</v>
      </c>
    </row>
    <row r="6" spans="1:3">
      <c r="A6" s="4" t="s">
        <v>85</v>
      </c>
      <c r="B6" s="7" t="n">
        <v>0.001</v>
      </c>
      <c r="C6" s="7" t="n">
        <v>0.001</v>
      </c>
    </row>
    <row r="7" spans="1:3">
      <c r="A7" s="4" t="s">
        <v>86</v>
      </c>
      <c r="B7" s="5" t="n">
        <v>250000000</v>
      </c>
      <c r="C7" s="5" t="n">
        <v>250000000</v>
      </c>
    </row>
    <row r="8" spans="1:3">
      <c r="A8" s="4" t="s">
        <v>87</v>
      </c>
      <c r="B8" s="5" t="n">
        <v>962200</v>
      </c>
      <c r="C8" s="5" t="n">
        <v>72397</v>
      </c>
    </row>
    <row r="9" spans="1:3">
      <c r="A9" s="4" t="s">
        <v>88</v>
      </c>
      <c r="B9" s="5" t="n">
        <v>961666</v>
      </c>
      <c r="C9" s="5" t="n">
        <v>71866</v>
      </c>
    </row>
    <row r="10" spans="1:3">
      <c r="A10" s="4" t="s">
        <v>89</v>
      </c>
      <c r="B10" s="5" t="n">
        <v>531</v>
      </c>
      <c r="C10" s="5" t="n">
        <v>531</v>
      </c>
    </row>
    <row r="11" spans="1:3">
      <c r="A11" s="4" t="s">
        <v>90</v>
      </c>
      <c r="B11" s="6" t="n">
        <v>2442</v>
      </c>
      <c r="C11" s="6" t="n">
        <v>2442</v>
      </c>
    </row>
    <row r="12" spans="1:3">
      <c r="A12" s="4" t="s">
        <v>91</v>
      </c>
    </row>
    <row r="13" spans="1:3">
      <c r="A13" s="4" t="s">
        <v>81</v>
      </c>
      <c r="B13" s="6" t="n">
        <v>1000</v>
      </c>
      <c r="C13" s="6" t="n">
        <v>1000</v>
      </c>
    </row>
    <row r="14" spans="1:3">
      <c r="A14" s="4" t="s">
        <v>82</v>
      </c>
      <c r="B14" s="5" t="n">
        <v>2250</v>
      </c>
      <c r="C14" s="5" t="n">
        <v>2250</v>
      </c>
    </row>
    <row r="15" spans="1:3">
      <c r="A15" s="4" t="s">
        <v>83</v>
      </c>
      <c r="B15" s="5" t="n">
        <v>0</v>
      </c>
      <c r="C15" s="5" t="n">
        <v>2250</v>
      </c>
    </row>
    <row r="16" spans="1:3">
      <c r="A16" s="4" t="s">
        <v>84</v>
      </c>
      <c r="B16" s="5" t="n">
        <v>0</v>
      </c>
      <c r="C16" s="5" t="n">
        <v>2250</v>
      </c>
    </row>
    <row r="17" spans="1:3">
      <c r="A17" s="4" t="s">
        <v>92</v>
      </c>
      <c r="B17" s="6" t="n">
        <v>0</v>
      </c>
      <c r="C17" s="6" t="n">
        <v>2250000</v>
      </c>
    </row>
    <row r="18" spans="1:3">
      <c r="A18" s="4" t="s">
        <v>93</v>
      </c>
    </row>
    <row r="19" spans="1:3">
      <c r="A19" s="4" t="s">
        <v>81</v>
      </c>
      <c r="B19" s="6" t="n">
        <v>1000</v>
      </c>
      <c r="C19" s="6" t="n">
        <v>1000</v>
      </c>
    </row>
    <row r="20" spans="1:3">
      <c r="A20" s="4" t="s">
        <v>82</v>
      </c>
      <c r="B20" s="5" t="n">
        <v>4669</v>
      </c>
      <c r="C20" s="5" t="n">
        <v>4669</v>
      </c>
    </row>
    <row r="21" spans="1:3">
      <c r="A21" s="4" t="s">
        <v>83</v>
      </c>
      <c r="B21" s="5" t="n">
        <v>0</v>
      </c>
      <c r="C21" s="5" t="n">
        <v>0</v>
      </c>
    </row>
    <row r="22" spans="1:3">
      <c r="A22" s="4" t="s">
        <v>84</v>
      </c>
      <c r="B22" s="5" t="n">
        <v>0</v>
      </c>
      <c r="C22" s="5" t="n">
        <v>0</v>
      </c>
    </row>
    <row r="23" spans="1:3">
      <c r="A23" s="4" t="s">
        <v>92</v>
      </c>
      <c r="B23" s="6" t="n">
        <v>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306</v>
      </c>
    </row>
    <row r="4" spans="1:2">
      <c r="A4" s="4" t="s">
        <v>233</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317</v>
      </c>
    </row>
    <row r="4" spans="1:2">
      <c r="A4" s="4" t="s">
        <v>65</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7</v>
      </c>
      <c r="B10" s="4" t="s">
        <v>335</v>
      </c>
    </row>
    <row r="11" spans="1:2">
      <c r="A11" s="4" t="s">
        <v>336</v>
      </c>
      <c r="B11" s="4" t="s">
        <v>337</v>
      </c>
    </row>
    <row r="12" spans="1:2">
      <c r="A12" s="4" t="s">
        <v>338</v>
      </c>
      <c r="B12" s="4" t="s">
        <v>339</v>
      </c>
    </row>
    <row r="13" spans="1:2">
      <c r="A13" s="4" t="s">
        <v>266</v>
      </c>
      <c r="B13" s="4" t="s">
        <v>340</v>
      </c>
    </row>
    <row r="14" spans="1:2">
      <c r="A14" s="4" t="s">
        <v>271</v>
      </c>
      <c r="B14" s="4" t="s">
        <v>341</v>
      </c>
    </row>
    <row r="15" spans="1:2">
      <c r="A15" s="4" t="s">
        <v>46</v>
      </c>
      <c r="B15" s="4" t="s">
        <v>342</v>
      </c>
    </row>
    <row r="16" spans="1:2">
      <c r="A16" s="4" t="s">
        <v>268</v>
      </c>
      <c r="B16" s="4" t="s">
        <v>343</v>
      </c>
    </row>
    <row r="17" spans="1:2">
      <c r="A17" s="4" t="s">
        <v>344</v>
      </c>
      <c r="B17" s="4" t="s">
        <v>345</v>
      </c>
    </row>
    <row r="18" spans="1:2">
      <c r="A18" s="4" t="s">
        <v>346</v>
      </c>
      <c r="B18" s="4" t="s">
        <v>347</v>
      </c>
    </row>
    <row r="19" spans="1:2">
      <c r="A19" s="4" t="s">
        <v>233</v>
      </c>
      <c r="B19" s="4" t="s">
        <v>348</v>
      </c>
    </row>
    <row r="20" spans="1:2">
      <c r="A20" s="4" t="s">
        <v>144</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287</v>
      </c>
      <c r="B29" s="4" t="s">
        <v>366</v>
      </c>
    </row>
    <row r="30" spans="1:2">
      <c r="A30" s="4" t="s">
        <v>367</v>
      </c>
      <c r="B30" s="4" t="s">
        <v>368</v>
      </c>
    </row>
    <row r="31" spans="1:2">
      <c r="A31" s="4" t="s">
        <v>369</v>
      </c>
      <c r="B31" s="4" t="s">
        <v>370</v>
      </c>
    </row>
    <row r="32" spans="1:2">
      <c r="A32" s="4" t="s">
        <v>371</v>
      </c>
      <c r="B32" s="4" t="s">
        <v>372</v>
      </c>
    </row>
    <row r="33" spans="1:2">
      <c r="A33" s="4" t="s">
        <v>373</v>
      </c>
      <c r="B33" s="4" t="s">
        <v>374</v>
      </c>
    </row>
    <row r="34" spans="1:2">
      <c r="A34" s="4" t="s">
        <v>375</v>
      </c>
      <c r="B34" s="4" t="s">
        <v>376</v>
      </c>
    </row>
    <row r="35" spans="1:2">
      <c r="A35" s="4" t="s">
        <v>377</v>
      </c>
      <c r="B35" s="4" t="s">
        <v>378</v>
      </c>
    </row>
    <row r="36" spans="1:2">
      <c r="A36" s="4" t="s">
        <v>319</v>
      </c>
      <c r="B3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4" t="s">
        <v>250</v>
      </c>
    </row>
    <row r="4" spans="1:2">
      <c r="A4" s="3" t="s">
        <v>251</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v>
      </c>
    </row>
    <row r="3" spans="1:2">
      <c r="A3" s="4" t="s">
        <v>254</v>
      </c>
    </row>
    <row r="4" spans="1:2">
      <c r="A4" s="3" t="s">
        <v>251</v>
      </c>
    </row>
    <row r="5" spans="1:2">
      <c r="A5" s="4" t="s">
        <v>386</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96</v>
      </c>
      <c r="B4" s="6" t="n">
        <v>33928</v>
      </c>
      <c r="C4" s="6" t="n">
        <v>37510</v>
      </c>
    </row>
    <row r="5" spans="1:3">
      <c r="A5" s="4" t="s">
        <v>97</v>
      </c>
      <c r="B5" s="5" t="n">
        <v>11206</v>
      </c>
      <c r="C5" s="5" t="n">
        <v>15657</v>
      </c>
    </row>
    <row r="6" spans="1:3">
      <c r="A6" s="4" t="s">
        <v>98</v>
      </c>
      <c r="B6" s="5" t="n">
        <v>45134</v>
      </c>
      <c r="C6" s="5" t="n">
        <v>53167</v>
      </c>
    </row>
    <row r="7" spans="1:3">
      <c r="A7" s="3" t="s">
        <v>99</v>
      </c>
    </row>
    <row r="8" spans="1:3">
      <c r="A8" s="4" t="s">
        <v>96</v>
      </c>
      <c r="B8" s="5" t="n">
        <v>28804</v>
      </c>
      <c r="C8" s="5" t="n">
        <v>29025</v>
      </c>
    </row>
    <row r="9" spans="1:3">
      <c r="A9" s="4" t="s">
        <v>97</v>
      </c>
      <c r="B9" s="5" t="n">
        <v>5508</v>
      </c>
      <c r="C9" s="5" t="n">
        <v>9215</v>
      </c>
    </row>
    <row r="10" spans="1:3">
      <c r="A10" s="4" t="s">
        <v>100</v>
      </c>
      <c r="B10" s="5" t="n">
        <v>34312</v>
      </c>
      <c r="C10" s="5" t="n">
        <v>38240</v>
      </c>
    </row>
    <row r="11" spans="1:3">
      <c r="A11" s="4" t="s">
        <v>101</v>
      </c>
      <c r="B11" s="5" t="n">
        <v>10822</v>
      </c>
      <c r="C11" s="5" t="n">
        <v>14927</v>
      </c>
    </row>
    <row r="12" spans="1:3">
      <c r="A12" s="3" t="s">
        <v>102</v>
      </c>
    </row>
    <row r="13" spans="1:3">
      <c r="A13" s="4" t="s">
        <v>103</v>
      </c>
      <c r="B13" s="5" t="n">
        <v>1813</v>
      </c>
      <c r="C13" s="5" t="n">
        <v>2277</v>
      </c>
    </row>
    <row r="14" spans="1:3">
      <c r="A14" s="4" t="s">
        <v>104</v>
      </c>
      <c r="B14" s="5" t="n">
        <v>6578</v>
      </c>
      <c r="C14" s="5" t="n">
        <v>8500</v>
      </c>
    </row>
    <row r="15" spans="1:3">
      <c r="A15" s="4" t="s">
        <v>105</v>
      </c>
      <c r="B15" s="5" t="n">
        <v>18507</v>
      </c>
      <c r="C15" s="5" t="n">
        <v>15269</v>
      </c>
    </row>
    <row r="16" spans="1:3">
      <c r="A16" s="4" t="s">
        <v>106</v>
      </c>
      <c r="B16" s="5" t="n">
        <v>5</v>
      </c>
      <c r="C16" s="5" t="n">
        <v>876</v>
      </c>
    </row>
    <row r="17" spans="1:3">
      <c r="A17" s="4" t="s">
        <v>107</v>
      </c>
      <c r="B17" s="5" t="n">
        <v>8392</v>
      </c>
      <c r="C17" s="5" t="n">
        <v>7400</v>
      </c>
    </row>
    <row r="18" spans="1:3">
      <c r="A18" s="4" t="s">
        <v>108</v>
      </c>
      <c r="B18" s="5" t="n">
        <v>5012</v>
      </c>
      <c r="C18" s="5" t="n">
        <v>4328</v>
      </c>
    </row>
    <row r="19" spans="1:3">
      <c r="A19" s="4" t="s">
        <v>109</v>
      </c>
      <c r="B19" s="5" t="n">
        <v>40307</v>
      </c>
      <c r="C19" s="5" t="n">
        <v>38650</v>
      </c>
    </row>
    <row r="20" spans="1:3">
      <c r="A20" s="4" t="s">
        <v>110</v>
      </c>
      <c r="B20" s="5" t="n">
        <v>-29485</v>
      </c>
      <c r="C20" s="5" t="n">
        <v>-23723</v>
      </c>
    </row>
    <row r="21" spans="1:3">
      <c r="A21" s="3" t="s">
        <v>111</v>
      </c>
    </row>
    <row r="22" spans="1:3">
      <c r="A22" s="4" t="s">
        <v>112</v>
      </c>
      <c r="B22" s="5" t="n">
        <v>-3821</v>
      </c>
      <c r="C22" s="5" t="n">
        <v>-1743</v>
      </c>
    </row>
    <row r="23" spans="1:3">
      <c r="A23" s="4" t="s">
        <v>113</v>
      </c>
      <c r="B23" s="4" t="s">
        <v>63</v>
      </c>
      <c r="C23" s="5" t="n">
        <v>13</v>
      </c>
    </row>
    <row r="24" spans="1:3">
      <c r="A24" s="4" t="s">
        <v>114</v>
      </c>
      <c r="B24" s="5" t="n">
        <v>555</v>
      </c>
      <c r="C24" s="5" t="n">
        <v>51</v>
      </c>
    </row>
    <row r="25" spans="1:3">
      <c r="A25" s="4" t="s">
        <v>115</v>
      </c>
      <c r="B25" s="4" t="s">
        <v>63</v>
      </c>
      <c r="C25" s="5" t="n">
        <v>-1077</v>
      </c>
    </row>
    <row r="26" spans="1:3">
      <c r="A26" s="4" t="s">
        <v>116</v>
      </c>
      <c r="B26" s="5" t="n">
        <v>-1523</v>
      </c>
      <c r="C26" s="4" t="s">
        <v>63</v>
      </c>
    </row>
    <row r="27" spans="1:3">
      <c r="A27" s="4" t="s">
        <v>117</v>
      </c>
      <c r="B27" s="5" t="n">
        <v>-721</v>
      </c>
      <c r="C27" s="5" t="n">
        <v>-266</v>
      </c>
    </row>
    <row r="28" spans="1:3">
      <c r="A28" s="4" t="s">
        <v>118</v>
      </c>
      <c r="B28" s="5" t="n">
        <v>-5510</v>
      </c>
      <c r="C28" s="5" t="n">
        <v>-3022</v>
      </c>
    </row>
    <row r="29" spans="1:3">
      <c r="A29" s="4" t="s">
        <v>119</v>
      </c>
      <c r="B29" s="5" t="n">
        <v>-34995</v>
      </c>
      <c r="C29" s="5" t="n">
        <v>-26745</v>
      </c>
    </row>
    <row r="30" spans="1:3">
      <c r="A30" s="4" t="s">
        <v>120</v>
      </c>
      <c r="B30" s="5" t="n">
        <v>-35</v>
      </c>
      <c r="C30" s="5" t="n">
        <v>-758</v>
      </c>
    </row>
    <row r="31" spans="1:3">
      <c r="A31" s="4" t="s">
        <v>121</v>
      </c>
      <c r="B31" s="5" t="n">
        <v>-35030</v>
      </c>
      <c r="C31" s="5" t="n">
        <v>-27503</v>
      </c>
    </row>
    <row r="32" spans="1:3">
      <c r="A32" s="4" t="s">
        <v>122</v>
      </c>
      <c r="B32" s="5" t="n">
        <v>-17</v>
      </c>
      <c r="C32" s="5" t="n">
        <v>-389</v>
      </c>
    </row>
    <row r="33" spans="1:3">
      <c r="A33" s="4" t="s">
        <v>123</v>
      </c>
      <c r="B33" s="5" t="n">
        <v>-35013</v>
      </c>
      <c r="C33" s="5" t="n">
        <v>-27114</v>
      </c>
    </row>
    <row r="34" spans="1:3">
      <c r="A34" s="4" t="s">
        <v>124</v>
      </c>
      <c r="B34" s="5" t="n">
        <v>-756</v>
      </c>
      <c r="C34" s="4" t="s">
        <v>63</v>
      </c>
    </row>
    <row r="35" spans="1:3">
      <c r="A35" s="4" t="s">
        <v>125</v>
      </c>
      <c r="B35" s="6" t="n">
        <v>-35769</v>
      </c>
      <c r="C35" s="6" t="n">
        <v>-27114</v>
      </c>
    </row>
    <row r="36" spans="1:3">
      <c r="A36" s="3" t="s">
        <v>126</v>
      </c>
    </row>
    <row r="37" spans="1:3">
      <c r="A37" s="4" t="s">
        <v>127</v>
      </c>
      <c r="B37" s="8" t="n">
        <v>-137.72</v>
      </c>
      <c r="C37" s="8" t="n">
        <v>-461.89</v>
      </c>
    </row>
    <row r="38" spans="1:3">
      <c r="A38" s="4" t="s">
        <v>128</v>
      </c>
      <c r="B38" s="9" t="n">
        <v>-0.07000000000000001</v>
      </c>
      <c r="C38" s="9" t="n">
        <v>-13.09</v>
      </c>
    </row>
    <row r="39" spans="1:3">
      <c r="A39" s="4" t="s">
        <v>129</v>
      </c>
      <c r="B39" s="8" t="n">
        <v>-137.79</v>
      </c>
      <c r="C39" s="8" t="n">
        <v>-468.26</v>
      </c>
    </row>
    <row r="40" spans="1:3">
      <c r="A40" s="3" t="s">
        <v>130</v>
      </c>
    </row>
    <row r="41" spans="1:3">
      <c r="A41" s="4" t="s">
        <v>131</v>
      </c>
      <c r="B41" s="5" t="n">
        <v>259596</v>
      </c>
      <c r="C41" s="5" t="n">
        <v>57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3</v>
      </c>
      <c r="B1" s="2" t="s">
        <v>1</v>
      </c>
    </row>
    <row r="2" spans="1:2">
      <c r="B2" s="2" t="s">
        <v>2</v>
      </c>
    </row>
    <row r="3" spans="1:2">
      <c r="A3" s="3" t="s">
        <v>262</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400</v>
      </c>
    </row>
    <row r="4" spans="1:2">
      <c r="A4" s="4" t="s">
        <v>401</v>
      </c>
      <c r="B4" s="4" t="s">
        <v>402</v>
      </c>
    </row>
    <row r="5" spans="1:2">
      <c r="A5" s="4" t="s">
        <v>403</v>
      </c>
    </row>
    <row r="6" spans="1:2">
      <c r="A6" s="3" t="s">
        <v>400</v>
      </c>
    </row>
    <row r="7" spans="1:2">
      <c r="A7" s="4" t="s">
        <v>404</v>
      </c>
      <c r="B7"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407</v>
      </c>
    </row>
    <row r="4" spans="1:2">
      <c r="A4" s="4" t="s">
        <v>408</v>
      </c>
      <c r="B4" s="4" t="s">
        <v>409</v>
      </c>
    </row>
    <row r="5" spans="1:2">
      <c r="A5" s="4" t="s">
        <v>410</v>
      </c>
    </row>
    <row r="6" spans="1:2">
      <c r="A6" s="3" t="s">
        <v>407</v>
      </c>
    </row>
    <row r="7" spans="1:2">
      <c r="A7" s="4" t="s">
        <v>404</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2</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76</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8</v>
      </c>
      <c r="B1" s="2" t="s">
        <v>1</v>
      </c>
    </row>
    <row r="2" spans="1:2">
      <c r="B2" s="2" t="s">
        <v>2</v>
      </c>
    </row>
    <row r="3" spans="1:2">
      <c r="A3" s="3" t="s">
        <v>279</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1</v>
      </c>
      <c r="B1" s="2" t="s">
        <v>1</v>
      </c>
    </row>
    <row r="2" spans="1:2">
      <c r="B2" s="2" t="s">
        <v>2</v>
      </c>
    </row>
    <row r="3" spans="1:2">
      <c r="A3" s="3" t="s">
        <v>282</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85</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21</v>
      </c>
      <c r="B4" s="6" t="n">
        <v>-35030</v>
      </c>
      <c r="C4" s="6" t="n">
        <v>-27503</v>
      </c>
    </row>
    <row r="5" spans="1:3">
      <c r="A5" s="4" t="s">
        <v>134</v>
      </c>
      <c r="B5" s="5" t="n">
        <v>-21</v>
      </c>
      <c r="C5" s="5" t="n">
        <v>21</v>
      </c>
    </row>
    <row r="6" spans="1:3">
      <c r="A6" s="4" t="s">
        <v>135</v>
      </c>
      <c r="B6" s="6" t="n">
        <v>-35051</v>
      </c>
      <c r="C6" s="6" t="n">
        <v>-27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6</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9</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12</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5</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1</v>
      </c>
      <c r="B1" s="2" t="s">
        <v>1</v>
      </c>
    </row>
    <row r="2" spans="1:2">
      <c r="B2" s="2" t="s">
        <v>2</v>
      </c>
    </row>
    <row r="3" spans="1:2">
      <c r="A3" s="3" t="s">
        <v>317</v>
      </c>
    </row>
    <row r="4" spans="1:2">
      <c r="A4" s="4" t="s">
        <v>462</v>
      </c>
      <c r="B4"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s="1" t="s">
        <v>464</v>
      </c>
      <c r="B1" s="2" t="s">
        <v>465</v>
      </c>
      <c r="C1" s="2" t="s">
        <v>466</v>
      </c>
      <c r="D1" s="2" t="s">
        <v>1</v>
      </c>
    </row>
    <row r="2" spans="1:9">
      <c r="B2" s="2" t="s">
        <v>467</v>
      </c>
      <c r="C2" s="2" t="s">
        <v>468</v>
      </c>
      <c r="D2" s="2" t="s">
        <v>469</v>
      </c>
      <c r="E2" s="2" t="s">
        <v>2</v>
      </c>
      <c r="F2" s="2" t="s">
        <v>32</v>
      </c>
      <c r="G2" s="2" t="s">
        <v>470</v>
      </c>
      <c r="H2" s="2" t="s">
        <v>471</v>
      </c>
      <c r="I2" s="2" t="s">
        <v>472</v>
      </c>
    </row>
    <row r="3" spans="1:9">
      <c r="A3" s="3" t="s">
        <v>473</v>
      </c>
    </row>
    <row r="4" spans="1:9">
      <c r="A4" s="4" t="s">
        <v>474</v>
      </c>
      <c r="E4" s="6" t="n">
        <v>32800</v>
      </c>
    </row>
    <row r="5" spans="1:9">
      <c r="A5" s="4" t="s">
        <v>161</v>
      </c>
      <c r="E5" s="6" t="n">
        <v>-35030</v>
      </c>
      <c r="F5" s="6" t="n">
        <v>-27503</v>
      </c>
    </row>
    <row r="6" spans="1:9">
      <c r="A6" s="4" t="s">
        <v>475</v>
      </c>
      <c r="C6" s="6" t="n">
        <v>6000</v>
      </c>
    </row>
    <row r="7" spans="1:9">
      <c r="A7" s="4" t="s">
        <v>476</v>
      </c>
    </row>
    <row r="8" spans="1:9">
      <c r="A8" s="3" t="s">
        <v>473</v>
      </c>
    </row>
    <row r="9" spans="1:9">
      <c r="A9" s="4" t="s">
        <v>477</v>
      </c>
      <c r="D9" s="4" t="s">
        <v>478</v>
      </c>
    </row>
    <row r="10" spans="1:9">
      <c r="A10" s="4" t="s">
        <v>479</v>
      </c>
      <c r="D10" s="6" t="n">
        <v>8000</v>
      </c>
    </row>
    <row r="11" spans="1:9">
      <c r="A11" s="4" t="s">
        <v>480</v>
      </c>
    </row>
    <row r="12" spans="1:9">
      <c r="A12" s="3" t="s">
        <v>473</v>
      </c>
    </row>
    <row r="13" spans="1:9">
      <c r="A13" s="4" t="s">
        <v>481</v>
      </c>
      <c r="G13" s="6" t="n">
        <v>15400</v>
      </c>
    </row>
    <row r="14" spans="1:9">
      <c r="A14" s="4" t="s">
        <v>482</v>
      </c>
    </row>
    <row r="15" spans="1:9">
      <c r="A15" s="3" t="s">
        <v>473</v>
      </c>
    </row>
    <row r="16" spans="1:9">
      <c r="A16" s="4" t="s">
        <v>483</v>
      </c>
      <c r="G16" s="8" t="n">
        <v>2.35</v>
      </c>
    </row>
    <row r="17" spans="1:9">
      <c r="A17" s="4" t="s">
        <v>484</v>
      </c>
    </row>
    <row r="18" spans="1:9">
      <c r="A18" s="3" t="s">
        <v>473</v>
      </c>
    </row>
    <row r="19" spans="1:9">
      <c r="A19" s="4" t="s">
        <v>485</v>
      </c>
      <c r="E19" s="4" t="s">
        <v>486</v>
      </c>
    </row>
    <row r="20" spans="1:9">
      <c r="A20" s="4" t="s">
        <v>487</v>
      </c>
    </row>
    <row r="21" spans="1:9">
      <c r="A21" s="3" t="s">
        <v>473</v>
      </c>
    </row>
    <row r="22" spans="1:9">
      <c r="A22" s="4" t="s">
        <v>485</v>
      </c>
      <c r="H22" s="4" t="s">
        <v>488</v>
      </c>
    </row>
    <row r="23" spans="1:9">
      <c r="A23" s="4" t="s">
        <v>489</v>
      </c>
    </row>
    <row r="24" spans="1:9">
      <c r="A24" s="3" t="s">
        <v>473</v>
      </c>
    </row>
    <row r="25" spans="1:9">
      <c r="A25" s="4" t="s">
        <v>490</v>
      </c>
      <c r="I25" s="6" t="n">
        <v>1400</v>
      </c>
    </row>
    <row r="26" spans="1:9">
      <c r="A26" s="4" t="s">
        <v>491</v>
      </c>
    </row>
    <row r="27" spans="1:9">
      <c r="A27" s="3" t="s">
        <v>473</v>
      </c>
    </row>
    <row r="28" spans="1:9">
      <c r="A28" s="4" t="s">
        <v>492</v>
      </c>
      <c r="B28" s="5" t="n">
        <v>599812</v>
      </c>
    </row>
    <row r="29" spans="1:9">
      <c r="A29" s="4" t="s">
        <v>493</v>
      </c>
      <c r="B29" s="8" t="n">
        <v>5.31</v>
      </c>
    </row>
    <row r="30" spans="1:9">
      <c r="A30" s="4" t="s">
        <v>494</v>
      </c>
      <c r="B30" s="6" t="n">
        <v>32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909</v>
      </c>
      <c r="C4" s="6" t="n">
        <v>1306</v>
      </c>
    </row>
    <row r="5" spans="1:3">
      <c r="A5" s="4" t="s">
        <v>498</v>
      </c>
      <c r="B5" s="5" t="n">
        <v>301</v>
      </c>
      <c r="C5" s="5" t="n">
        <v>71</v>
      </c>
    </row>
    <row r="6" spans="1:3">
      <c r="A6" s="4" t="s">
        <v>499</v>
      </c>
      <c r="B6" s="5" t="n">
        <v>7</v>
      </c>
      <c r="C6" s="4" t="s">
        <v>63</v>
      </c>
    </row>
    <row r="7" spans="1:3">
      <c r="A7" s="4" t="s">
        <v>112</v>
      </c>
      <c r="B7" s="5" t="n">
        <v>316</v>
      </c>
      <c r="C7" s="4" t="s">
        <v>63</v>
      </c>
    </row>
    <row r="8" spans="1:3">
      <c r="A8" s="4" t="s">
        <v>500</v>
      </c>
      <c r="B8" s="6" t="n">
        <v>1533</v>
      </c>
      <c r="C8" s="6" t="n">
        <v>13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0</v>
      </c>
      <c r="B4" s="5" t="n">
        <v>539669</v>
      </c>
      <c r="C4" s="5" t="n">
        <v>34217</v>
      </c>
    </row>
    <row r="5" spans="1:3">
      <c r="A5" s="4" t="s">
        <v>503</v>
      </c>
    </row>
    <row r="6" spans="1:3">
      <c r="A6" s="3" t="s">
        <v>502</v>
      </c>
    </row>
    <row r="7" spans="1:3">
      <c r="A7" s="4" t="s">
        <v>500</v>
      </c>
      <c r="B7" s="5" t="n">
        <v>8685</v>
      </c>
      <c r="C7" s="5" t="n">
        <v>12229</v>
      </c>
    </row>
    <row r="8" spans="1:3">
      <c r="A8" s="4" t="s">
        <v>504</v>
      </c>
    </row>
    <row r="9" spans="1:3">
      <c r="A9" s="3" t="s">
        <v>502</v>
      </c>
    </row>
    <row r="10" spans="1:3">
      <c r="A10" s="4" t="s">
        <v>500</v>
      </c>
      <c r="B10" s="5" t="n">
        <v>42773</v>
      </c>
      <c r="C10" s="5" t="n">
        <v>9581</v>
      </c>
    </row>
    <row r="11" spans="1:3">
      <c r="A11" s="4" t="s">
        <v>505</v>
      </c>
    </row>
    <row r="12" spans="1:3">
      <c r="A12" s="3" t="s">
        <v>502</v>
      </c>
    </row>
    <row r="13" spans="1:3">
      <c r="A13" s="4" t="s">
        <v>500</v>
      </c>
      <c r="B13" s="4" t="s">
        <v>63</v>
      </c>
      <c r="C13" s="5" t="n">
        <v>630</v>
      </c>
    </row>
    <row r="14" spans="1:3">
      <c r="A14" s="4" t="s">
        <v>506</v>
      </c>
    </row>
    <row r="15" spans="1:3">
      <c r="A15" s="3" t="s">
        <v>502</v>
      </c>
    </row>
    <row r="16" spans="1:3">
      <c r="A16" s="4" t="s">
        <v>500</v>
      </c>
      <c r="B16" s="4" t="s">
        <v>63</v>
      </c>
      <c r="C16" s="5" t="n">
        <v>3333</v>
      </c>
    </row>
    <row r="17" spans="1:3">
      <c r="A17" s="4" t="s">
        <v>507</v>
      </c>
    </row>
    <row r="18" spans="1:3">
      <c r="A18" s="3" t="s">
        <v>502</v>
      </c>
    </row>
    <row r="19" spans="1:3">
      <c r="A19" s="4" t="s">
        <v>500</v>
      </c>
      <c r="B19" s="5" t="n">
        <v>11837</v>
      </c>
      <c r="C19" s="4" t="s">
        <v>63</v>
      </c>
    </row>
    <row r="20" spans="1:3">
      <c r="A20" s="4" t="s">
        <v>508</v>
      </c>
    </row>
    <row r="21" spans="1:3">
      <c r="A21" s="3" t="s">
        <v>502</v>
      </c>
    </row>
    <row r="22" spans="1:3">
      <c r="A22" s="4" t="s">
        <v>500</v>
      </c>
      <c r="B22" s="5" t="n">
        <v>336343</v>
      </c>
      <c r="C22" s="5" t="n">
        <v>8444</v>
      </c>
    </row>
    <row r="23" spans="1:3">
      <c r="A23" s="4" t="s">
        <v>509</v>
      </c>
    </row>
    <row r="24" spans="1:3">
      <c r="A24" s="3" t="s">
        <v>502</v>
      </c>
    </row>
    <row r="25" spans="1:3">
      <c r="A25" s="4" t="s">
        <v>500</v>
      </c>
      <c r="B25" s="5" t="n">
        <v>140031</v>
      </c>
      <c r="C25"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27"/>
    <col customWidth="1" max="7" min="7" width="15"/>
    <col customWidth="1" max="8" min="8" width="34"/>
    <col customWidth="1" max="9" min="9" width="46"/>
    <col customWidth="1" max="10" min="10" width="20"/>
    <col customWidth="1" max="11" min="11" width="25"/>
  </cols>
  <sheetData>
    <row r="1" spans="1:11">
      <c r="A1" s="1" t="s">
        <v>136</v>
      </c>
      <c r="B1" s="2" t="s">
        <v>137</v>
      </c>
      <c r="C1" s="2" t="s">
        <v>91</v>
      </c>
      <c r="D1" s="2" t="s">
        <v>93</v>
      </c>
      <c r="E1" s="2" t="s">
        <v>138</v>
      </c>
      <c r="F1" s="2" t="s">
        <v>139</v>
      </c>
      <c r="G1" s="2" t="s">
        <v>140</v>
      </c>
      <c r="H1" s="2" t="s">
        <v>141</v>
      </c>
      <c r="I1" s="2" t="s">
        <v>142</v>
      </c>
      <c r="J1" s="2" t="s">
        <v>143</v>
      </c>
      <c r="K1" s="2" t="s">
        <v>144</v>
      </c>
    </row>
    <row r="2" spans="1:11">
      <c r="A2" s="4" t="s">
        <v>145</v>
      </c>
      <c r="B2" s="6" t="n">
        <v>22956</v>
      </c>
      <c r="C2" s="4" t="s">
        <v>63</v>
      </c>
      <c r="D2" s="4" t="s">
        <v>63</v>
      </c>
      <c r="E2" s="6" t="n">
        <v>2</v>
      </c>
      <c r="F2" s="6" t="n">
        <v>58249</v>
      </c>
      <c r="G2" s="6" t="n">
        <v>-695</v>
      </c>
      <c r="H2" s="6" t="n">
        <v>-666</v>
      </c>
      <c r="I2" s="6" t="n">
        <v>31</v>
      </c>
      <c r="J2" s="6" t="n">
        <v>-32359</v>
      </c>
      <c r="K2" s="6" t="n">
        <v>-1606</v>
      </c>
    </row>
    <row r="3" spans="1:11">
      <c r="A3" s="4" t="s">
        <v>146</v>
      </c>
      <c r="C3" s="4" t="s">
        <v>63</v>
      </c>
      <c r="D3" s="4" t="s">
        <v>63</v>
      </c>
      <c r="E3" s="5" t="n">
        <v>56245</v>
      </c>
      <c r="G3" s="5" t="n">
        <v>-531</v>
      </c>
    </row>
    <row r="4" spans="1:11">
      <c r="A4" s="4" t="s">
        <v>147</v>
      </c>
      <c r="B4" s="5" t="n">
        <v>1340</v>
      </c>
      <c r="C4" s="6" t="n">
        <v>1340</v>
      </c>
      <c r="F4" s="4" t="s">
        <v>63</v>
      </c>
    </row>
    <row r="5" spans="1:11">
      <c r="A5" s="4" t="s">
        <v>148</v>
      </c>
      <c r="C5" s="5" t="n">
        <v>2250</v>
      </c>
      <c r="E5" s="4" t="s">
        <v>63</v>
      </c>
    </row>
    <row r="6" spans="1:11">
      <c r="A6" s="4" t="s">
        <v>149</v>
      </c>
      <c r="B6" s="5" t="n">
        <v>71</v>
      </c>
      <c r="E6" s="4" t="s">
        <v>63</v>
      </c>
      <c r="F6" s="5" t="n">
        <v>71</v>
      </c>
    </row>
    <row r="7" spans="1:11">
      <c r="A7" s="4" t="s">
        <v>150</v>
      </c>
      <c r="E7" s="5" t="n">
        <v>433</v>
      </c>
    </row>
    <row r="8" spans="1:11">
      <c r="A8" s="4" t="s">
        <v>151</v>
      </c>
      <c r="B8" s="5" t="n">
        <v>1306</v>
      </c>
      <c r="E8" s="4" t="s">
        <v>63</v>
      </c>
      <c r="F8" s="5" t="n">
        <v>1306</v>
      </c>
    </row>
    <row r="9" spans="1:11">
      <c r="A9" s="4" t="s">
        <v>152</v>
      </c>
      <c r="E9" s="4" t="s">
        <v>63</v>
      </c>
    </row>
    <row r="10" spans="1:11">
      <c r="A10" s="4" t="s">
        <v>153</v>
      </c>
      <c r="B10" s="5" t="n">
        <v>2896</v>
      </c>
      <c r="E10" s="4" t="s">
        <v>63</v>
      </c>
      <c r="F10" s="5" t="n">
        <v>2896</v>
      </c>
    </row>
    <row r="11" spans="1:11">
      <c r="A11" s="4" t="s">
        <v>154</v>
      </c>
      <c r="E11" s="5" t="n">
        <v>3430</v>
      </c>
    </row>
    <row r="12" spans="1:11">
      <c r="A12" s="4" t="s">
        <v>155</v>
      </c>
      <c r="B12" s="5" t="n">
        <v>101</v>
      </c>
      <c r="E12" s="4" t="s">
        <v>63</v>
      </c>
      <c r="F12" s="5" t="n">
        <v>101</v>
      </c>
    </row>
    <row r="13" spans="1:11">
      <c r="A13" s="4" t="s">
        <v>156</v>
      </c>
      <c r="E13" s="5" t="n">
        <v>1178</v>
      </c>
    </row>
    <row r="14" spans="1:11">
      <c r="A14" s="4" t="s">
        <v>157</v>
      </c>
      <c r="B14" s="5" t="n">
        <v>1734</v>
      </c>
      <c r="E14" s="4" t="s">
        <v>63</v>
      </c>
      <c r="F14" s="5" t="n">
        <v>1734</v>
      </c>
    </row>
    <row r="15" spans="1:11">
      <c r="A15" s="4" t="s">
        <v>158</v>
      </c>
      <c r="E15" s="5" t="n">
        <v>11111</v>
      </c>
    </row>
    <row r="16" spans="1:11">
      <c r="A16" s="4" t="s">
        <v>159</v>
      </c>
      <c r="B16" s="5" t="n">
        <v>-209</v>
      </c>
      <c r="F16" s="5" t="n">
        <v>-209</v>
      </c>
    </row>
    <row r="17" spans="1:11">
      <c r="A17" s="4" t="s">
        <v>160</v>
      </c>
      <c r="B17" s="5" t="n">
        <v>21</v>
      </c>
      <c r="E17" s="4" t="s">
        <v>63</v>
      </c>
      <c r="F17" s="4" t="s">
        <v>63</v>
      </c>
      <c r="I17" s="5" t="n">
        <v>21</v>
      </c>
      <c r="J17" s="4" t="s">
        <v>63</v>
      </c>
    </row>
    <row r="18" spans="1:11">
      <c r="A18" s="4" t="s">
        <v>161</v>
      </c>
      <c r="B18" s="5" t="n">
        <v>-27503</v>
      </c>
      <c r="E18" s="4" t="s">
        <v>63</v>
      </c>
      <c r="F18" s="4" t="s">
        <v>63</v>
      </c>
      <c r="J18" s="5" t="n">
        <v>-27114</v>
      </c>
      <c r="K18" s="5" t="n">
        <v>-389</v>
      </c>
    </row>
    <row r="19" spans="1:11">
      <c r="A19" s="4" t="s">
        <v>162</v>
      </c>
      <c r="B19" s="5" t="n">
        <v>2713</v>
      </c>
      <c r="C19" s="6" t="n">
        <v>1340</v>
      </c>
      <c r="D19" s="4" t="s">
        <v>63</v>
      </c>
      <c r="E19" s="6" t="n">
        <v>2</v>
      </c>
      <c r="F19" s="5" t="n">
        <v>64148</v>
      </c>
      <c r="G19" s="6" t="n">
        <v>-695</v>
      </c>
      <c r="H19" s="5" t="n">
        <v>-666</v>
      </c>
      <c r="I19" s="6" t="n">
        <v>52</v>
      </c>
      <c r="J19" s="5" t="n">
        <v>-59473</v>
      </c>
      <c r="K19" s="5" t="n">
        <v>-1995</v>
      </c>
    </row>
    <row r="20" spans="1:11">
      <c r="A20" s="4" t="s">
        <v>163</v>
      </c>
      <c r="C20" s="5" t="n">
        <v>2250</v>
      </c>
      <c r="D20" s="4" t="s">
        <v>63</v>
      </c>
      <c r="E20" s="5" t="n">
        <v>72397</v>
      </c>
      <c r="G20" s="5" t="n">
        <v>-531</v>
      </c>
      <c r="I20" s="4" t="s">
        <v>63</v>
      </c>
    </row>
    <row r="21" spans="1:11">
      <c r="A21" s="4" t="s">
        <v>149</v>
      </c>
      <c r="B21" s="5" t="n">
        <v>308</v>
      </c>
      <c r="E21" s="4" t="s">
        <v>63</v>
      </c>
      <c r="F21" s="5" t="n">
        <v>308</v>
      </c>
    </row>
    <row r="22" spans="1:11">
      <c r="A22" s="4" t="s">
        <v>150</v>
      </c>
      <c r="E22" s="5" t="n">
        <v>10570</v>
      </c>
    </row>
    <row r="23" spans="1:11">
      <c r="A23" s="4" t="s">
        <v>151</v>
      </c>
      <c r="B23" s="5" t="n">
        <v>909</v>
      </c>
      <c r="C23" s="4" t="s">
        <v>63</v>
      </c>
      <c r="D23" s="4" t="s">
        <v>63</v>
      </c>
      <c r="E23" s="4" t="s">
        <v>63</v>
      </c>
      <c r="F23" s="5" t="n">
        <v>909</v>
      </c>
      <c r="G23" s="4" t="s">
        <v>63</v>
      </c>
      <c r="H23" s="4" t="s">
        <v>63</v>
      </c>
      <c r="I23" s="4" t="s">
        <v>63</v>
      </c>
      <c r="J23" s="4" t="s">
        <v>63</v>
      </c>
      <c r="K23" s="4" t="s">
        <v>63</v>
      </c>
    </row>
    <row r="24" spans="1:11">
      <c r="A24" s="4" t="s">
        <v>153</v>
      </c>
      <c r="B24" s="5" t="n">
        <v>567</v>
      </c>
      <c r="C24" s="4" t="s">
        <v>63</v>
      </c>
      <c r="D24" s="4" t="s">
        <v>63</v>
      </c>
      <c r="E24" s="4" t="s">
        <v>63</v>
      </c>
      <c r="F24" s="5" t="n">
        <v>567</v>
      </c>
      <c r="G24" s="4" t="s">
        <v>63</v>
      </c>
      <c r="H24" s="4" t="s">
        <v>63</v>
      </c>
      <c r="I24" s="4" t="s">
        <v>63</v>
      </c>
      <c r="J24" s="4" t="s">
        <v>63</v>
      </c>
      <c r="K24" s="4" t="s">
        <v>63</v>
      </c>
    </row>
    <row r="25" spans="1:11">
      <c r="A25" s="4" t="s">
        <v>154</v>
      </c>
      <c r="E25" s="5" t="n">
        <v>631</v>
      </c>
    </row>
    <row r="26" spans="1:11">
      <c r="A26" s="4" t="s">
        <v>164</v>
      </c>
      <c r="C26" s="4" t="s">
        <v>63</v>
      </c>
      <c r="D26" s="4" t="s">
        <v>63</v>
      </c>
      <c r="E26" s="6" t="n">
        <v>-1</v>
      </c>
      <c r="F26" s="5" t="n">
        <v>1</v>
      </c>
      <c r="G26" s="4" t="s">
        <v>63</v>
      </c>
      <c r="H26" s="4" t="s">
        <v>63</v>
      </c>
      <c r="I26" s="4" t="s">
        <v>63</v>
      </c>
      <c r="J26" s="4" t="s">
        <v>63</v>
      </c>
      <c r="K26" s="4" t="s">
        <v>63</v>
      </c>
    </row>
    <row r="27" spans="1:11">
      <c r="A27" s="4" t="s">
        <v>165</v>
      </c>
      <c r="E27" s="5" t="n">
        <v>51</v>
      </c>
    </row>
    <row r="28" spans="1:11">
      <c r="A28" s="4" t="s">
        <v>166</v>
      </c>
      <c r="B28" s="4" t="s">
        <v>63</v>
      </c>
      <c r="C28" s="6" t="n">
        <v>-1340</v>
      </c>
      <c r="D28" s="4" t="s">
        <v>63</v>
      </c>
      <c r="E28" s="4" t="s">
        <v>63</v>
      </c>
      <c r="F28" s="5" t="n">
        <v>1340</v>
      </c>
      <c r="G28" s="4" t="s">
        <v>63</v>
      </c>
      <c r="H28" s="4" t="s">
        <v>63</v>
      </c>
      <c r="I28" s="4" t="s">
        <v>63</v>
      </c>
      <c r="J28" s="4" t="s">
        <v>63</v>
      </c>
      <c r="K28" s="4" t="s">
        <v>63</v>
      </c>
    </row>
    <row r="29" spans="1:11">
      <c r="A29" s="4" t="s">
        <v>167</v>
      </c>
      <c r="C29" s="5" t="n">
        <v>-2250</v>
      </c>
      <c r="E29" s="5" t="n">
        <v>3334</v>
      </c>
    </row>
    <row r="30" spans="1:11">
      <c r="A30" s="4" t="s">
        <v>168</v>
      </c>
      <c r="B30" s="5" t="n">
        <v>316</v>
      </c>
      <c r="E30" s="4" t="s">
        <v>63</v>
      </c>
      <c r="F30" s="5" t="n">
        <v>316</v>
      </c>
    </row>
    <row r="31" spans="1:11">
      <c r="A31" s="4" t="s">
        <v>169</v>
      </c>
      <c r="E31" s="5" t="n">
        <v>3667</v>
      </c>
    </row>
    <row r="32" spans="1:11">
      <c r="A32" s="4" t="s">
        <v>170</v>
      </c>
      <c r="B32" s="5" t="n">
        <v>5128</v>
      </c>
      <c r="C32" s="4" t="s">
        <v>63</v>
      </c>
      <c r="D32" s="6" t="n">
        <v>1508</v>
      </c>
      <c r="E32" s="4" t="s">
        <v>63</v>
      </c>
      <c r="F32" s="5" t="n">
        <v>3620</v>
      </c>
      <c r="G32" s="4" t="s">
        <v>63</v>
      </c>
      <c r="H32" s="4" t="s">
        <v>63</v>
      </c>
      <c r="I32" s="4" t="s">
        <v>63</v>
      </c>
      <c r="J32" s="4" t="s">
        <v>63</v>
      </c>
      <c r="K32" s="4" t="s">
        <v>63</v>
      </c>
    </row>
    <row r="33" spans="1:11">
      <c r="A33" s="4" t="s">
        <v>171</v>
      </c>
      <c r="D33" s="5" t="n">
        <v>4060</v>
      </c>
      <c r="E33" s="5" t="n">
        <v>61649</v>
      </c>
    </row>
    <row r="34" spans="1:11">
      <c r="A34" s="4" t="s">
        <v>172</v>
      </c>
      <c r="B34" s="4" t="s">
        <v>63</v>
      </c>
      <c r="C34" s="4" t="s">
        <v>63</v>
      </c>
      <c r="D34" s="6" t="n">
        <v>-1508</v>
      </c>
      <c r="E34" s="4" t="s">
        <v>63</v>
      </c>
      <c r="F34" s="5" t="n">
        <v>1508</v>
      </c>
      <c r="G34" s="4" t="s">
        <v>63</v>
      </c>
      <c r="H34" s="4" t="s">
        <v>63</v>
      </c>
      <c r="I34" s="4" t="s">
        <v>63</v>
      </c>
      <c r="J34" s="4" t="s">
        <v>63</v>
      </c>
      <c r="K34" s="4" t="s">
        <v>63</v>
      </c>
    </row>
    <row r="35" spans="1:11">
      <c r="A35" s="4" t="s">
        <v>173</v>
      </c>
      <c r="C35" s="4" t="s">
        <v>63</v>
      </c>
      <c r="D35" s="5" t="n">
        <v>-4060</v>
      </c>
      <c r="E35" s="5" t="n">
        <v>257032</v>
      </c>
    </row>
    <row r="36" spans="1:11">
      <c r="A36" s="4" t="s">
        <v>174</v>
      </c>
      <c r="B36" s="5" t="n">
        <v>1452</v>
      </c>
      <c r="E36" s="4" t="s">
        <v>63</v>
      </c>
      <c r="F36" s="5" t="n">
        <v>1452</v>
      </c>
    </row>
    <row r="37" spans="1:11">
      <c r="A37" s="4" t="s">
        <v>175</v>
      </c>
      <c r="E37" s="5" t="n">
        <v>161385</v>
      </c>
    </row>
    <row r="38" spans="1:11">
      <c r="A38" s="4" t="s">
        <v>159</v>
      </c>
      <c r="B38" s="5" t="n">
        <v>-3773</v>
      </c>
      <c r="F38" s="5" t="n">
        <v>-3773</v>
      </c>
    </row>
    <row r="39" spans="1:11">
      <c r="A39" s="4" t="s">
        <v>176</v>
      </c>
      <c r="B39" s="5" t="n">
        <v>3773</v>
      </c>
      <c r="F39" s="5" t="n">
        <v>3773</v>
      </c>
    </row>
    <row r="40" spans="1:11">
      <c r="A40" s="4" t="s">
        <v>177</v>
      </c>
      <c r="B40" s="5" t="n">
        <v>434</v>
      </c>
      <c r="F40" s="5" t="n">
        <v>434</v>
      </c>
    </row>
    <row r="41" spans="1:11">
      <c r="A41" s="4" t="s">
        <v>178</v>
      </c>
      <c r="E41" s="5" t="n">
        <v>66669</v>
      </c>
    </row>
    <row r="42" spans="1:11">
      <c r="A42" s="4" t="s">
        <v>179</v>
      </c>
      <c r="B42" s="5" t="n">
        <v>640</v>
      </c>
      <c r="E42" s="4" t="s">
        <v>63</v>
      </c>
      <c r="F42" s="5" t="n">
        <v>640</v>
      </c>
    </row>
    <row r="43" spans="1:11">
      <c r="A43" s="4" t="s">
        <v>180</v>
      </c>
      <c r="E43" s="5" t="n">
        <v>62752</v>
      </c>
    </row>
    <row r="44" spans="1:11">
      <c r="A44" s="4" t="s">
        <v>181</v>
      </c>
      <c r="B44" s="5" t="n">
        <v>3059</v>
      </c>
      <c r="E44" s="4" t="s">
        <v>63</v>
      </c>
      <c r="F44" s="5" t="n">
        <v>3059</v>
      </c>
    </row>
    <row r="45" spans="1:11">
      <c r="A45" s="4" t="s">
        <v>182</v>
      </c>
      <c r="E45" s="5" t="n">
        <v>262063</v>
      </c>
    </row>
    <row r="46" spans="1:11">
      <c r="A46" s="4" t="s">
        <v>183</v>
      </c>
      <c r="B46" s="5" t="n">
        <v>36</v>
      </c>
      <c r="H46" s="5" t="n">
        <v>30</v>
      </c>
      <c r="K46" s="5" t="n">
        <v>6</v>
      </c>
    </row>
    <row r="47" spans="1:11">
      <c r="A47" s="4" t="s">
        <v>184</v>
      </c>
      <c r="B47" s="5" t="n">
        <v>636</v>
      </c>
      <c r="H47" s="6" t="n">
        <v>636</v>
      </c>
    </row>
    <row r="48" spans="1:11">
      <c r="A48" s="4" t="s">
        <v>160</v>
      </c>
      <c r="B48" s="5" t="n">
        <v>-21</v>
      </c>
      <c r="I48" s="5" t="n">
        <v>-21</v>
      </c>
    </row>
    <row r="49" spans="1:11">
      <c r="A49" s="4" t="s">
        <v>161</v>
      </c>
      <c r="B49" s="5" t="n">
        <v>-35030</v>
      </c>
      <c r="J49" s="5" t="n">
        <v>-35013</v>
      </c>
      <c r="K49" s="5" t="n">
        <v>-17</v>
      </c>
    </row>
    <row r="50" spans="1:11">
      <c r="A50" s="4" t="s">
        <v>185</v>
      </c>
      <c r="B50" s="6" t="n">
        <v>-18853</v>
      </c>
      <c r="C50" s="4" t="s">
        <v>63</v>
      </c>
      <c r="D50" s="4" t="s">
        <v>63</v>
      </c>
      <c r="E50" s="6" t="n">
        <v>1</v>
      </c>
      <c r="F50" s="6" t="n">
        <v>78302</v>
      </c>
      <c r="G50" s="6" t="n">
        <v>-695</v>
      </c>
      <c r="I50" s="6" t="n">
        <v>31</v>
      </c>
      <c r="J50" s="6" t="n">
        <v>-94486</v>
      </c>
      <c r="K50" s="6" t="n">
        <v>-2006</v>
      </c>
    </row>
    <row r="51" spans="1:11">
      <c r="A51" s="4" t="s">
        <v>186</v>
      </c>
      <c r="C51" s="4" t="s">
        <v>63</v>
      </c>
      <c r="D51" s="4" t="s">
        <v>63</v>
      </c>
      <c r="E51" s="5" t="n">
        <v>962200</v>
      </c>
      <c r="G51" s="5" t="n">
        <v>-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0</v>
      </c>
      <c r="B1" s="2" t="s">
        <v>1</v>
      </c>
    </row>
    <row r="2" spans="1:4">
      <c r="B2" s="2" t="s">
        <v>2</v>
      </c>
      <c r="C2" s="2" t="s">
        <v>32</v>
      </c>
      <c r="D2" s="2" t="s">
        <v>471</v>
      </c>
    </row>
    <row r="3" spans="1:4">
      <c r="A3" s="3" t="s">
        <v>511</v>
      </c>
    </row>
    <row r="4" spans="1:4">
      <c r="A4" s="4" t="s">
        <v>95</v>
      </c>
      <c r="B4" s="6" t="n">
        <v>45134000</v>
      </c>
      <c r="C4" s="6" t="n">
        <v>53167000</v>
      </c>
    </row>
    <row r="5" spans="1:4">
      <c r="A5" s="4" t="s">
        <v>512</v>
      </c>
      <c r="B5" s="5" t="n">
        <v>1533000</v>
      </c>
      <c r="C5" s="5" t="n">
        <v>1377000</v>
      </c>
    </row>
    <row r="6" spans="1:4">
      <c r="A6" s="4" t="s">
        <v>513</v>
      </c>
      <c r="C6" s="5" t="n">
        <v>3800000</v>
      </c>
    </row>
    <row r="7" spans="1:4">
      <c r="A7" s="4" t="s">
        <v>514</v>
      </c>
      <c r="B7" s="5" t="n">
        <v>48000</v>
      </c>
      <c r="C7" s="5" t="n">
        <v>210000</v>
      </c>
    </row>
    <row r="8" spans="1:4">
      <c r="A8" s="4" t="s">
        <v>39</v>
      </c>
      <c r="B8" s="5" t="n">
        <v>23000</v>
      </c>
      <c r="C8" s="5" t="n">
        <v>23000</v>
      </c>
    </row>
    <row r="9" spans="1:4">
      <c r="A9" s="4" t="s">
        <v>55</v>
      </c>
      <c r="B9" s="5" t="n">
        <v>2059000</v>
      </c>
      <c r="C9" s="5" t="n">
        <v>2041000</v>
      </c>
    </row>
    <row r="10" spans="1:4">
      <c r="A10" s="4" t="s">
        <v>47</v>
      </c>
      <c r="B10" s="5" t="n">
        <v>368000</v>
      </c>
      <c r="C10" s="5" t="n">
        <v>998000</v>
      </c>
    </row>
    <row r="11" spans="1:4">
      <c r="A11" s="4" t="s">
        <v>515</v>
      </c>
      <c r="B11" s="5" t="n">
        <v>1100000</v>
      </c>
      <c r="C11" s="5" t="n">
        <v>378000</v>
      </c>
    </row>
    <row r="12" spans="1:4">
      <c r="A12" s="4" t="s">
        <v>516</v>
      </c>
      <c r="B12" s="5" t="n">
        <v>124000</v>
      </c>
      <c r="C12" s="5" t="n">
        <v>341000</v>
      </c>
    </row>
    <row r="13" spans="1:4">
      <c r="A13" s="4" t="s">
        <v>517</v>
      </c>
      <c r="B13" s="5" t="n">
        <v>465000</v>
      </c>
      <c r="C13" s="5" t="n">
        <v>14000</v>
      </c>
    </row>
    <row r="14" spans="1:4">
      <c r="A14" s="4" t="s">
        <v>107</v>
      </c>
      <c r="B14" s="5" t="n">
        <v>8392000</v>
      </c>
      <c r="C14" s="5" t="n">
        <v>7400000</v>
      </c>
    </row>
    <row r="15" spans="1:4">
      <c r="A15" s="4" t="s">
        <v>77</v>
      </c>
      <c r="B15" s="5" t="n">
        <v>-2006000</v>
      </c>
      <c r="C15" s="5" t="n">
        <v>-1995000</v>
      </c>
    </row>
    <row r="16" spans="1:4">
      <c r="A16" s="4" t="s">
        <v>518</v>
      </c>
      <c r="B16" s="5" t="n">
        <v>-21000</v>
      </c>
      <c r="C16" s="5" t="n">
        <v>21000</v>
      </c>
    </row>
    <row r="17" spans="1:4">
      <c r="A17" s="4" t="s">
        <v>519</v>
      </c>
      <c r="B17" s="6" t="n">
        <v>451000</v>
      </c>
    </row>
    <row r="18" spans="1:4">
      <c r="A18" s="4" t="s">
        <v>520</v>
      </c>
    </row>
    <row r="19" spans="1:4">
      <c r="A19" s="3" t="s">
        <v>511</v>
      </c>
    </row>
    <row r="20" spans="1:4">
      <c r="A20" s="4" t="s">
        <v>521</v>
      </c>
      <c r="B20" s="4" t="s">
        <v>522</v>
      </c>
    </row>
    <row r="21" spans="1:4">
      <c r="A21" s="4" t="s">
        <v>523</v>
      </c>
    </row>
    <row r="22" spans="1:4">
      <c r="A22" s="3" t="s">
        <v>511</v>
      </c>
    </row>
    <row r="23" spans="1:4">
      <c r="A23" s="4" t="s">
        <v>521</v>
      </c>
      <c r="B23" s="4" t="s">
        <v>524</v>
      </c>
    </row>
    <row r="24" spans="1:4">
      <c r="A24" s="4" t="s">
        <v>525</v>
      </c>
    </row>
    <row r="25" spans="1:4">
      <c r="A25" s="3" t="s">
        <v>511</v>
      </c>
    </row>
    <row r="26" spans="1:4">
      <c r="A26" s="4" t="s">
        <v>526</v>
      </c>
      <c r="B26" s="6" t="n">
        <v>210000</v>
      </c>
      <c r="C26" s="5" t="n">
        <v>280000</v>
      </c>
    </row>
    <row r="27" spans="1:4">
      <c r="A27" s="4" t="s">
        <v>205</v>
      </c>
      <c r="B27" s="5" t="n">
        <v>70000</v>
      </c>
      <c r="C27" s="5" t="n">
        <v>70000</v>
      </c>
    </row>
    <row r="28" spans="1:4">
      <c r="A28" s="4" t="s">
        <v>47</v>
      </c>
      <c r="B28" s="6" t="n">
        <v>140000</v>
      </c>
      <c r="C28" s="5" t="n">
        <v>210000</v>
      </c>
    </row>
    <row r="29" spans="1:4">
      <c r="A29" s="4" t="s">
        <v>527</v>
      </c>
    </row>
    <row r="30" spans="1:4">
      <c r="A30" s="3" t="s">
        <v>511</v>
      </c>
    </row>
    <row r="31" spans="1:4">
      <c r="A31" s="4" t="s">
        <v>485</v>
      </c>
      <c r="B31" s="4" t="s">
        <v>486</v>
      </c>
    </row>
    <row r="32" spans="1:4">
      <c r="A32" s="4" t="s">
        <v>528</v>
      </c>
    </row>
    <row r="33" spans="1:4">
      <c r="A33" s="3" t="s">
        <v>511</v>
      </c>
    </row>
    <row r="34" spans="1:4">
      <c r="A34" s="4" t="s">
        <v>485</v>
      </c>
      <c r="D34" s="4" t="s">
        <v>488</v>
      </c>
    </row>
    <row r="35" spans="1:4">
      <c r="A35" s="4" t="s">
        <v>39</v>
      </c>
      <c r="D35" s="6" t="n">
        <v>11500</v>
      </c>
    </row>
    <row r="36" spans="1:4">
      <c r="A36" s="4" t="s">
        <v>55</v>
      </c>
      <c r="D36" s="6" t="n">
        <v>1000000</v>
      </c>
    </row>
    <row r="37" spans="1:4">
      <c r="A37" s="4" t="s">
        <v>529</v>
      </c>
    </row>
    <row r="38" spans="1:4">
      <c r="A38" s="3" t="s">
        <v>511</v>
      </c>
    </row>
    <row r="39" spans="1:4">
      <c r="A39" s="4" t="s">
        <v>95</v>
      </c>
      <c r="B39" s="6" t="n">
        <v>12400000</v>
      </c>
      <c r="C39" s="6" t="n">
        <v>19700000</v>
      </c>
    </row>
    <row r="40" spans="1:4">
      <c r="A40" s="4" t="s">
        <v>530</v>
      </c>
    </row>
    <row r="41" spans="1:4">
      <c r="A41" s="3" t="s">
        <v>511</v>
      </c>
    </row>
    <row r="42" spans="1:4">
      <c r="A42" s="4" t="s">
        <v>521</v>
      </c>
      <c r="B42" s="4" t="s">
        <v>522</v>
      </c>
    </row>
    <row r="43" spans="1:4">
      <c r="A43" s="4" t="s">
        <v>531</v>
      </c>
    </row>
    <row r="44" spans="1:4">
      <c r="A44" s="3" t="s">
        <v>511</v>
      </c>
    </row>
    <row r="45" spans="1:4">
      <c r="A45" s="4" t="s">
        <v>521</v>
      </c>
      <c r="B45" s="4" t="s">
        <v>5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3</v>
      </c>
      <c r="B1" s="2" t="s">
        <v>534</v>
      </c>
    </row>
    <row r="2" spans="1:3">
      <c r="A2" s="3" t="s">
        <v>535</v>
      </c>
    </row>
    <row r="3" spans="1:3">
      <c r="A3" s="4" t="s">
        <v>536</v>
      </c>
      <c r="B3" s="6" t="n">
        <v>189</v>
      </c>
    </row>
    <row r="4" spans="1:3">
      <c r="A4" s="4" t="s">
        <v>537</v>
      </c>
      <c r="B4" s="5" t="n">
        <v>2365</v>
      </c>
    </row>
    <row r="5" spans="1:3">
      <c r="A5" s="4" t="s">
        <v>538</v>
      </c>
      <c r="B5" s="5" t="n">
        <v>377</v>
      </c>
    </row>
    <row r="6" spans="1:3">
      <c r="A6" s="4" t="s">
        <v>539</v>
      </c>
      <c r="B6" s="5" t="n">
        <v>4164</v>
      </c>
    </row>
    <row r="7" spans="1:3">
      <c r="A7" s="4" t="s">
        <v>540</v>
      </c>
      <c r="B7" s="5" t="n">
        <v>64</v>
      </c>
    </row>
    <row r="8" spans="1:3">
      <c r="A8" s="4" t="s">
        <v>47</v>
      </c>
      <c r="B8" s="5" t="n">
        <v>34</v>
      </c>
    </row>
    <row r="9" spans="1:3">
      <c r="A9" s="4" t="s">
        <v>541</v>
      </c>
      <c r="B9" s="5" t="n">
        <v>1873</v>
      </c>
    </row>
    <row r="10" spans="1:3">
      <c r="A10" s="4" t="s">
        <v>542</v>
      </c>
      <c r="B10" s="5" t="n">
        <v>2985</v>
      </c>
    </row>
    <row r="11" spans="1:3">
      <c r="A11" s="4" t="s">
        <v>46</v>
      </c>
      <c r="B11" s="5" t="n">
        <v>3261</v>
      </c>
      <c r="C11" s="4" t="s">
        <v>543</v>
      </c>
    </row>
    <row r="12" spans="1:3">
      <c r="A12" s="4" t="s">
        <v>544</v>
      </c>
      <c r="B12" s="5" t="n">
        <v>15312</v>
      </c>
    </row>
    <row r="13" spans="1:3">
      <c r="A13" s="3" t="s">
        <v>545</v>
      </c>
    </row>
    <row r="14" spans="1:3">
      <c r="A14" s="4" t="s">
        <v>51</v>
      </c>
      <c r="B14" s="5" t="n">
        <v>8341</v>
      </c>
    </row>
    <row r="15" spans="1:3">
      <c r="A15" s="4" t="s">
        <v>50</v>
      </c>
      <c r="B15" s="5" t="n">
        <v>344</v>
      </c>
    </row>
    <row r="16" spans="1:3">
      <c r="A16" s="4" t="s">
        <v>52</v>
      </c>
      <c r="B16" s="5" t="n">
        <v>4252</v>
      </c>
    </row>
    <row r="17" spans="1:3">
      <c r="A17" s="4" t="s">
        <v>546</v>
      </c>
      <c r="B17" s="5" t="n">
        <v>43</v>
      </c>
    </row>
    <row r="18" spans="1:3">
      <c r="A18" s="4" t="s">
        <v>547</v>
      </c>
      <c r="B18" s="5" t="n">
        <v>12980</v>
      </c>
    </row>
    <row r="19" spans="1:3">
      <c r="A19" s="4" t="s">
        <v>548</v>
      </c>
      <c r="B19" s="6" t="n">
        <v>2332</v>
      </c>
    </row>
    <row r="20" spans="1:3"/>
    <row r="21" spans="1:3">
      <c r="A21" s="4" t="s">
        <v>543</v>
      </c>
      <c r="B21" s="4" t="s">
        <v>549</v>
      </c>
    </row>
  </sheetData>
  <mergeCells count="3">
    <mergeCell ref="B1:C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550</v>
      </c>
      <c r="B1" s="2" t="s">
        <v>551</v>
      </c>
      <c r="C1" s="2" t="s">
        <v>4</v>
      </c>
      <c r="D1" s="2" t="s">
        <v>2</v>
      </c>
    </row>
    <row r="2" spans="1:4">
      <c r="A2" s="3" t="s">
        <v>552</v>
      </c>
    </row>
    <row r="3" spans="1:4">
      <c r="A3" s="4" t="s">
        <v>553</v>
      </c>
      <c r="C3" s="4" t="s">
        <v>554</v>
      </c>
    </row>
    <row r="4" spans="1:4">
      <c r="A4" s="4" t="s">
        <v>555</v>
      </c>
    </row>
    <row r="5" spans="1:4">
      <c r="A5" s="3" t="s">
        <v>552</v>
      </c>
    </row>
    <row r="6" spans="1:4">
      <c r="A6" s="4" t="s">
        <v>556</v>
      </c>
      <c r="B6" s="4" t="s">
        <v>557</v>
      </c>
    </row>
    <row r="7" spans="1:4">
      <c r="A7" s="4" t="s">
        <v>558</v>
      </c>
    </row>
    <row r="8" spans="1:4">
      <c r="A8" s="3" t="s">
        <v>552</v>
      </c>
    </row>
    <row r="9" spans="1:4">
      <c r="A9" s="4" t="s">
        <v>559</v>
      </c>
      <c r="B9" s="6" t="n">
        <v>2300000</v>
      </c>
    </row>
    <row r="10" spans="1:4">
      <c r="A10" s="4" t="s">
        <v>560</v>
      </c>
      <c r="B10" s="5" t="n">
        <v>753000</v>
      </c>
    </row>
    <row r="11" spans="1:4">
      <c r="A11" s="4" t="s">
        <v>561</v>
      </c>
      <c r="B11" s="6" t="n">
        <v>101000</v>
      </c>
    </row>
    <row r="12" spans="1:4">
      <c r="A12" s="4" t="s">
        <v>553</v>
      </c>
      <c r="B12" s="4" t="s">
        <v>562</v>
      </c>
    </row>
    <row r="13" spans="1:4">
      <c r="A13" s="4" t="s">
        <v>563</v>
      </c>
      <c r="D13" s="6" t="n">
        <v>56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64</v>
      </c>
      <c r="B1" s="2" t="s">
        <v>534</v>
      </c>
    </row>
    <row r="2" spans="1:2">
      <c r="A2" s="3" t="s">
        <v>535</v>
      </c>
    </row>
    <row r="3" spans="1:2">
      <c r="A3" s="4" t="s">
        <v>536</v>
      </c>
      <c r="B3" s="6" t="n">
        <v>1</v>
      </c>
    </row>
    <row r="4" spans="1:2">
      <c r="A4" s="4" t="s">
        <v>540</v>
      </c>
      <c r="B4" s="5" t="n">
        <v>14</v>
      </c>
    </row>
    <row r="5" spans="1:2">
      <c r="A5" s="4" t="s">
        <v>47</v>
      </c>
      <c r="B5" s="5" t="n">
        <v>32</v>
      </c>
    </row>
    <row r="6" spans="1:2">
      <c r="A6" s="4" t="s">
        <v>544</v>
      </c>
      <c r="B6" s="5" t="n">
        <v>47</v>
      </c>
    </row>
    <row r="7" spans="1:2">
      <c r="A7" s="3" t="s">
        <v>545</v>
      </c>
    </row>
    <row r="8" spans="1:2">
      <c r="A8" s="4" t="s">
        <v>565</v>
      </c>
      <c r="B8" s="5" t="n">
        <v>10</v>
      </c>
    </row>
    <row r="9" spans="1:2">
      <c r="A9" s="4" t="s">
        <v>547</v>
      </c>
      <c r="B9" s="5" t="n">
        <v>10</v>
      </c>
    </row>
    <row r="10" spans="1:2">
      <c r="A10" s="4" t="s">
        <v>548</v>
      </c>
      <c r="B10" s="6"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66</v>
      </c>
      <c r="B1" s="2" t="s">
        <v>534</v>
      </c>
    </row>
    <row r="2" spans="1:2">
      <c r="A2" s="3" t="s">
        <v>567</v>
      </c>
    </row>
    <row r="3" spans="1:2">
      <c r="A3" s="4" t="s">
        <v>568</v>
      </c>
      <c r="B3" s="6" t="n">
        <v>666000</v>
      </c>
    </row>
    <row r="4" spans="1:2">
      <c r="A4" s="4" t="s">
        <v>254</v>
      </c>
    </row>
    <row r="5" spans="1:2">
      <c r="A5" s="3" t="s">
        <v>567</v>
      </c>
    </row>
    <row r="6" spans="1:2">
      <c r="A6" s="4" t="s">
        <v>569</v>
      </c>
      <c r="B6" s="4" t="s">
        <v>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70</v>
      </c>
      <c r="B1" s="2" t="s">
        <v>1</v>
      </c>
    </row>
    <row r="2" spans="1:2">
      <c r="B2" s="2" t="s">
        <v>571</v>
      </c>
    </row>
    <row r="3" spans="1:2">
      <c r="A3" s="3" t="s">
        <v>257</v>
      </c>
    </row>
    <row r="4" spans="1:2">
      <c r="A4" s="4" t="s">
        <v>95</v>
      </c>
      <c r="B4" s="6" t="n">
        <v>109235</v>
      </c>
    </row>
    <row r="5" spans="1:2">
      <c r="A5" s="4" t="s">
        <v>572</v>
      </c>
      <c r="B5" s="6" t="n">
        <v>-29346</v>
      </c>
    </row>
    <row r="6" spans="1:2">
      <c r="A6" s="4" t="s">
        <v>573</v>
      </c>
      <c r="B6" s="5" t="n">
        <v>60037</v>
      </c>
    </row>
    <row r="7" spans="1:2">
      <c r="A7" s="4" t="s">
        <v>574</v>
      </c>
      <c r="B7" s="8" t="n">
        <v>-48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575</v>
      </c>
      <c r="B1" s="2" t="s">
        <v>576</v>
      </c>
      <c r="C1" s="2" t="s">
        <v>2</v>
      </c>
      <c r="D1" s="2" t="s">
        <v>32</v>
      </c>
    </row>
    <row r="2" spans="1:4">
      <c r="A2" s="3" t="s">
        <v>577</v>
      </c>
    </row>
    <row r="3" spans="1:4">
      <c r="A3" s="4" t="s">
        <v>141</v>
      </c>
      <c r="C3" s="6" t="n">
        <v>0</v>
      </c>
      <c r="D3" s="6" t="n">
        <v>666000</v>
      </c>
    </row>
    <row r="4" spans="1:4">
      <c r="A4" s="4" t="s">
        <v>578</v>
      </c>
      <c r="B4" s="4" t="s">
        <v>579</v>
      </c>
    </row>
    <row r="5" spans="1:4">
      <c r="A5" s="4" t="s">
        <v>580</v>
      </c>
      <c r="B5" s="6" t="n">
        <v>20000</v>
      </c>
    </row>
    <row r="6" spans="1:4">
      <c r="A6" s="4" t="s">
        <v>581</v>
      </c>
      <c r="B6" s="4" t="s">
        <v>582</v>
      </c>
    </row>
    <row r="7" spans="1:4">
      <c r="A7" s="4" t="s">
        <v>583</v>
      </c>
    </row>
    <row r="8" spans="1:4">
      <c r="A8" s="3" t="s">
        <v>577</v>
      </c>
    </row>
    <row r="9" spans="1:4">
      <c r="A9" s="4" t="s">
        <v>584</v>
      </c>
      <c r="D9" s="6" t="n">
        <v>270000</v>
      </c>
    </row>
    <row r="10" spans="1:4">
      <c r="A10" s="4" t="s">
        <v>254</v>
      </c>
    </row>
    <row r="11" spans="1:4">
      <c r="A11" s="3" t="s">
        <v>577</v>
      </c>
    </row>
    <row r="12" spans="1:4">
      <c r="A12" s="4" t="s">
        <v>581</v>
      </c>
      <c r="C12" s="4" t="s">
        <v>5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6</v>
      </c>
      <c r="B1" s="2" t="s">
        <v>2</v>
      </c>
      <c r="C1" s="2" t="s">
        <v>32</v>
      </c>
    </row>
    <row r="2" spans="1:3">
      <c r="A2" s="3" t="s">
        <v>262</v>
      </c>
    </row>
    <row r="3" spans="1:3">
      <c r="A3" s="4" t="s">
        <v>587</v>
      </c>
      <c r="B3" s="6" t="n">
        <v>220</v>
      </c>
      <c r="C3" s="6" t="n">
        <v>326</v>
      </c>
    </row>
    <row r="4" spans="1:3">
      <c r="A4" s="4" t="s">
        <v>588</v>
      </c>
      <c r="B4" s="5" t="n">
        <v>7</v>
      </c>
      <c r="C4" s="5" t="n">
        <v>238</v>
      </c>
    </row>
    <row r="5" spans="1:3">
      <c r="A5" s="4" t="s">
        <v>589</v>
      </c>
      <c r="B5" s="5" t="n">
        <v>563</v>
      </c>
      <c r="C5" s="5" t="n">
        <v>497</v>
      </c>
    </row>
    <row r="6" spans="1:3">
      <c r="A6" s="4" t="s">
        <v>590</v>
      </c>
      <c r="B6" s="6" t="n">
        <v>790</v>
      </c>
      <c r="C6" s="6" t="n">
        <v>10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64"/>
    <col customWidth="1" max="3" min="3" width="14"/>
    <col customWidth="1" max="4" min="4" width="14"/>
  </cols>
  <sheetData>
    <row r="1" spans="1:4">
      <c r="A1" s="1" t="s">
        <v>591</v>
      </c>
      <c r="C1" s="2" t="s">
        <v>2</v>
      </c>
      <c r="D1" s="2" t="s">
        <v>32</v>
      </c>
    </row>
    <row r="2" spans="1:4">
      <c r="A2" s="3" t="s">
        <v>592</v>
      </c>
    </row>
    <row r="3" spans="1:4">
      <c r="A3" s="4" t="s">
        <v>137</v>
      </c>
      <c r="C3" s="6" t="n">
        <v>2469</v>
      </c>
      <c r="D3" s="6" t="n">
        <v>3256</v>
      </c>
    </row>
    <row r="4" spans="1:4">
      <c r="A4" s="4" t="s">
        <v>593</v>
      </c>
      <c r="B4" s="4" t="s">
        <v>543</v>
      </c>
      <c r="C4" s="5" t="n">
        <v>-1949</v>
      </c>
      <c r="D4" s="5" t="n">
        <v>-1871</v>
      </c>
    </row>
    <row r="5" spans="1:4">
      <c r="A5" s="4" t="s">
        <v>594</v>
      </c>
      <c r="C5" s="5" t="n">
        <v>520</v>
      </c>
      <c r="D5" s="5" t="n">
        <v>1385</v>
      </c>
    </row>
    <row r="6" spans="1:4">
      <c r="A6" s="4" t="s">
        <v>595</v>
      </c>
    </row>
    <row r="7" spans="1:4">
      <c r="A7" s="3" t="s">
        <v>592</v>
      </c>
    </row>
    <row r="8" spans="1:4">
      <c r="A8" s="4" t="s">
        <v>137</v>
      </c>
      <c r="B8" s="4" t="s">
        <v>543</v>
      </c>
      <c r="C8" s="5" t="n">
        <v>1870</v>
      </c>
      <c r="D8" s="5" t="n">
        <v>2662</v>
      </c>
    </row>
    <row r="9" spans="1:4">
      <c r="A9" s="4" t="s">
        <v>596</v>
      </c>
    </row>
    <row r="10" spans="1:4">
      <c r="A10" s="3" t="s">
        <v>592</v>
      </c>
    </row>
    <row r="11" spans="1:4">
      <c r="A11" s="4" t="s">
        <v>137</v>
      </c>
      <c r="B11" s="4" t="s">
        <v>543</v>
      </c>
      <c r="C11" s="5" t="n">
        <v>378</v>
      </c>
      <c r="D11" s="5" t="n">
        <v>378</v>
      </c>
    </row>
    <row r="12" spans="1:4">
      <c r="A12" s="4" t="s">
        <v>597</v>
      </c>
    </row>
    <row r="13" spans="1:4">
      <c r="A13" s="3" t="s">
        <v>592</v>
      </c>
    </row>
    <row r="14" spans="1:4">
      <c r="A14" s="4" t="s">
        <v>137</v>
      </c>
      <c r="C14" s="5" t="n">
        <v>53</v>
      </c>
      <c r="D14" s="5" t="n">
        <v>53</v>
      </c>
    </row>
    <row r="15" spans="1:4">
      <c r="A15" s="4" t="s">
        <v>598</v>
      </c>
    </row>
    <row r="16" spans="1:4">
      <c r="A16" s="3" t="s">
        <v>592</v>
      </c>
    </row>
    <row r="17" spans="1:4">
      <c r="A17" s="4" t="s">
        <v>137</v>
      </c>
      <c r="C17" s="6" t="n">
        <v>168</v>
      </c>
      <c r="D17" s="6" t="n">
        <v>163</v>
      </c>
    </row>
    <row r="18" spans="1:4"/>
    <row r="19" spans="1:4">
      <c r="A19" s="4" t="s">
        <v>543</v>
      </c>
      <c r="B19" s="4" t="s">
        <v>599</v>
      </c>
    </row>
  </sheetData>
  <mergeCells count="3">
    <mergeCell ref="A1:B1"/>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6" t="n">
        <v>660000</v>
      </c>
      <c r="C4" s="6" t="n">
        <v>5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2</v>
      </c>
    </row>
    <row r="3" spans="1:3">
      <c r="A3" s="3" t="s">
        <v>188</v>
      </c>
    </row>
    <row r="4" spans="1:3">
      <c r="A4" s="4" t="s">
        <v>161</v>
      </c>
      <c r="B4" s="6" t="n">
        <v>-35030</v>
      </c>
      <c r="C4" s="6" t="n">
        <v>-27503</v>
      </c>
    </row>
    <row r="5" spans="1:3">
      <c r="A5" s="3" t="s">
        <v>189</v>
      </c>
    </row>
    <row r="6" spans="1:3">
      <c r="A6" s="4" t="s">
        <v>190</v>
      </c>
      <c r="B6" s="5" t="n">
        <v>1882</v>
      </c>
      <c r="C6" s="5" t="n">
        <v>1333</v>
      </c>
    </row>
    <row r="7" spans="1:3">
      <c r="A7" s="4" t="s">
        <v>191</v>
      </c>
      <c r="B7" s="5" t="n">
        <v>5012</v>
      </c>
      <c r="C7" s="5" t="n">
        <v>4328</v>
      </c>
    </row>
    <row r="8" spans="1:3">
      <c r="A8" s="4" t="s">
        <v>107</v>
      </c>
      <c r="B8" s="5" t="n">
        <v>8392</v>
      </c>
      <c r="C8" s="5" t="n">
        <v>7400</v>
      </c>
    </row>
    <row r="9" spans="1:3">
      <c r="A9" s="4" t="s">
        <v>192</v>
      </c>
      <c r="B9" s="5" t="n">
        <v>1533</v>
      </c>
      <c r="C9" s="5" t="n">
        <v>1377</v>
      </c>
    </row>
    <row r="10" spans="1:3">
      <c r="A10" s="4" t="s">
        <v>113</v>
      </c>
      <c r="B10" s="4" t="s">
        <v>63</v>
      </c>
      <c r="C10" s="5" t="n">
        <v>-13</v>
      </c>
    </row>
    <row r="11" spans="1:3">
      <c r="A11" s="4" t="s">
        <v>193</v>
      </c>
      <c r="B11" s="5" t="n">
        <v>66</v>
      </c>
      <c r="C11" s="5" t="n">
        <v>133</v>
      </c>
    </row>
    <row r="12" spans="1:3">
      <c r="A12" s="4" t="s">
        <v>114</v>
      </c>
      <c r="B12" s="5" t="n">
        <v>-555</v>
      </c>
      <c r="C12" s="5" t="n">
        <v>-51</v>
      </c>
    </row>
    <row r="13" spans="1:3">
      <c r="A13" s="4" t="s">
        <v>194</v>
      </c>
      <c r="B13" s="5" t="n">
        <v>2110</v>
      </c>
      <c r="C13" s="5" t="n">
        <v>491</v>
      </c>
    </row>
    <row r="14" spans="1:3">
      <c r="A14" s="4" t="s">
        <v>195</v>
      </c>
      <c r="B14" s="5" t="n">
        <v>451</v>
      </c>
      <c r="C14" s="4" t="s">
        <v>63</v>
      </c>
    </row>
    <row r="15" spans="1:3">
      <c r="A15" s="4" t="s">
        <v>196</v>
      </c>
      <c r="B15" s="5" t="n">
        <v>952</v>
      </c>
      <c r="C15" s="5" t="n">
        <v>93</v>
      </c>
    </row>
    <row r="16" spans="1:3">
      <c r="A16" s="4" t="s">
        <v>197</v>
      </c>
      <c r="B16" s="5" t="n">
        <v>379</v>
      </c>
      <c r="C16" s="5" t="n">
        <v>62</v>
      </c>
    </row>
    <row r="17" spans="1:3">
      <c r="A17" s="4" t="s">
        <v>198</v>
      </c>
      <c r="B17" s="5" t="n">
        <v>635</v>
      </c>
      <c r="C17" s="4" t="s">
        <v>63</v>
      </c>
    </row>
    <row r="18" spans="1:3">
      <c r="A18" s="4" t="s">
        <v>116</v>
      </c>
      <c r="B18" s="5" t="n">
        <v>1523</v>
      </c>
      <c r="C18" s="4" t="s">
        <v>63</v>
      </c>
    </row>
    <row r="19" spans="1:3">
      <c r="A19" s="4" t="s">
        <v>199</v>
      </c>
      <c r="B19" s="5" t="n">
        <v>-430</v>
      </c>
      <c r="C19" s="5" t="n">
        <v>-1541</v>
      </c>
    </row>
    <row r="20" spans="1:3">
      <c r="A20" s="4" t="s">
        <v>200</v>
      </c>
      <c r="B20" s="5" t="n">
        <v>434</v>
      </c>
      <c r="C20" s="4" t="s">
        <v>63</v>
      </c>
    </row>
    <row r="21" spans="1:3">
      <c r="A21" s="4" t="s">
        <v>201</v>
      </c>
      <c r="B21" s="4" t="s">
        <v>63</v>
      </c>
      <c r="C21" s="5" t="n">
        <v>749</v>
      </c>
    </row>
    <row r="22" spans="1:3">
      <c r="A22" s="4" t="s">
        <v>202</v>
      </c>
      <c r="B22" s="4" t="s">
        <v>63</v>
      </c>
      <c r="C22" s="5" t="n">
        <v>1077</v>
      </c>
    </row>
    <row r="23" spans="1:3">
      <c r="A23" s="3" t="s">
        <v>203</v>
      </c>
    </row>
    <row r="24" spans="1:3">
      <c r="A24" s="4" t="s">
        <v>204</v>
      </c>
      <c r="B24" s="5" t="n">
        <v>8706</v>
      </c>
      <c r="C24" s="5" t="n">
        <v>2968</v>
      </c>
    </row>
    <row r="25" spans="1:3">
      <c r="A25" s="4" t="s">
        <v>37</v>
      </c>
      <c r="B25" s="5" t="n">
        <v>270</v>
      </c>
      <c r="C25" s="5" t="n">
        <v>-305</v>
      </c>
    </row>
    <row r="26" spans="1:3">
      <c r="A26" s="4" t="s">
        <v>205</v>
      </c>
      <c r="B26" s="5" t="n">
        <v>645</v>
      </c>
      <c r="C26" s="5" t="n">
        <v>66</v>
      </c>
    </row>
    <row r="27" spans="1:3">
      <c r="A27" s="4" t="s">
        <v>38</v>
      </c>
      <c r="B27" s="5" t="n">
        <v>11588</v>
      </c>
      <c r="C27" s="5" t="n">
        <v>-232</v>
      </c>
    </row>
    <row r="28" spans="1:3">
      <c r="A28" s="4" t="s">
        <v>47</v>
      </c>
      <c r="B28" s="5" t="n">
        <v>114</v>
      </c>
      <c r="C28" s="5" t="n">
        <v>-711</v>
      </c>
    </row>
    <row r="29" spans="1:3">
      <c r="A29" s="4" t="s">
        <v>50</v>
      </c>
      <c r="B29" s="5" t="n">
        <v>5414</v>
      </c>
      <c r="C29" s="5" t="n">
        <v>6907</v>
      </c>
    </row>
    <row r="30" spans="1:3">
      <c r="A30" s="4" t="s">
        <v>51</v>
      </c>
      <c r="B30" s="5" t="n">
        <v>1806</v>
      </c>
      <c r="C30" s="5" t="n">
        <v>623</v>
      </c>
    </row>
    <row r="31" spans="1:3">
      <c r="A31" s="4" t="s">
        <v>52</v>
      </c>
      <c r="B31" s="5" t="n">
        <v>-12756</v>
      </c>
      <c r="C31" s="5" t="n">
        <v>-10</v>
      </c>
    </row>
    <row r="32" spans="1:3">
      <c r="A32" s="4" t="s">
        <v>60</v>
      </c>
      <c r="B32" s="5" t="n">
        <v>-822</v>
      </c>
      <c r="C32" s="5" t="n">
        <v>-29</v>
      </c>
    </row>
    <row r="33" spans="1:3">
      <c r="A33" s="4" t="s">
        <v>206</v>
      </c>
      <c r="B33" s="5" t="n">
        <v>37349</v>
      </c>
      <c r="C33" s="5" t="n">
        <v>24715</v>
      </c>
    </row>
    <row r="34" spans="1:3">
      <c r="A34" s="4" t="s">
        <v>207</v>
      </c>
      <c r="B34" s="5" t="n">
        <v>2319</v>
      </c>
      <c r="C34" s="5" t="n">
        <v>-2788</v>
      </c>
    </row>
    <row r="35" spans="1:3">
      <c r="A35" s="3" t="s">
        <v>208</v>
      </c>
    </row>
    <row r="36" spans="1:3">
      <c r="A36" s="4" t="s">
        <v>209</v>
      </c>
      <c r="B36" s="5" t="n">
        <v>-101</v>
      </c>
      <c r="C36" s="5" t="n">
        <v>-526</v>
      </c>
    </row>
    <row r="37" spans="1:3">
      <c r="A37" s="4" t="s">
        <v>210</v>
      </c>
      <c r="B37" s="5" t="n">
        <v>-1254</v>
      </c>
      <c r="C37" s="5" t="n">
        <v>-1576</v>
      </c>
    </row>
    <row r="38" spans="1:3">
      <c r="A38" s="4" t="s">
        <v>211</v>
      </c>
      <c r="B38" s="4" t="s">
        <v>63</v>
      </c>
      <c r="C38" s="5" t="n">
        <v>189</v>
      </c>
    </row>
    <row r="39" spans="1:3">
      <c r="A39" s="4" t="s">
        <v>212</v>
      </c>
      <c r="B39" s="4" t="s">
        <v>63</v>
      </c>
      <c r="C39" s="5" t="n">
        <v>-753</v>
      </c>
    </row>
    <row r="40" spans="1:3">
      <c r="A40" s="4" t="s">
        <v>183</v>
      </c>
      <c r="B40" s="5" t="n">
        <v>37</v>
      </c>
      <c r="C40" s="4" t="s">
        <v>63</v>
      </c>
    </row>
    <row r="41" spans="1:3">
      <c r="A41" s="4" t="s">
        <v>213</v>
      </c>
      <c r="B41" s="5" t="n">
        <v>-1318</v>
      </c>
      <c r="C41" s="5" t="n">
        <v>-2666</v>
      </c>
    </row>
    <row r="42" spans="1:3">
      <c r="A42" s="3" t="s">
        <v>214</v>
      </c>
    </row>
    <row r="43" spans="1:3">
      <c r="A43" s="4" t="s">
        <v>215</v>
      </c>
      <c r="B43" s="5" t="n">
        <v>2000</v>
      </c>
      <c r="C43" s="4" t="s">
        <v>63</v>
      </c>
    </row>
    <row r="44" spans="1:3">
      <c r="A44" s="4" t="s">
        <v>216</v>
      </c>
      <c r="B44" s="5" t="n">
        <v>-2662</v>
      </c>
      <c r="C44" s="4" t="s">
        <v>63</v>
      </c>
    </row>
    <row r="45" spans="1:3">
      <c r="A45" s="4" t="s">
        <v>217</v>
      </c>
      <c r="B45" s="5" t="n">
        <v>-5576</v>
      </c>
      <c r="C45" s="5" t="n">
        <v>-1863</v>
      </c>
    </row>
    <row r="46" spans="1:3">
      <c r="A46" s="4" t="s">
        <v>218</v>
      </c>
      <c r="B46" s="4" t="s">
        <v>63</v>
      </c>
      <c r="C46" s="5" t="n">
        <v>-1611</v>
      </c>
    </row>
    <row r="47" spans="1:3">
      <c r="A47" s="4" t="s">
        <v>219</v>
      </c>
      <c r="B47" s="5" t="n">
        <v>6581</v>
      </c>
      <c r="C47" s="5" t="n">
        <v>1734</v>
      </c>
    </row>
    <row r="48" spans="1:3">
      <c r="A48" s="4" t="s">
        <v>220</v>
      </c>
      <c r="B48" s="5" t="n">
        <v>-4691</v>
      </c>
      <c r="C48" s="4" t="s">
        <v>63</v>
      </c>
    </row>
    <row r="49" spans="1:3">
      <c r="A49" s="4" t="s">
        <v>221</v>
      </c>
      <c r="B49" s="5" t="n">
        <v>-57</v>
      </c>
      <c r="C49" s="5" t="n">
        <v>-66</v>
      </c>
    </row>
    <row r="50" spans="1:3">
      <c r="A50" s="4" t="s">
        <v>222</v>
      </c>
      <c r="B50" s="4" t="s">
        <v>63</v>
      </c>
      <c r="C50" s="5" t="n">
        <v>-3</v>
      </c>
    </row>
    <row r="51" spans="1:3">
      <c r="A51" s="4" t="s">
        <v>223</v>
      </c>
      <c r="B51" s="4" t="s">
        <v>63</v>
      </c>
      <c r="C51" s="5" t="n">
        <v>3</v>
      </c>
    </row>
    <row r="52" spans="1:3">
      <c r="A52" s="4" t="s">
        <v>224</v>
      </c>
      <c r="B52" s="4" t="s">
        <v>63</v>
      </c>
      <c r="C52" s="5" t="n">
        <v>5000</v>
      </c>
    </row>
    <row r="53" spans="1:3">
      <c r="A53" s="4" t="s">
        <v>225</v>
      </c>
      <c r="B53" s="5" t="n">
        <v>1745</v>
      </c>
      <c r="C53" s="4" t="s">
        <v>63</v>
      </c>
    </row>
    <row r="54" spans="1:3">
      <c r="A54" s="4" t="s">
        <v>226</v>
      </c>
      <c r="B54" s="5" t="n">
        <v>-2660</v>
      </c>
      <c r="C54" s="5" t="n">
        <v>3194</v>
      </c>
    </row>
    <row r="55" spans="1:3">
      <c r="A55" s="4" t="s">
        <v>227</v>
      </c>
      <c r="B55" s="5" t="n">
        <v>-21</v>
      </c>
      <c r="C55" s="5" t="n">
        <v>21</v>
      </c>
    </row>
    <row r="56" spans="1:3">
      <c r="A56" s="4" t="s">
        <v>228</v>
      </c>
      <c r="B56" s="5" t="n">
        <v>-1680</v>
      </c>
      <c r="C56" s="5" t="n">
        <v>-2239</v>
      </c>
    </row>
    <row r="57" spans="1:3">
      <c r="A57" s="4" t="s">
        <v>229</v>
      </c>
      <c r="B57" s="5" t="n">
        <v>1821</v>
      </c>
      <c r="C57" s="5" t="n">
        <v>4060</v>
      </c>
    </row>
    <row r="58" spans="1:3">
      <c r="A58" s="4" t="s">
        <v>230</v>
      </c>
      <c r="B58" s="5" t="n">
        <v>141</v>
      </c>
      <c r="C58" s="5" t="n">
        <v>1821</v>
      </c>
    </row>
    <row r="59" spans="1:3">
      <c r="A59" s="3" t="s">
        <v>231</v>
      </c>
    </row>
    <row r="60" spans="1:3">
      <c r="A60" s="4" t="s">
        <v>232</v>
      </c>
      <c r="B60" s="5" t="n">
        <v>1027</v>
      </c>
      <c r="C60" s="5" t="n">
        <v>837</v>
      </c>
    </row>
    <row r="61" spans="1:3">
      <c r="A61" s="4" t="s">
        <v>233</v>
      </c>
      <c r="B61" s="4" t="s">
        <v>63</v>
      </c>
      <c r="C61" s="4" t="s">
        <v>63</v>
      </c>
    </row>
    <row r="62" spans="1:3">
      <c r="A62" s="3" t="s">
        <v>234</v>
      </c>
    </row>
    <row r="63" spans="1:3">
      <c r="A63" s="4" t="s">
        <v>235</v>
      </c>
      <c r="B63" s="5" t="n">
        <v>567</v>
      </c>
      <c r="C63" s="4" t="s">
        <v>63</v>
      </c>
    </row>
    <row r="64" spans="1:3">
      <c r="A64" s="4" t="s">
        <v>236</v>
      </c>
      <c r="B64" s="5" t="n">
        <v>316</v>
      </c>
      <c r="C64" s="4" t="s">
        <v>63</v>
      </c>
    </row>
    <row r="65" spans="1:3">
      <c r="A65" s="4" t="s">
        <v>179</v>
      </c>
      <c r="B65" s="5" t="n">
        <v>640</v>
      </c>
    </row>
    <row r="66" spans="1:3">
      <c r="A66" s="4" t="s">
        <v>181</v>
      </c>
      <c r="B66" s="5" t="n">
        <v>3059</v>
      </c>
    </row>
    <row r="67" spans="1:3">
      <c r="A67" s="4" t="s">
        <v>176</v>
      </c>
      <c r="B67" s="5" t="n">
        <v>3773</v>
      </c>
    </row>
    <row r="68" spans="1:3">
      <c r="A68" s="4" t="s">
        <v>159</v>
      </c>
      <c r="B68" s="5" t="n">
        <v>-3773</v>
      </c>
      <c r="C68" s="5" t="n">
        <v>-209</v>
      </c>
    </row>
    <row r="69" spans="1:3">
      <c r="A69" s="4" t="s">
        <v>237</v>
      </c>
      <c r="B69" s="4" t="s">
        <v>63</v>
      </c>
      <c r="C69" s="5" t="n">
        <v>2356</v>
      </c>
    </row>
    <row r="70" spans="1:3">
      <c r="A70" s="4" t="s">
        <v>238</v>
      </c>
      <c r="B70" s="4" t="s">
        <v>63</v>
      </c>
      <c r="C70" s="5" t="n">
        <v>2896</v>
      </c>
    </row>
    <row r="71" spans="1:3">
      <c r="A71" s="4" t="s">
        <v>239</v>
      </c>
      <c r="B71" s="4" t="s">
        <v>63</v>
      </c>
      <c r="C71" s="5" t="n">
        <v>101</v>
      </c>
    </row>
    <row r="72" spans="1:3">
      <c r="A72" s="3" t="s">
        <v>240</v>
      </c>
    </row>
    <row r="73" spans="1:3">
      <c r="A73" s="4" t="s">
        <v>241</v>
      </c>
      <c r="B73" s="4" t="s">
        <v>63</v>
      </c>
      <c r="C73" s="5" t="n">
        <v>15124</v>
      </c>
    </row>
    <row r="74" spans="1:3">
      <c r="A74" s="4" t="s">
        <v>242</v>
      </c>
      <c r="B74" s="4" t="s">
        <v>63</v>
      </c>
      <c r="C74" s="6" t="n">
        <v>-153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3</v>
      </c>
      <c r="B1" s="2" t="s">
        <v>2</v>
      </c>
      <c r="C1" s="2" t="s">
        <v>32</v>
      </c>
    </row>
    <row r="2" spans="1:3">
      <c r="A2" s="3" t="s">
        <v>269</v>
      </c>
    </row>
    <row r="3" spans="1:3">
      <c r="A3" s="4" t="s">
        <v>604</v>
      </c>
      <c r="B3" s="6" t="n">
        <v>4297</v>
      </c>
      <c r="C3" s="6" t="n">
        <v>3044</v>
      </c>
    </row>
    <row r="4" spans="1:3">
      <c r="A4" s="4" t="s">
        <v>605</v>
      </c>
      <c r="B4" s="5" t="n">
        <v>-2280</v>
      </c>
      <c r="C4" s="5" t="n">
        <v>-986</v>
      </c>
    </row>
    <row r="5" spans="1:3">
      <c r="A5" s="4" t="s">
        <v>44</v>
      </c>
      <c r="B5" s="6" t="n">
        <v>2017</v>
      </c>
      <c r="C5" s="6" t="n">
        <v>2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34</v>
      </c>
    </row>
    <row r="2" spans="1:2">
      <c r="A2" s="3" t="s">
        <v>400</v>
      </c>
    </row>
    <row r="3" spans="1:2">
      <c r="A3" s="5" t="n">
        <v>2018</v>
      </c>
      <c r="B3" s="6" t="n">
        <v>1100</v>
      </c>
    </row>
    <row r="4" spans="1:2">
      <c r="A4" s="5" t="n">
        <v>2019</v>
      </c>
      <c r="B4" s="5" t="n">
        <v>357</v>
      </c>
    </row>
    <row r="5" spans="1:2">
      <c r="A5" s="5" t="n">
        <v>2020</v>
      </c>
      <c r="B5" s="5" t="n">
        <v>306</v>
      </c>
    </row>
    <row r="6" spans="1:2">
      <c r="A6" s="5" t="n">
        <v>2021</v>
      </c>
      <c r="B6" s="5" t="n">
        <v>254</v>
      </c>
    </row>
    <row r="7" spans="1:2">
      <c r="A7" s="4" t="s">
        <v>137</v>
      </c>
      <c r="B7" s="6" t="n">
        <v>20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607</v>
      </c>
      <c r="B1" s="2" t="s">
        <v>1</v>
      </c>
    </row>
    <row r="2" spans="1:3">
      <c r="B2" s="2" t="s">
        <v>2</v>
      </c>
      <c r="C2" s="2" t="s">
        <v>32</v>
      </c>
    </row>
    <row r="3" spans="1:3">
      <c r="A3" s="3" t="s">
        <v>608</v>
      </c>
    </row>
    <row r="4" spans="1:3">
      <c r="A4" s="4" t="s">
        <v>609</v>
      </c>
      <c r="B4" s="4" t="s">
        <v>610</v>
      </c>
    </row>
    <row r="5" spans="1:3">
      <c r="A5" s="4" t="s">
        <v>611</v>
      </c>
      <c r="B5" s="6" t="n">
        <v>1200000</v>
      </c>
      <c r="C5" s="6" t="n">
        <v>79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2</v>
      </c>
      <c r="B1" s="2" t="s">
        <v>2</v>
      </c>
      <c r="C1" s="2" t="s">
        <v>32</v>
      </c>
    </row>
    <row r="2" spans="1:3">
      <c r="A2" s="3" t="s">
        <v>407</v>
      </c>
    </row>
    <row r="3" spans="1:3">
      <c r="A3" s="4" t="s">
        <v>613</v>
      </c>
      <c r="B3" s="6" t="n">
        <v>29747</v>
      </c>
      <c r="C3" s="6" t="n">
        <v>29747</v>
      </c>
    </row>
    <row r="4" spans="1:3">
      <c r="A4" s="4" t="s">
        <v>614</v>
      </c>
      <c r="B4" s="5" t="n">
        <v>-17069</v>
      </c>
      <c r="C4" s="5" t="n">
        <v>-12056</v>
      </c>
    </row>
    <row r="5" spans="1:3">
      <c r="A5" s="4" t="s">
        <v>615</v>
      </c>
    </row>
    <row r="6" spans="1:3">
      <c r="A6" s="3" t="s">
        <v>407</v>
      </c>
    </row>
    <row r="7" spans="1:3">
      <c r="A7" s="4" t="s">
        <v>613</v>
      </c>
      <c r="B7" s="5" t="n">
        <v>4030</v>
      </c>
      <c r="C7" s="5" t="n">
        <v>4030</v>
      </c>
    </row>
    <row r="8" spans="1:3">
      <c r="A8" s="4" t="s">
        <v>614</v>
      </c>
      <c r="B8" s="5" t="n">
        <v>-2668</v>
      </c>
      <c r="C8" s="5" t="n">
        <v>-2396</v>
      </c>
    </row>
    <row r="9" spans="1:3">
      <c r="A9" s="4" t="s">
        <v>616</v>
      </c>
    </row>
    <row r="10" spans="1:3">
      <c r="A10" s="3" t="s">
        <v>407</v>
      </c>
    </row>
    <row r="11" spans="1:3">
      <c r="A11" s="4" t="s">
        <v>613</v>
      </c>
      <c r="B11" s="5" t="n">
        <v>6623</v>
      </c>
      <c r="C11" s="5" t="n">
        <v>6623</v>
      </c>
    </row>
    <row r="12" spans="1:3">
      <c r="A12" s="4" t="s">
        <v>614</v>
      </c>
      <c r="B12" s="5" t="n">
        <v>-3940</v>
      </c>
      <c r="C12" s="5" t="n">
        <v>-2705</v>
      </c>
    </row>
    <row r="13" spans="1:3">
      <c r="A13" s="4" t="s">
        <v>617</v>
      </c>
    </row>
    <row r="14" spans="1:3">
      <c r="A14" s="3" t="s">
        <v>407</v>
      </c>
    </row>
    <row r="15" spans="1:3">
      <c r="A15" s="4" t="s">
        <v>613</v>
      </c>
      <c r="B15" s="5" t="n">
        <v>2985</v>
      </c>
      <c r="C15" s="5" t="n">
        <v>2985</v>
      </c>
    </row>
    <row r="16" spans="1:3">
      <c r="A16" s="4" t="s">
        <v>614</v>
      </c>
      <c r="B16" s="5" t="n">
        <v>-1078</v>
      </c>
      <c r="C16" s="5" t="n">
        <v>-83</v>
      </c>
    </row>
    <row r="17" spans="1:3">
      <c r="A17" s="4" t="s">
        <v>618</v>
      </c>
    </row>
    <row r="18" spans="1:3">
      <c r="A18" s="3" t="s">
        <v>407</v>
      </c>
    </row>
    <row r="19" spans="1:3">
      <c r="A19" s="4" t="s">
        <v>613</v>
      </c>
      <c r="B19" s="5" t="n">
        <v>15696</v>
      </c>
      <c r="C19" s="5" t="n">
        <v>15696</v>
      </c>
    </row>
    <row r="20" spans="1:3">
      <c r="A20" s="4" t="s">
        <v>614</v>
      </c>
      <c r="B20" s="5" t="n">
        <v>-8976</v>
      </c>
      <c r="C20" s="5" t="n">
        <v>-6503</v>
      </c>
    </row>
    <row r="21" spans="1:3">
      <c r="A21" s="4" t="s">
        <v>619</v>
      </c>
    </row>
    <row r="22" spans="1:3">
      <c r="A22" s="3" t="s">
        <v>407</v>
      </c>
    </row>
    <row r="23" spans="1:3">
      <c r="A23" s="4" t="s">
        <v>613</v>
      </c>
      <c r="B23" s="5" t="n">
        <v>400</v>
      </c>
      <c r="C23" s="5" t="n">
        <v>400</v>
      </c>
    </row>
    <row r="24" spans="1:3">
      <c r="A24" s="4" t="s">
        <v>614</v>
      </c>
      <c r="B24" s="5" t="n">
        <v>-400</v>
      </c>
      <c r="C24" s="5" t="n">
        <v>-364</v>
      </c>
    </row>
    <row r="25" spans="1:3">
      <c r="A25" s="4" t="s">
        <v>620</v>
      </c>
    </row>
    <row r="26" spans="1:3">
      <c r="A26" s="3" t="s">
        <v>407</v>
      </c>
    </row>
    <row r="27" spans="1:3">
      <c r="A27" s="4" t="s">
        <v>613</v>
      </c>
      <c r="B27" s="5" t="n">
        <v>13</v>
      </c>
      <c r="C27" s="5" t="n">
        <v>13</v>
      </c>
    </row>
    <row r="28" spans="1:3">
      <c r="A28" s="4" t="s">
        <v>614</v>
      </c>
      <c r="B28" s="6" t="n">
        <v>-7</v>
      </c>
      <c r="C28"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21</v>
      </c>
      <c r="B1" s="2" t="s">
        <v>534</v>
      </c>
    </row>
    <row r="2" spans="1:2">
      <c r="A2" s="3" t="s">
        <v>622</v>
      </c>
    </row>
    <row r="3" spans="1:2">
      <c r="A3" s="5" t="n">
        <v>2018</v>
      </c>
      <c r="B3" s="6" t="n">
        <v>4616</v>
      </c>
    </row>
    <row r="4" spans="1:2">
      <c r="A4" s="5" t="n">
        <v>2019</v>
      </c>
      <c r="B4" s="5" t="n">
        <v>4533</v>
      </c>
    </row>
    <row r="5" spans="1:2">
      <c r="A5" s="5" t="n">
        <v>2020</v>
      </c>
      <c r="B5" s="5" t="n">
        <v>2450</v>
      </c>
    </row>
    <row r="6" spans="1:2">
      <c r="A6" s="5" t="n">
        <v>2021</v>
      </c>
      <c r="B6" s="5" t="n">
        <v>793</v>
      </c>
    </row>
    <row r="7" spans="1:2">
      <c r="A7" s="5" t="n">
        <v>2022</v>
      </c>
      <c r="B7" s="5" t="n">
        <v>286</v>
      </c>
    </row>
    <row r="8" spans="1:2">
      <c r="A8" s="4" t="s">
        <v>137</v>
      </c>
      <c r="B8" s="6" t="n">
        <v>126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623</v>
      </c>
      <c r="B1" s="2" t="s">
        <v>1</v>
      </c>
    </row>
    <row r="2" spans="1:3">
      <c r="B2" s="2" t="s">
        <v>2</v>
      </c>
      <c r="C2" s="2" t="s">
        <v>32</v>
      </c>
    </row>
    <row r="3" spans="1:3">
      <c r="A3" s="3" t="s">
        <v>407</v>
      </c>
    </row>
    <row r="4" spans="1:3">
      <c r="A4" s="4" t="s">
        <v>624</v>
      </c>
      <c r="B4" s="6" t="n">
        <v>5012</v>
      </c>
      <c r="C4" s="6" t="n">
        <v>4328</v>
      </c>
    </row>
    <row r="5" spans="1:3">
      <c r="A5" s="4" t="s">
        <v>615</v>
      </c>
    </row>
    <row r="6" spans="1:3">
      <c r="A6" s="3" t="s">
        <v>407</v>
      </c>
    </row>
    <row r="7" spans="1:3">
      <c r="A7" s="4" t="s">
        <v>609</v>
      </c>
      <c r="B7" s="4" t="s">
        <v>625</v>
      </c>
    </row>
    <row r="8" spans="1:3">
      <c r="A8" s="4" t="s">
        <v>616</v>
      </c>
    </row>
    <row r="9" spans="1:3">
      <c r="A9" s="3" t="s">
        <v>407</v>
      </c>
    </row>
    <row r="10" spans="1:3">
      <c r="A10" s="4" t="s">
        <v>609</v>
      </c>
      <c r="B10" s="4" t="s">
        <v>626</v>
      </c>
    </row>
    <row r="11" spans="1:3">
      <c r="A11" s="4" t="s">
        <v>627</v>
      </c>
      <c r="B11" s="4" t="s">
        <v>628</v>
      </c>
    </row>
    <row r="12" spans="1:3">
      <c r="A12" s="4" t="s">
        <v>629</v>
      </c>
      <c r="C12" s="5" t="n">
        <v>1400</v>
      </c>
    </row>
    <row r="13" spans="1:3">
      <c r="A13" s="4" t="s">
        <v>617</v>
      </c>
    </row>
    <row r="14" spans="1:3">
      <c r="A14" s="3" t="s">
        <v>407</v>
      </c>
    </row>
    <row r="15" spans="1:3">
      <c r="A15" s="4" t="s">
        <v>609</v>
      </c>
      <c r="B15" s="4" t="s">
        <v>630</v>
      </c>
    </row>
    <row r="16" spans="1:3">
      <c r="A16" s="4" t="s">
        <v>627</v>
      </c>
      <c r="B16" s="4" t="s">
        <v>524</v>
      </c>
    </row>
    <row r="17" spans="1:3">
      <c r="A17" s="4" t="s">
        <v>629</v>
      </c>
      <c r="C17" s="6" t="n">
        <v>2990</v>
      </c>
    </row>
    <row r="18" spans="1:3">
      <c r="A18" s="4" t="s">
        <v>618</v>
      </c>
    </row>
    <row r="19" spans="1:3">
      <c r="A19" s="3" t="s">
        <v>407</v>
      </c>
    </row>
    <row r="20" spans="1:3">
      <c r="A20" s="4" t="s">
        <v>609</v>
      </c>
      <c r="B20" s="4" t="s">
        <v>631</v>
      </c>
    </row>
    <row r="21" spans="1:3">
      <c r="A21" s="4" t="s">
        <v>619</v>
      </c>
    </row>
    <row r="22" spans="1:3">
      <c r="A22" s="3" t="s">
        <v>407</v>
      </c>
    </row>
    <row r="23" spans="1:3">
      <c r="A23" s="4" t="s">
        <v>609</v>
      </c>
      <c r="B23" s="4" t="s">
        <v>632</v>
      </c>
    </row>
    <row r="24" spans="1:3">
      <c r="A24" s="4" t="s">
        <v>633</v>
      </c>
    </row>
    <row r="25" spans="1:3">
      <c r="A25" s="3" t="s">
        <v>407</v>
      </c>
    </row>
    <row r="26" spans="1:3">
      <c r="A26" s="4" t="s">
        <v>609</v>
      </c>
      <c r="B26" s="4" t="s">
        <v>6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34</v>
      </c>
      <c r="B1" s="2" t="s">
        <v>1</v>
      </c>
    </row>
    <row r="2" spans="1:3">
      <c r="B2" s="2" t="s">
        <v>2</v>
      </c>
      <c r="C2" s="2" t="s">
        <v>32</v>
      </c>
    </row>
    <row r="3" spans="1:3">
      <c r="A3" s="3" t="s">
        <v>635</v>
      </c>
    </row>
    <row r="4" spans="1:3">
      <c r="A4" s="4" t="s">
        <v>636</v>
      </c>
      <c r="B4" s="6" t="n">
        <v>9028</v>
      </c>
      <c r="C4" s="6" t="n">
        <v>13166</v>
      </c>
    </row>
    <row r="5" spans="1:3">
      <c r="A5" s="4" t="s">
        <v>637</v>
      </c>
      <c r="C5" s="5" t="n">
        <v>3262</v>
      </c>
    </row>
    <row r="6" spans="1:3">
      <c r="A6" s="4" t="s">
        <v>638</v>
      </c>
      <c r="B6" s="5" t="n">
        <v>-8392</v>
      </c>
      <c r="C6" s="5" t="n">
        <v>-7400</v>
      </c>
    </row>
    <row r="7" spans="1:3">
      <c r="A7" s="4" t="s">
        <v>639</v>
      </c>
      <c r="B7" s="5" t="n">
        <v>636</v>
      </c>
      <c r="C7" s="5" t="n">
        <v>9028</v>
      </c>
    </row>
    <row r="8" spans="1:3">
      <c r="A8" s="4" t="s">
        <v>640</v>
      </c>
    </row>
    <row r="9" spans="1:3">
      <c r="A9" s="3" t="s">
        <v>635</v>
      </c>
    </row>
    <row r="10" spans="1:3">
      <c r="A10" s="4" t="s">
        <v>636</v>
      </c>
      <c r="B10" s="5" t="n">
        <v>1223</v>
      </c>
      <c r="C10" s="5" t="n">
        <v>8623</v>
      </c>
    </row>
    <row r="11" spans="1:3">
      <c r="A11" s="4" t="s">
        <v>637</v>
      </c>
      <c r="C11" s="4" t="s">
        <v>63</v>
      </c>
    </row>
    <row r="12" spans="1:3">
      <c r="A12" s="4" t="s">
        <v>638</v>
      </c>
      <c r="B12" s="5" t="n">
        <v>-587</v>
      </c>
      <c r="C12" s="5" t="n">
        <v>-7400</v>
      </c>
    </row>
    <row r="13" spans="1:3">
      <c r="A13" s="4" t="s">
        <v>639</v>
      </c>
      <c r="B13" s="5" t="n">
        <v>636</v>
      </c>
      <c r="C13" s="5" t="n">
        <v>1223</v>
      </c>
    </row>
    <row r="14" spans="1:3">
      <c r="A14" s="4" t="s">
        <v>641</v>
      </c>
    </row>
    <row r="15" spans="1:3">
      <c r="A15" s="3" t="s">
        <v>635</v>
      </c>
    </row>
    <row r="16" spans="1:3">
      <c r="A16" s="4" t="s">
        <v>636</v>
      </c>
      <c r="B16" s="5" t="n">
        <v>7805</v>
      </c>
      <c r="C16" s="5" t="n">
        <v>4543</v>
      </c>
    </row>
    <row r="17" spans="1:3">
      <c r="A17" s="4" t="s">
        <v>637</v>
      </c>
      <c r="C17" s="5" t="n">
        <v>3262</v>
      </c>
    </row>
    <row r="18" spans="1:3">
      <c r="A18" s="4" t="s">
        <v>638</v>
      </c>
      <c r="B18" s="5" t="n">
        <v>-7805</v>
      </c>
      <c r="C18" s="4" t="s">
        <v>63</v>
      </c>
    </row>
    <row r="19" spans="1:3">
      <c r="A19" s="4" t="s">
        <v>639</v>
      </c>
      <c r="B19" s="4" t="s">
        <v>63</v>
      </c>
      <c r="C19" s="6" t="n">
        <v>78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42</v>
      </c>
      <c r="B1" s="2" t="s">
        <v>466</v>
      </c>
      <c r="C1" s="2" t="s">
        <v>1</v>
      </c>
    </row>
    <row r="2" spans="1:3">
      <c r="B2" s="2" t="s">
        <v>468</v>
      </c>
      <c r="C2" s="2" t="s">
        <v>32</v>
      </c>
    </row>
    <row r="3" spans="1:3">
      <c r="A3" s="3" t="s">
        <v>643</v>
      </c>
    </row>
    <row r="4" spans="1:3">
      <c r="A4" s="4" t="s">
        <v>644</v>
      </c>
      <c r="B4" s="10" t="n">
        <v>8.4</v>
      </c>
      <c r="C4" s="10" t="n">
        <v>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5</v>
      </c>
      <c r="B1" s="2" t="s">
        <v>2</v>
      </c>
      <c r="C1" s="2" t="s">
        <v>32</v>
      </c>
    </row>
    <row r="2" spans="1:3">
      <c r="A2" s="3" t="s">
        <v>646</v>
      </c>
    </row>
    <row r="3" spans="1:3">
      <c r="A3" s="4" t="s">
        <v>35</v>
      </c>
      <c r="B3" s="6" t="n">
        <v>1</v>
      </c>
      <c r="C3" s="6" t="n">
        <v>1</v>
      </c>
    </row>
    <row r="4" spans="1:3">
      <c r="A4" s="4" t="s">
        <v>36</v>
      </c>
      <c r="B4" s="5" t="n">
        <v>8</v>
      </c>
      <c r="C4" s="5" t="n">
        <v>8</v>
      </c>
    </row>
    <row r="5" spans="1:3">
      <c r="A5" s="4" t="s">
        <v>47</v>
      </c>
      <c r="B5" s="5" t="n">
        <v>14</v>
      </c>
      <c r="C5" s="5" t="n">
        <v>14</v>
      </c>
    </row>
    <row r="6" spans="1:3">
      <c r="A6" s="4" t="s">
        <v>41</v>
      </c>
      <c r="B6" s="5" t="n">
        <v>23</v>
      </c>
      <c r="C6" s="5" t="n">
        <v>23</v>
      </c>
    </row>
    <row r="7" spans="1:3">
      <c r="A7" s="4" t="s">
        <v>47</v>
      </c>
      <c r="B7" s="4" t="s">
        <v>63</v>
      </c>
      <c r="C7" s="4" t="s">
        <v>63</v>
      </c>
    </row>
    <row r="8" spans="1:3">
      <c r="A8" s="4" t="s">
        <v>48</v>
      </c>
      <c r="B8" s="5" t="n">
        <v>23</v>
      </c>
      <c r="C8" s="5" t="n">
        <v>23</v>
      </c>
    </row>
    <row r="9" spans="1:3">
      <c r="A9" s="3" t="s">
        <v>647</v>
      </c>
    </row>
    <row r="10" spans="1:3">
      <c r="A10" s="4" t="s">
        <v>50</v>
      </c>
      <c r="B10" s="5" t="n">
        <v>178</v>
      </c>
      <c r="C10" s="5" t="n">
        <v>178</v>
      </c>
    </row>
    <row r="11" spans="1:3">
      <c r="A11" s="4" t="s">
        <v>51</v>
      </c>
      <c r="B11" s="5" t="n">
        <v>918</v>
      </c>
      <c r="C11" s="5" t="n">
        <v>904</v>
      </c>
    </row>
    <row r="12" spans="1:3">
      <c r="A12" s="4" t="s">
        <v>52</v>
      </c>
      <c r="B12" s="5" t="n">
        <v>236</v>
      </c>
      <c r="C12" s="5" t="n">
        <v>236</v>
      </c>
    </row>
    <row r="13" spans="1:3">
      <c r="A13" s="4" t="s">
        <v>648</v>
      </c>
      <c r="B13" s="5" t="n">
        <v>5</v>
      </c>
      <c r="C13" s="5" t="n">
        <v>1</v>
      </c>
    </row>
    <row r="14" spans="1:3">
      <c r="A14" s="4" t="s">
        <v>53</v>
      </c>
      <c r="B14" s="5" t="n">
        <v>722</v>
      </c>
      <c r="C14" s="5" t="n">
        <v>722</v>
      </c>
    </row>
    <row r="15" spans="1:3">
      <c r="A15" s="4" t="s">
        <v>56</v>
      </c>
      <c r="B15" s="5" t="n">
        <v>2059</v>
      </c>
      <c r="C15" s="5" t="n">
        <v>2041</v>
      </c>
    </row>
    <row r="16" spans="1:3">
      <c r="A16" s="4" t="s">
        <v>57</v>
      </c>
      <c r="B16" s="4" t="s">
        <v>63</v>
      </c>
      <c r="C16" s="4" t="s">
        <v>63</v>
      </c>
    </row>
    <row r="17" spans="1:3">
      <c r="A17" s="4" t="s">
        <v>64</v>
      </c>
      <c r="B17" s="6" t="n">
        <v>2059</v>
      </c>
      <c r="C17" s="6" t="n">
        <v>20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49</v>
      </c>
      <c r="B1" s="2" t="s">
        <v>471</v>
      </c>
      <c r="C1" s="2" t="s">
        <v>2</v>
      </c>
      <c r="D1" s="2" t="s">
        <v>32</v>
      </c>
    </row>
    <row r="2" spans="1:4">
      <c r="A2" s="3" t="s">
        <v>650</v>
      </c>
    </row>
    <row r="3" spans="1:4">
      <c r="A3" s="4" t="s">
        <v>651</v>
      </c>
      <c r="C3" s="6" t="n">
        <v>0</v>
      </c>
      <c r="D3" s="6" t="n">
        <v>0</v>
      </c>
    </row>
    <row r="4" spans="1:4">
      <c r="A4" s="4" t="s">
        <v>652</v>
      </c>
      <c r="C4" s="5" t="n">
        <v>23000</v>
      </c>
      <c r="D4" s="5" t="n">
        <v>23000</v>
      </c>
    </row>
    <row r="5" spans="1:4">
      <c r="A5" s="4" t="s">
        <v>653</v>
      </c>
      <c r="C5" s="6" t="n">
        <v>2059000</v>
      </c>
      <c r="D5" s="6" t="n">
        <v>2041000</v>
      </c>
    </row>
    <row r="6" spans="1:4">
      <c r="A6" s="4" t="s">
        <v>654</v>
      </c>
    </row>
    <row r="7" spans="1:4">
      <c r="A7" s="3" t="s">
        <v>650</v>
      </c>
    </row>
    <row r="8" spans="1:4">
      <c r="A8" s="4" t="s">
        <v>652</v>
      </c>
      <c r="B8" s="6" t="n">
        <v>11500</v>
      </c>
    </row>
    <row r="9" spans="1:4">
      <c r="A9" s="4" t="s">
        <v>653</v>
      </c>
      <c r="B9" s="6" t="n">
        <v>1000000</v>
      </c>
    </row>
    <row r="10" spans="1:4">
      <c r="A10" s="4" t="s">
        <v>655</v>
      </c>
      <c r="B10" s="4" t="s">
        <v>488</v>
      </c>
    </row>
    <row r="11" spans="1:4">
      <c r="A11" s="4" t="s">
        <v>656</v>
      </c>
    </row>
    <row r="12" spans="1:4">
      <c r="A12" s="3" t="s">
        <v>650</v>
      </c>
    </row>
    <row r="13" spans="1:4">
      <c r="A13" s="4" t="s">
        <v>655</v>
      </c>
      <c r="B13" s="4" t="s">
        <v>4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7</v>
      </c>
      <c r="B1" s="2" t="s">
        <v>2</v>
      </c>
      <c r="C1" s="2" t="s">
        <v>32</v>
      </c>
    </row>
    <row r="2" spans="1:3">
      <c r="A2" s="3" t="s">
        <v>658</v>
      </c>
    </row>
    <row r="3" spans="1:3">
      <c r="A3" s="4" t="s">
        <v>659</v>
      </c>
      <c r="B3" s="6" t="n">
        <v>5611</v>
      </c>
      <c r="C3" s="6" t="n">
        <v>15043</v>
      </c>
    </row>
    <row r="4" spans="1:3">
      <c r="A4" s="3" t="s">
        <v>660</v>
      </c>
    </row>
    <row r="5" spans="1:3">
      <c r="A5" s="4" t="s">
        <v>661</v>
      </c>
      <c r="B5" s="5" t="n">
        <v>2636</v>
      </c>
      <c r="C5" s="5" t="n">
        <v>5960</v>
      </c>
    </row>
    <row r="6" spans="1:3">
      <c r="A6" s="4" t="s">
        <v>662</v>
      </c>
      <c r="B6" s="5" t="n">
        <v>8247</v>
      </c>
      <c r="C6" s="5" t="n">
        <v>21003</v>
      </c>
    </row>
    <row r="7" spans="1:3">
      <c r="A7" s="4" t="s">
        <v>663</v>
      </c>
    </row>
    <row r="8" spans="1:3">
      <c r="A8" s="3" t="s">
        <v>658</v>
      </c>
    </row>
    <row r="9" spans="1:3">
      <c r="A9" s="4" t="s">
        <v>659</v>
      </c>
      <c r="B9" s="5" t="n">
        <v>1363</v>
      </c>
      <c r="C9" s="5" t="n">
        <v>170</v>
      </c>
    </row>
    <row r="10" spans="1:3">
      <c r="A10" s="4" t="s">
        <v>664</v>
      </c>
    </row>
    <row r="11" spans="1:3">
      <c r="A11" s="3" t="s">
        <v>658</v>
      </c>
    </row>
    <row r="12" spans="1:3">
      <c r="A12" s="4" t="s">
        <v>659</v>
      </c>
      <c r="B12" s="6" t="n">
        <v>4248</v>
      </c>
      <c r="C12" s="6" t="n">
        <v>148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65</v>
      </c>
      <c r="C1" s="2" t="s">
        <v>2</v>
      </c>
      <c r="D1" s="2" t="s">
        <v>32</v>
      </c>
    </row>
    <row r="2" spans="1:4">
      <c r="A2" s="3" t="s">
        <v>666</v>
      </c>
    </row>
    <row r="3" spans="1:4">
      <c r="A3" s="4" t="s">
        <v>667</v>
      </c>
      <c r="B3" s="4" t="s">
        <v>543</v>
      </c>
      <c r="C3" s="6" t="n">
        <v>1917</v>
      </c>
      <c r="D3" s="6" t="n">
        <v>170</v>
      </c>
    </row>
    <row r="4" spans="1:4">
      <c r="A4" s="4" t="s">
        <v>668</v>
      </c>
      <c r="B4" s="4" t="s">
        <v>669</v>
      </c>
      <c r="C4" s="5" t="n">
        <v>1141</v>
      </c>
      <c r="D4" s="5" t="n">
        <v>6717</v>
      </c>
    </row>
    <row r="5" spans="1:4">
      <c r="A5" s="4" t="s">
        <v>670</v>
      </c>
      <c r="C5" s="5" t="n">
        <v>3058</v>
      </c>
      <c r="D5" s="5" t="n">
        <v>6887</v>
      </c>
    </row>
    <row r="6" spans="1:4">
      <c r="A6" s="3" t="s">
        <v>671</v>
      </c>
    </row>
    <row r="7" spans="1:4">
      <c r="A7" s="4" t="s">
        <v>667</v>
      </c>
      <c r="C7" s="5" t="n">
        <v>175</v>
      </c>
      <c r="D7" s="5" t="n">
        <v>212</v>
      </c>
    </row>
    <row r="8" spans="1:4">
      <c r="A8" s="4" t="s">
        <v>672</v>
      </c>
      <c r="B8" s="4" t="s">
        <v>673</v>
      </c>
      <c r="C8" s="5" t="n">
        <v>592</v>
      </c>
      <c r="D8" s="5" t="n">
        <v>3835</v>
      </c>
    </row>
    <row r="9" spans="1:4">
      <c r="A9" s="4" t="s">
        <v>674</v>
      </c>
      <c r="C9" s="6" t="n">
        <v>767</v>
      </c>
      <c r="D9" s="6" t="n">
        <v>4047</v>
      </c>
    </row>
    <row r="10" spans="1:4"/>
    <row r="11" spans="1:4">
      <c r="A11" s="4" t="s">
        <v>543</v>
      </c>
      <c r="B11" s="4" t="s">
        <v>675</v>
      </c>
    </row>
    <row r="12" spans="1:4">
      <c r="A12" s="4" t="s">
        <v>669</v>
      </c>
      <c r="B12" s="4" t="s">
        <v>676</v>
      </c>
    </row>
    <row r="13" spans="1:4">
      <c r="A13" s="4" t="s">
        <v>673</v>
      </c>
      <c r="B13" s="4" t="s">
        <v>677</v>
      </c>
    </row>
  </sheetData>
  <mergeCells count="5">
    <mergeCell ref="A1:B1"/>
    <mergeCell ref="A10:C10"/>
    <mergeCell ref="B11:C11"/>
    <mergeCell ref="B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80"/>
    <col customWidth="1" max="14" min="14" width="80"/>
    <col customWidth="1" max="15" min="15" width="14"/>
  </cols>
  <sheetData>
    <row r="1" spans="1:15">
      <c r="A1" s="1" t="s">
        <v>678</v>
      </c>
      <c r="B1" s="2" t="s">
        <v>679</v>
      </c>
      <c r="C1" s="2" t="s">
        <v>680</v>
      </c>
      <c r="D1" s="2" t="s">
        <v>551</v>
      </c>
      <c r="E1" s="2" t="s">
        <v>681</v>
      </c>
      <c r="F1" s="2" t="s">
        <v>682</v>
      </c>
      <c r="G1" s="2" t="s">
        <v>467</v>
      </c>
      <c r="H1" s="2" t="s">
        <v>683</v>
      </c>
      <c r="I1" s="2" t="s">
        <v>684</v>
      </c>
      <c r="J1" s="2" t="s">
        <v>685</v>
      </c>
      <c r="K1" s="2" t="s">
        <v>4</v>
      </c>
      <c r="L1" s="2" t="s">
        <v>686</v>
      </c>
      <c r="M1" s="2" t="s">
        <v>687</v>
      </c>
      <c r="N1" s="2" t="s">
        <v>2</v>
      </c>
      <c r="O1" s="2" t="s">
        <v>32</v>
      </c>
    </row>
    <row r="2" spans="1:15">
      <c r="A2" s="3" t="s">
        <v>688</v>
      </c>
    </row>
    <row r="3" spans="1:15">
      <c r="A3" s="4" t="s">
        <v>689</v>
      </c>
      <c r="N3" s="6" t="n">
        <v>116000</v>
      </c>
    </row>
    <row r="4" spans="1:15">
      <c r="A4" s="4" t="s">
        <v>220</v>
      </c>
      <c r="C4" s="6" t="n">
        <v>200000</v>
      </c>
    </row>
    <row r="5" spans="1:15">
      <c r="A5" s="4" t="s">
        <v>690</v>
      </c>
      <c r="E5" s="6" t="n">
        <v>189000</v>
      </c>
    </row>
    <row r="6" spans="1:15">
      <c r="A6" s="4" t="s">
        <v>691</v>
      </c>
      <c r="N6" s="5" t="n">
        <v>-1523000</v>
      </c>
      <c r="O6" s="4" t="s">
        <v>63</v>
      </c>
    </row>
    <row r="7" spans="1:15">
      <c r="A7" s="4" t="s">
        <v>692</v>
      </c>
      <c r="N7" s="6" t="n">
        <v>1000000</v>
      </c>
    </row>
    <row r="8" spans="1:15">
      <c r="A8" s="4" t="s">
        <v>693</v>
      </c>
    </row>
    <row r="9" spans="1:15">
      <c r="A9" s="3" t="s">
        <v>688</v>
      </c>
    </row>
    <row r="10" spans="1:15">
      <c r="A10" s="4" t="s">
        <v>694</v>
      </c>
      <c r="G10" s="6" t="n">
        <v>3</v>
      </c>
    </row>
    <row r="11" spans="1:15">
      <c r="A11" s="4" t="s">
        <v>695</v>
      </c>
      <c r="G11" s="4" t="s">
        <v>696</v>
      </c>
    </row>
    <row r="12" spans="1:15">
      <c r="A12" s="4" t="s">
        <v>697</v>
      </c>
      <c r="F12" s="5" t="n">
        <v>275259</v>
      </c>
    </row>
    <row r="13" spans="1:15">
      <c r="A13" s="4" t="s">
        <v>698</v>
      </c>
    </row>
    <row r="14" spans="1:15">
      <c r="A14" s="3" t="s">
        <v>688</v>
      </c>
    </row>
    <row r="15" spans="1:15">
      <c r="A15" s="4" t="s">
        <v>689</v>
      </c>
      <c r="E15" s="6" t="n">
        <v>700000</v>
      </c>
    </row>
    <row r="16" spans="1:15">
      <c r="A16" s="4" t="s">
        <v>699</v>
      </c>
      <c r="B16" s="6" t="n">
        <v>2800000</v>
      </c>
    </row>
    <row r="17" spans="1:15">
      <c r="A17" s="4" t="s">
        <v>700</v>
      </c>
      <c r="E17" s="4" t="s">
        <v>701</v>
      </c>
    </row>
    <row r="18" spans="1:15">
      <c r="A18" s="4" t="s">
        <v>702</v>
      </c>
      <c r="B18" s="4" t="s">
        <v>703</v>
      </c>
      <c r="E18" s="4" t="s">
        <v>704</v>
      </c>
    </row>
    <row r="19" spans="1:15">
      <c r="A19" s="4" t="s">
        <v>694</v>
      </c>
      <c r="E19" s="8" t="n">
        <v>22.5</v>
      </c>
    </row>
    <row r="20" spans="1:15">
      <c r="A20" s="4" t="s">
        <v>705</v>
      </c>
      <c r="E20" s="4" t="s">
        <v>706</v>
      </c>
    </row>
    <row r="21" spans="1:15">
      <c r="A21" s="4" t="s">
        <v>707</v>
      </c>
      <c r="E21" s="6" t="n">
        <v>51000</v>
      </c>
    </row>
    <row r="22" spans="1:15">
      <c r="A22" s="4" t="s">
        <v>708</v>
      </c>
    </row>
    <row r="23" spans="1:15">
      <c r="A23" s="3" t="s">
        <v>688</v>
      </c>
    </row>
    <row r="24" spans="1:15">
      <c r="A24" s="4" t="s">
        <v>699</v>
      </c>
      <c r="I24" s="6" t="n">
        <v>1700000</v>
      </c>
    </row>
    <row r="25" spans="1:15">
      <c r="A25" s="4" t="s">
        <v>709</v>
      </c>
      <c r="I25" s="6" t="n">
        <v>1500000</v>
      </c>
    </row>
    <row r="26" spans="1:15">
      <c r="A26" s="4" t="s">
        <v>710</v>
      </c>
      <c r="I26" s="4" t="s">
        <v>711</v>
      </c>
    </row>
    <row r="27" spans="1:15">
      <c r="A27" s="4" t="s">
        <v>712</v>
      </c>
      <c r="I27" s="4" t="s">
        <v>713</v>
      </c>
    </row>
    <row r="28" spans="1:15">
      <c r="A28" s="4" t="s">
        <v>714</v>
      </c>
    </row>
    <row r="29" spans="1:15">
      <c r="A29" s="3" t="s">
        <v>688</v>
      </c>
    </row>
    <row r="30" spans="1:15">
      <c r="A30" s="4" t="s">
        <v>715</v>
      </c>
      <c r="K30" s="6" t="n">
        <v>2650000</v>
      </c>
    </row>
    <row r="31" spans="1:15">
      <c r="A31" s="4" t="s">
        <v>716</v>
      </c>
      <c r="H31" s="4" t="s">
        <v>717</v>
      </c>
    </row>
    <row r="32" spans="1:15">
      <c r="A32" s="4" t="s">
        <v>718</v>
      </c>
    </row>
    <row r="33" spans="1:15">
      <c r="A33" s="3" t="s">
        <v>688</v>
      </c>
    </row>
    <row r="34" spans="1:15">
      <c r="A34" s="4" t="s">
        <v>719</v>
      </c>
      <c r="D34" s="6" t="n">
        <v>10000000</v>
      </c>
    </row>
    <row r="35" spans="1:15">
      <c r="A35" s="4" t="s">
        <v>720</v>
      </c>
      <c r="D35" s="4" t="s">
        <v>721</v>
      </c>
    </row>
    <row r="36" spans="1:15">
      <c r="A36" s="4" t="s">
        <v>722</v>
      </c>
      <c r="D36" s="4" t="s">
        <v>723</v>
      </c>
    </row>
    <row r="37" spans="1:15">
      <c r="A37" s="4" t="s">
        <v>724</v>
      </c>
      <c r="D37" s="4" t="s">
        <v>725</v>
      </c>
    </row>
    <row r="38" spans="1:15">
      <c r="A38" s="4" t="s">
        <v>726</v>
      </c>
      <c r="D38" s="6" t="n">
        <v>100000</v>
      </c>
    </row>
    <row r="39" spans="1:15">
      <c r="A39" s="4" t="s">
        <v>727</v>
      </c>
    </row>
    <row r="40" spans="1:15">
      <c r="A40" s="3" t="s">
        <v>688</v>
      </c>
    </row>
    <row r="41" spans="1:15">
      <c r="A41" s="4" t="s">
        <v>728</v>
      </c>
      <c r="M41" s="4" t="s">
        <v>729</v>
      </c>
    </row>
    <row r="42" spans="1:15">
      <c r="A42" s="4" t="s">
        <v>730</v>
      </c>
    </row>
    <row r="43" spans="1:15">
      <c r="A43" s="3" t="s">
        <v>688</v>
      </c>
    </row>
    <row r="44" spans="1:15">
      <c r="A44" s="4" t="s">
        <v>699</v>
      </c>
      <c r="L44" s="6" t="n">
        <v>2200000</v>
      </c>
    </row>
    <row r="45" spans="1:15">
      <c r="A45" s="4" t="s">
        <v>710</v>
      </c>
      <c r="L45" s="4" t="s">
        <v>731</v>
      </c>
    </row>
    <row r="46" spans="1:15">
      <c r="A46" s="4" t="s">
        <v>732</v>
      </c>
      <c r="L46" s="4" t="s">
        <v>733</v>
      </c>
    </row>
    <row r="47" spans="1:15">
      <c r="A47" s="4" t="s">
        <v>734</v>
      </c>
      <c r="K47" s="6" t="n">
        <v>2700000</v>
      </c>
    </row>
    <row r="48" spans="1:15">
      <c r="A48" s="4" t="s">
        <v>712</v>
      </c>
      <c r="L48" s="4" t="s">
        <v>735</v>
      </c>
    </row>
    <row r="49" spans="1:15">
      <c r="A49" s="4" t="s">
        <v>736</v>
      </c>
    </row>
    <row r="50" spans="1:15">
      <c r="A50" s="3" t="s">
        <v>688</v>
      </c>
    </row>
    <row r="51" spans="1:15">
      <c r="A51" s="4" t="s">
        <v>699</v>
      </c>
      <c r="J51" s="6" t="n">
        <v>995000</v>
      </c>
    </row>
    <row r="52" spans="1:15">
      <c r="A52" s="4" t="s">
        <v>712</v>
      </c>
      <c r="N52" s="4" t="s">
        <v>737</v>
      </c>
    </row>
    <row r="53" spans="1:15">
      <c r="A53" s="4" t="s">
        <v>738</v>
      </c>
      <c r="J53" s="6" t="n">
        <v>1400000</v>
      </c>
    </row>
    <row r="54" spans="1:15">
      <c r="A54" s="4" t="s">
        <v>739</v>
      </c>
      <c r="J54" s="4" t="s">
        <v>740</v>
      </c>
    </row>
    <row r="55" spans="1:15">
      <c r="A55" s="4" t="s">
        <v>741</v>
      </c>
      <c r="J55" s="4" t="s">
        <v>742</v>
      </c>
    </row>
    <row r="56" spans="1:15">
      <c r="A56" s="4" t="s">
        <v>743</v>
      </c>
    </row>
    <row r="57" spans="1:15">
      <c r="A57" s="3" t="s">
        <v>688</v>
      </c>
    </row>
    <row r="58" spans="1:15">
      <c r="A58" s="4" t="s">
        <v>744</v>
      </c>
      <c r="J58" s="6" t="n">
        <v>1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46</v>
      </c>
    </row>
    <row r="2" spans="1:2">
      <c r="A2" s="3" t="s">
        <v>747</v>
      </c>
    </row>
    <row r="3" spans="1:2">
      <c r="A3" s="4" t="s">
        <v>748</v>
      </c>
      <c r="B3" s="6" t="n">
        <v>649</v>
      </c>
    </row>
    <row r="4" spans="1:2">
      <c r="A4" s="4" t="s">
        <v>749</v>
      </c>
      <c r="B4" s="5" t="n">
        <v>-281</v>
      </c>
    </row>
    <row r="5" spans="1:2">
      <c r="A5" s="4" t="s">
        <v>750</v>
      </c>
      <c r="B5" s="6" t="n">
        <v>3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51</v>
      </c>
      <c r="B1" s="2" t="s">
        <v>1</v>
      </c>
    </row>
    <row r="2" spans="1:4">
      <c r="B2" s="2" t="s">
        <v>752</v>
      </c>
      <c r="C2" s="2" t="s">
        <v>2</v>
      </c>
      <c r="D2" s="2" t="s">
        <v>32</v>
      </c>
    </row>
    <row r="3" spans="1:4">
      <c r="A3" s="3" t="s">
        <v>753</v>
      </c>
    </row>
    <row r="4" spans="1:4">
      <c r="A4" s="4" t="s">
        <v>754</v>
      </c>
      <c r="C4" s="6" t="n">
        <v>119000</v>
      </c>
      <c r="D4" s="6" t="n">
        <v>130000</v>
      </c>
    </row>
    <row r="5" spans="1:4">
      <c r="A5" s="4" t="s">
        <v>755</v>
      </c>
    </row>
    <row r="6" spans="1:4">
      <c r="A6" s="3" t="s">
        <v>753</v>
      </c>
    </row>
    <row r="7" spans="1:4">
      <c r="A7" s="4" t="s">
        <v>756</v>
      </c>
      <c r="B7" s="4" t="s">
        <v>757</v>
      </c>
    </row>
    <row r="8" spans="1:4">
      <c r="A8" s="4" t="s">
        <v>758</v>
      </c>
      <c r="B8" s="6" t="n">
        <v>14000</v>
      </c>
    </row>
    <row r="9" spans="1:4">
      <c r="A9" s="4" t="s">
        <v>759</v>
      </c>
      <c r="B9" s="5" t="n">
        <v>3000</v>
      </c>
    </row>
    <row r="10" spans="1:4">
      <c r="A10" s="4" t="s">
        <v>760</v>
      </c>
    </row>
    <row r="11" spans="1:4">
      <c r="A11" s="3" t="s">
        <v>753</v>
      </c>
    </row>
    <row r="12" spans="1:4">
      <c r="A12" s="4" t="s">
        <v>759</v>
      </c>
      <c r="B12" s="6" t="n">
        <v>1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61</v>
      </c>
      <c r="B1" s="2" t="s">
        <v>2</v>
      </c>
      <c r="C1" s="2" t="s">
        <v>32</v>
      </c>
    </row>
    <row r="2" spans="1:3">
      <c r="A2" s="3" t="s">
        <v>762</v>
      </c>
    </row>
    <row r="3" spans="1:3">
      <c r="A3" s="4" t="s">
        <v>82</v>
      </c>
      <c r="B3" s="5" t="n">
        <v>5000000</v>
      </c>
      <c r="C3" s="5" t="n">
        <v>5000000</v>
      </c>
    </row>
    <row r="4" spans="1:3">
      <c r="A4" s="4" t="s">
        <v>81</v>
      </c>
      <c r="B4" s="7" t="n">
        <v>0.001</v>
      </c>
      <c r="C4" s="7" t="n">
        <v>0.001</v>
      </c>
    </row>
    <row r="5" spans="1:3">
      <c r="A5" s="4" t="s">
        <v>83</v>
      </c>
      <c r="B5" s="5" t="n">
        <v>0</v>
      </c>
      <c r="C5" s="5" t="n">
        <v>0</v>
      </c>
    </row>
    <row r="6" spans="1:3">
      <c r="A6" s="4" t="s">
        <v>84</v>
      </c>
      <c r="B6" s="5" t="n">
        <v>0</v>
      </c>
      <c r="C6" s="5" t="n">
        <v>0</v>
      </c>
    </row>
    <row r="7" spans="1:3">
      <c r="A7" s="4" t="s">
        <v>763</v>
      </c>
    </row>
    <row r="8" spans="1:3">
      <c r="A8" s="3" t="s">
        <v>762</v>
      </c>
    </row>
    <row r="9" spans="1:3">
      <c r="A9" s="4" t="s">
        <v>82</v>
      </c>
      <c r="B9" s="5" t="n">
        <v>5000000</v>
      </c>
      <c r="C9" s="5" t="n">
        <v>5000000</v>
      </c>
    </row>
    <row r="10" spans="1:3">
      <c r="A10" s="4" t="s">
        <v>81</v>
      </c>
      <c r="B10" s="7" t="n">
        <v>0.001</v>
      </c>
      <c r="C10" s="7" t="n">
        <v>0.001</v>
      </c>
    </row>
    <row r="11" spans="1:3">
      <c r="A11" s="4" t="s">
        <v>83</v>
      </c>
      <c r="B11" s="5" t="n">
        <v>0</v>
      </c>
      <c r="C11" s="5" t="n">
        <v>2250</v>
      </c>
    </row>
    <row r="12" spans="1:3">
      <c r="A12" s="4" t="s">
        <v>84</v>
      </c>
      <c r="B12" s="5" t="n">
        <v>0</v>
      </c>
      <c r="C12" s="5" t="n">
        <v>2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764</v>
      </c>
      <c r="B1" s="2" t="s">
        <v>765</v>
      </c>
      <c r="C1" s="2" t="s">
        <v>766</v>
      </c>
      <c r="D1" s="2" t="s">
        <v>4</v>
      </c>
      <c r="E1" s="2" t="s">
        <v>4</v>
      </c>
      <c r="F1" s="2" t="s">
        <v>4</v>
      </c>
      <c r="G1" s="2" t="s">
        <v>2</v>
      </c>
      <c r="H1" s="2" t="s">
        <v>32</v>
      </c>
    </row>
    <row r="2" spans="1:8">
      <c r="A2" s="3" t="s">
        <v>767</v>
      </c>
    </row>
    <row r="3" spans="1:8">
      <c r="A3" s="4" t="s">
        <v>85</v>
      </c>
      <c r="G3" s="7" t="n">
        <v>0.001</v>
      </c>
      <c r="H3" s="7" t="n">
        <v>0.001</v>
      </c>
    </row>
    <row r="4" spans="1:8">
      <c r="A4" s="4" t="s">
        <v>768</v>
      </c>
      <c r="F4" s="4" t="s">
        <v>554</v>
      </c>
    </row>
    <row r="5" spans="1:8">
      <c r="A5" s="4" t="s">
        <v>769</v>
      </c>
      <c r="E5" s="6" t="n">
        <v>5700000</v>
      </c>
    </row>
    <row r="6" spans="1:8">
      <c r="A6" s="4" t="s">
        <v>770</v>
      </c>
      <c r="B6" s="8" t="n">
        <v>16.5</v>
      </c>
      <c r="F6" s="6" t="n">
        <v>15</v>
      </c>
    </row>
    <row r="7" spans="1:8">
      <c r="A7" s="4" t="s">
        <v>771</v>
      </c>
      <c r="H7" s="6" t="n">
        <v>3800000</v>
      </c>
    </row>
    <row r="8" spans="1:8">
      <c r="A8" s="4" t="s">
        <v>772</v>
      </c>
    </row>
    <row r="9" spans="1:8">
      <c r="A9" s="3" t="s">
        <v>767</v>
      </c>
    </row>
    <row r="10" spans="1:8">
      <c r="A10" s="4" t="s">
        <v>773</v>
      </c>
      <c r="C10" s="6" t="n">
        <v>2000000</v>
      </c>
    </row>
    <row r="11" spans="1:8">
      <c r="A11" s="4" t="s">
        <v>774</v>
      </c>
      <c r="C11" s="5" t="n">
        <v>8333</v>
      </c>
    </row>
    <row r="12" spans="1:8">
      <c r="A12" s="4" t="s">
        <v>775</v>
      </c>
      <c r="C12" s="4" t="s">
        <v>776</v>
      </c>
    </row>
    <row r="13" spans="1:8">
      <c r="A13" s="4" t="s">
        <v>770</v>
      </c>
      <c r="C13" s="8" t="n">
        <v>202.5</v>
      </c>
    </row>
    <row r="14" spans="1:8">
      <c r="A14" s="4" t="s">
        <v>777</v>
      </c>
      <c r="C14" s="6" t="n">
        <v>210000</v>
      </c>
    </row>
    <row r="15" spans="1:8">
      <c r="A15" s="4" t="s">
        <v>778</v>
      </c>
      <c r="G15" s="6" t="n">
        <v>48000</v>
      </c>
    </row>
    <row r="16" spans="1:8">
      <c r="A16" s="4" t="s">
        <v>779</v>
      </c>
    </row>
    <row r="17" spans="1:8">
      <c r="A17" s="3" t="s">
        <v>767</v>
      </c>
    </row>
    <row r="18" spans="1:8">
      <c r="A18" s="4" t="s">
        <v>780</v>
      </c>
      <c r="D18" s="5" t="n">
        <v>61649</v>
      </c>
    </row>
    <row r="19" spans="1:8">
      <c r="A19" s="4" t="s">
        <v>781</v>
      </c>
    </row>
    <row r="20" spans="1:8">
      <c r="A20" s="3" t="s">
        <v>767</v>
      </c>
    </row>
    <row r="21" spans="1:8">
      <c r="A21" s="4" t="s">
        <v>780</v>
      </c>
      <c r="D21" s="5" t="n">
        <v>190538</v>
      </c>
    </row>
    <row r="22" spans="1:8">
      <c r="A22" s="4" t="s">
        <v>782</v>
      </c>
    </row>
    <row r="23" spans="1:8">
      <c r="A23" s="3" t="s">
        <v>767</v>
      </c>
    </row>
    <row r="24" spans="1:8">
      <c r="A24" s="4" t="s">
        <v>770</v>
      </c>
      <c r="B24" s="5" t="n">
        <v>9</v>
      </c>
    </row>
    <row r="25" spans="1:8">
      <c r="A25" s="4" t="s">
        <v>783</v>
      </c>
    </row>
    <row r="26" spans="1:8">
      <c r="A26" s="3" t="s">
        <v>767</v>
      </c>
    </row>
    <row r="27" spans="1:8">
      <c r="A27" s="4" t="s">
        <v>770</v>
      </c>
      <c r="B27" s="8" t="n">
        <v>39.75</v>
      </c>
    </row>
    <row r="28" spans="1:8">
      <c r="A28" s="4" t="s">
        <v>504</v>
      </c>
    </row>
    <row r="29" spans="1:8">
      <c r="A29" s="3" t="s">
        <v>767</v>
      </c>
    </row>
    <row r="30" spans="1:8">
      <c r="A30" s="4" t="s">
        <v>778</v>
      </c>
      <c r="B30" s="6" t="n">
        <v>349000</v>
      </c>
      <c r="D30" s="6" t="n">
        <v>3800000</v>
      </c>
    </row>
    <row r="31" spans="1:8">
      <c r="A31" s="4" t="s">
        <v>784</v>
      </c>
      <c r="B31" s="5" t="n">
        <v>36524</v>
      </c>
    </row>
    <row r="32" spans="1:8">
      <c r="A32" s="4" t="s">
        <v>785</v>
      </c>
      <c r="B32" s="4" t="s">
        <v>786</v>
      </c>
    </row>
    <row r="33" spans="1:8">
      <c r="A33" s="4" t="s">
        <v>778</v>
      </c>
      <c r="G33" s="6" t="n">
        <v>48000</v>
      </c>
    </row>
    <row r="34" spans="1:8">
      <c r="A34" s="4" t="s">
        <v>780</v>
      </c>
      <c r="D34" s="5" t="n">
        <v>190538</v>
      </c>
    </row>
    <row r="35" spans="1:8">
      <c r="A35" s="4" t="s">
        <v>787</v>
      </c>
      <c r="D35" s="6" t="n">
        <v>3800000</v>
      </c>
      <c r="E35" s="6" t="n">
        <v>3800000</v>
      </c>
      <c r="F35" s="6" t="n">
        <v>3800000</v>
      </c>
    </row>
    <row r="36" spans="1:8">
      <c r="A36" s="4" t="s">
        <v>788</v>
      </c>
    </row>
    <row r="37" spans="1:8">
      <c r="A37" s="3" t="s">
        <v>767</v>
      </c>
    </row>
    <row r="38" spans="1:8">
      <c r="A38" s="4" t="s">
        <v>789</v>
      </c>
      <c r="C38" s="6" t="n">
        <v>180</v>
      </c>
    </row>
    <row r="39" spans="1:8">
      <c r="A39" s="4" t="s">
        <v>790</v>
      </c>
      <c r="C39" s="5" t="n">
        <v>11111</v>
      </c>
    </row>
    <row r="40" spans="1:8">
      <c r="A40" s="4" t="s">
        <v>791</v>
      </c>
      <c r="C40" s="6" t="n">
        <v>18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5"/>
    <col customWidth="1" max="18" min="18" width="14"/>
  </cols>
  <sheetData>
    <row r="1" spans="1:18">
      <c r="A1" s="1" t="s">
        <v>792</v>
      </c>
      <c r="B1" s="2" t="s">
        <v>470</v>
      </c>
      <c r="C1" s="2" t="s">
        <v>793</v>
      </c>
      <c r="D1" s="2" t="s">
        <v>794</v>
      </c>
      <c r="E1" s="2" t="s">
        <v>795</v>
      </c>
      <c r="F1" s="2" t="s">
        <v>796</v>
      </c>
      <c r="G1" s="2" t="s">
        <v>797</v>
      </c>
      <c r="H1" s="2" t="s">
        <v>766</v>
      </c>
      <c r="I1" s="2" t="s">
        <v>798</v>
      </c>
      <c r="J1" s="2" t="s">
        <v>467</v>
      </c>
      <c r="K1" s="2" t="s">
        <v>4</v>
      </c>
      <c r="L1" s="2" t="s">
        <v>468</v>
      </c>
      <c r="M1" s="2" t="s">
        <v>4</v>
      </c>
      <c r="N1" s="2" t="s">
        <v>799</v>
      </c>
      <c r="O1" s="2" t="s">
        <v>2</v>
      </c>
      <c r="P1" s="2" t="s">
        <v>32</v>
      </c>
      <c r="Q1" s="2" t="s">
        <v>679</v>
      </c>
      <c r="R1" s="2" t="s">
        <v>681</v>
      </c>
    </row>
    <row r="2" spans="1:18">
      <c r="A2" s="3" t="s">
        <v>800</v>
      </c>
    </row>
    <row r="3" spans="1:18">
      <c r="A3" s="4" t="s">
        <v>801</v>
      </c>
      <c r="N3" s="5" t="n">
        <v>123</v>
      </c>
    </row>
    <row r="4" spans="1:18">
      <c r="A4" s="4" t="s">
        <v>150</v>
      </c>
      <c r="P4" s="5" t="n">
        <v>433</v>
      </c>
    </row>
    <row r="5" spans="1:18">
      <c r="A5" s="4" t="s">
        <v>802</v>
      </c>
      <c r="N5" s="6" t="n">
        <v>14100</v>
      </c>
      <c r="P5" s="6" t="n">
        <v>371000</v>
      </c>
    </row>
    <row r="6" spans="1:18">
      <c r="A6" s="4" t="s">
        <v>803</v>
      </c>
      <c r="N6" s="5" t="n">
        <v>631</v>
      </c>
      <c r="P6" s="5" t="n">
        <v>630</v>
      </c>
    </row>
    <row r="7" spans="1:18">
      <c r="A7" s="4" t="s">
        <v>804</v>
      </c>
      <c r="N7" s="6" t="n">
        <v>567000</v>
      </c>
      <c r="P7" s="6" t="n">
        <v>567000</v>
      </c>
    </row>
    <row r="8" spans="1:18">
      <c r="A8" s="4" t="s">
        <v>805</v>
      </c>
      <c r="P8" s="6" t="n">
        <v>2895000</v>
      </c>
    </row>
    <row r="9" spans="1:18">
      <c r="A9" s="4" t="s">
        <v>806</v>
      </c>
      <c r="P9" s="5" t="n">
        <v>3430</v>
      </c>
    </row>
    <row r="10" spans="1:18">
      <c r="A10" s="4" t="s">
        <v>807</v>
      </c>
      <c r="P10" s="4" t="s">
        <v>808</v>
      </c>
    </row>
    <row r="11" spans="1:18">
      <c r="A11" s="4" t="s">
        <v>770</v>
      </c>
      <c r="L11" s="6" t="n">
        <v>9</v>
      </c>
    </row>
    <row r="12" spans="1:18">
      <c r="A12" s="4" t="s">
        <v>809</v>
      </c>
      <c r="O12" s="5" t="n">
        <v>51514</v>
      </c>
    </row>
    <row r="13" spans="1:18">
      <c r="A13" s="4" t="s">
        <v>810</v>
      </c>
      <c r="O13" s="5" t="n">
        <v>51514</v>
      </c>
    </row>
    <row r="14" spans="1:18">
      <c r="A14" s="4" t="s">
        <v>811</v>
      </c>
      <c r="O14" s="6" t="n">
        <v>464000</v>
      </c>
    </row>
    <row r="15" spans="1:18">
      <c r="A15" s="4" t="s">
        <v>812</v>
      </c>
      <c r="N15" s="5" t="n">
        <v>51</v>
      </c>
    </row>
    <row r="16" spans="1:18">
      <c r="A16" s="4" t="s">
        <v>693</v>
      </c>
    </row>
    <row r="17" spans="1:18">
      <c r="A17" s="3" t="s">
        <v>800</v>
      </c>
    </row>
    <row r="18" spans="1:18">
      <c r="A18" s="4" t="s">
        <v>813</v>
      </c>
      <c r="J18" s="6" t="n">
        <v>3</v>
      </c>
    </row>
    <row r="19" spans="1:18">
      <c r="A19" s="4" t="s">
        <v>814</v>
      </c>
      <c r="B19" s="5" t="n">
        <v>426</v>
      </c>
    </row>
    <row r="20" spans="1:18">
      <c r="A20" s="4" t="s">
        <v>788</v>
      </c>
    </row>
    <row r="21" spans="1:18">
      <c r="A21" s="3" t="s">
        <v>800</v>
      </c>
    </row>
    <row r="22" spans="1:18">
      <c r="A22" s="4" t="s">
        <v>790</v>
      </c>
      <c r="H22" s="5" t="n">
        <v>11111</v>
      </c>
    </row>
    <row r="23" spans="1:18">
      <c r="A23" s="4" t="s">
        <v>789</v>
      </c>
      <c r="H23" s="6" t="n">
        <v>180</v>
      </c>
    </row>
    <row r="24" spans="1:18">
      <c r="A24" s="4" t="s">
        <v>791</v>
      </c>
      <c r="H24" s="6" t="n">
        <v>1800000</v>
      </c>
    </row>
    <row r="25" spans="1:18">
      <c r="A25" s="4" t="s">
        <v>483</v>
      </c>
      <c r="O25" s="8" t="n">
        <v>7.2</v>
      </c>
    </row>
    <row r="26" spans="1:18">
      <c r="A26" s="4" t="s">
        <v>815</v>
      </c>
      <c r="O26" s="6" t="n">
        <v>1649000</v>
      </c>
    </row>
    <row r="27" spans="1:18">
      <c r="A27" s="4" t="s">
        <v>816</v>
      </c>
      <c r="O27" s="5" t="n">
        <v>228979</v>
      </c>
    </row>
    <row r="28" spans="1:18">
      <c r="A28" s="4" t="s">
        <v>809</v>
      </c>
      <c r="P28" s="5" t="n">
        <v>8333</v>
      </c>
    </row>
    <row r="29" spans="1:18">
      <c r="A29" s="4" t="s">
        <v>817</v>
      </c>
      <c r="P29" s="5" t="n">
        <v>1178000</v>
      </c>
    </row>
    <row r="30" spans="1:18">
      <c r="A30" s="4" t="s">
        <v>561</v>
      </c>
      <c r="P30" s="6" t="n">
        <v>101000</v>
      </c>
    </row>
    <row r="31" spans="1:18">
      <c r="A31" s="4" t="s">
        <v>818</v>
      </c>
    </row>
    <row r="32" spans="1:18">
      <c r="A32" s="3" t="s">
        <v>800</v>
      </c>
    </row>
    <row r="33" spans="1:18">
      <c r="A33" s="4" t="s">
        <v>483</v>
      </c>
      <c r="O33" s="8" t="n">
        <v>4.77</v>
      </c>
    </row>
    <row r="34" spans="1:18">
      <c r="A34" s="4" t="s">
        <v>815</v>
      </c>
      <c r="O34" s="6" t="n">
        <v>158000</v>
      </c>
    </row>
    <row r="35" spans="1:18">
      <c r="A35" s="4" t="s">
        <v>816</v>
      </c>
      <c r="O35" s="5" t="n">
        <v>33084</v>
      </c>
    </row>
    <row r="36" spans="1:18">
      <c r="A36" s="4" t="s">
        <v>819</v>
      </c>
    </row>
    <row r="37" spans="1:18">
      <c r="A37" s="3" t="s">
        <v>800</v>
      </c>
    </row>
    <row r="38" spans="1:18">
      <c r="A38" s="4" t="s">
        <v>809</v>
      </c>
      <c r="L38" s="5" t="n">
        <v>109870</v>
      </c>
    </row>
    <row r="39" spans="1:18">
      <c r="A39" s="4" t="s">
        <v>810</v>
      </c>
      <c r="L39" s="5" t="n">
        <v>109870</v>
      </c>
    </row>
    <row r="40" spans="1:18">
      <c r="A40" s="4" t="s">
        <v>93</v>
      </c>
    </row>
    <row r="41" spans="1:18">
      <c r="A41" s="3" t="s">
        <v>800</v>
      </c>
    </row>
    <row r="42" spans="1:18">
      <c r="A42" s="4" t="s">
        <v>820</v>
      </c>
      <c r="O42" s="5" t="n">
        <v>70163</v>
      </c>
    </row>
    <row r="43" spans="1:18">
      <c r="A43" s="4" t="s">
        <v>821</v>
      </c>
      <c r="O43" s="5" t="n">
        <v>2210</v>
      </c>
    </row>
    <row r="44" spans="1:18">
      <c r="A44" s="4" t="s">
        <v>822</v>
      </c>
    </row>
    <row r="45" spans="1:18">
      <c r="A45" s="3" t="s">
        <v>800</v>
      </c>
    </row>
    <row r="46" spans="1:18">
      <c r="A46" s="4" t="s">
        <v>790</v>
      </c>
      <c r="C46" s="5" t="n">
        <v>66667</v>
      </c>
    </row>
    <row r="47" spans="1:18">
      <c r="A47" s="4" t="s">
        <v>823</v>
      </c>
      <c r="G47" s="6" t="n">
        <v>343000</v>
      </c>
    </row>
    <row r="48" spans="1:18">
      <c r="A48" s="4" t="s">
        <v>824</v>
      </c>
      <c r="G48" s="4" t="s">
        <v>825</v>
      </c>
    </row>
    <row r="49" spans="1:18">
      <c r="A49" s="4" t="s">
        <v>805</v>
      </c>
      <c r="G49" s="6" t="n">
        <v>315700</v>
      </c>
    </row>
    <row r="50" spans="1:18">
      <c r="A50" s="4" t="s">
        <v>806</v>
      </c>
      <c r="G50" s="5" t="n">
        <v>3667</v>
      </c>
    </row>
    <row r="51" spans="1:18">
      <c r="A51" s="4" t="s">
        <v>813</v>
      </c>
      <c r="G51" s="8" t="n">
        <v>86.09999999999999</v>
      </c>
    </row>
    <row r="52" spans="1:18">
      <c r="A52" s="4" t="s">
        <v>807</v>
      </c>
      <c r="G52" s="4" t="s">
        <v>826</v>
      </c>
    </row>
    <row r="53" spans="1:18">
      <c r="A53" s="4" t="s">
        <v>827</v>
      </c>
      <c r="C53" s="5" t="n">
        <v>8333</v>
      </c>
    </row>
    <row r="54" spans="1:18">
      <c r="A54" s="4" t="s">
        <v>828</v>
      </c>
      <c r="C54" s="6" t="n">
        <v>434000</v>
      </c>
    </row>
    <row r="55" spans="1:18">
      <c r="A55" s="4" t="s">
        <v>829</v>
      </c>
      <c r="C55" s="5" t="n">
        <v>66667</v>
      </c>
    </row>
    <row r="56" spans="1:18">
      <c r="A56" s="4" t="s">
        <v>830</v>
      </c>
      <c r="C56" s="5" t="n">
        <v>8333</v>
      </c>
    </row>
    <row r="57" spans="1:18">
      <c r="A57" s="4" t="s">
        <v>831</v>
      </c>
    </row>
    <row r="58" spans="1:18">
      <c r="A58" s="3" t="s">
        <v>800</v>
      </c>
    </row>
    <row r="59" spans="1:18">
      <c r="A59" s="4" t="s">
        <v>827</v>
      </c>
      <c r="O59" s="5" t="n">
        <v>1850</v>
      </c>
    </row>
    <row r="60" spans="1:18">
      <c r="A60" s="4" t="s">
        <v>832</v>
      </c>
      <c r="O60" s="5" t="n">
        <v>186869</v>
      </c>
    </row>
    <row r="61" spans="1:18">
      <c r="A61" s="4" t="s">
        <v>833</v>
      </c>
    </row>
    <row r="62" spans="1:18">
      <c r="A62" s="3" t="s">
        <v>800</v>
      </c>
    </row>
    <row r="63" spans="1:18">
      <c r="A63" s="4" t="s">
        <v>801</v>
      </c>
      <c r="E63" s="5" t="n">
        <v>39213</v>
      </c>
    </row>
    <row r="64" spans="1:18">
      <c r="A64" s="4" t="s">
        <v>150</v>
      </c>
      <c r="D64" s="5" t="n">
        <v>31376</v>
      </c>
      <c r="E64" s="5" t="n">
        <v>75980</v>
      </c>
    </row>
    <row r="65" spans="1:18">
      <c r="A65" s="4" t="s">
        <v>802</v>
      </c>
      <c r="E65" s="6" t="n">
        <v>775000</v>
      </c>
    </row>
    <row r="66" spans="1:18">
      <c r="A66" s="4" t="s">
        <v>790</v>
      </c>
      <c r="E66" s="5" t="n">
        <v>36769</v>
      </c>
    </row>
    <row r="67" spans="1:18">
      <c r="A67" s="4" t="s">
        <v>789</v>
      </c>
      <c r="E67" s="8" t="n">
        <v>10.2</v>
      </c>
    </row>
    <row r="68" spans="1:18">
      <c r="A68" s="4" t="s">
        <v>834</v>
      </c>
    </row>
    <row r="69" spans="1:18">
      <c r="A69" s="3" t="s">
        <v>800</v>
      </c>
    </row>
    <row r="70" spans="1:18">
      <c r="A70" s="4" t="s">
        <v>790</v>
      </c>
      <c r="J70" s="5" t="n">
        <v>7837</v>
      </c>
    </row>
    <row r="71" spans="1:18">
      <c r="A71" s="4" t="s">
        <v>698</v>
      </c>
    </row>
    <row r="72" spans="1:18">
      <c r="A72" s="3" t="s">
        <v>800</v>
      </c>
    </row>
    <row r="73" spans="1:18">
      <c r="A73" s="4" t="s">
        <v>835</v>
      </c>
      <c r="Q73" s="8" t="n">
        <v>2763545.25</v>
      </c>
    </row>
    <row r="74" spans="1:18">
      <c r="A74" s="4" t="s">
        <v>813</v>
      </c>
      <c r="R74" s="8" t="n">
        <v>22.5</v>
      </c>
    </row>
    <row r="75" spans="1:18">
      <c r="A75" s="4" t="s">
        <v>483</v>
      </c>
      <c r="K75" s="8" t="n">
        <v>31.5</v>
      </c>
      <c r="M75" s="8" t="n">
        <v>31.5</v>
      </c>
    </row>
    <row r="76" spans="1:18">
      <c r="A76" s="4" t="s">
        <v>815</v>
      </c>
      <c r="K76" s="6" t="n">
        <v>1900000</v>
      </c>
    </row>
    <row r="77" spans="1:18">
      <c r="A77" s="4" t="s">
        <v>816</v>
      </c>
      <c r="K77" s="5" t="n">
        <v>61649</v>
      </c>
    </row>
    <row r="78" spans="1:18">
      <c r="A78" s="4" t="s">
        <v>836</v>
      </c>
      <c r="L78" s="5" t="n">
        <v>3259</v>
      </c>
      <c r="M78" s="5" t="n">
        <v>1735</v>
      </c>
    </row>
    <row r="79" spans="1:18">
      <c r="A79" s="4" t="s">
        <v>837</v>
      </c>
      <c r="L79" s="6" t="n">
        <v>87000</v>
      </c>
      <c r="M79" s="6" t="n">
        <v>144800</v>
      </c>
    </row>
    <row r="80" spans="1:18">
      <c r="A80" s="4" t="s">
        <v>838</v>
      </c>
      <c r="F80" s="5" t="n">
        <v>2250</v>
      </c>
    </row>
    <row r="81" spans="1:18">
      <c r="A81" s="4" t="s">
        <v>839</v>
      </c>
    </row>
    <row r="82" spans="1:18">
      <c r="A82" s="3" t="s">
        <v>800</v>
      </c>
    </row>
    <row r="83" spans="1:18">
      <c r="A83" s="4" t="s">
        <v>814</v>
      </c>
      <c r="F83" s="5" t="n">
        <v>3334</v>
      </c>
    </row>
    <row r="84" spans="1:18">
      <c r="A84" s="4" t="s">
        <v>840</v>
      </c>
    </row>
    <row r="85" spans="1:18">
      <c r="A85" s="3" t="s">
        <v>800</v>
      </c>
    </row>
    <row r="86" spans="1:18">
      <c r="A86" s="4" t="s">
        <v>841</v>
      </c>
      <c r="G86" s="4" t="s">
        <v>842</v>
      </c>
    </row>
    <row r="87" spans="1:18">
      <c r="A87" s="4" t="s">
        <v>835</v>
      </c>
      <c r="G87" s="6" t="n">
        <v>5700000</v>
      </c>
    </row>
    <row r="88" spans="1:18">
      <c r="A88" s="4" t="s">
        <v>250</v>
      </c>
    </row>
    <row r="89" spans="1:18">
      <c r="A89" s="3" t="s">
        <v>800</v>
      </c>
    </row>
    <row r="90" spans="1:18">
      <c r="A90" s="4" t="s">
        <v>801</v>
      </c>
      <c r="N90" s="5" t="n">
        <v>60</v>
      </c>
    </row>
    <row r="91" spans="1:18">
      <c r="A91" s="4" t="s">
        <v>843</v>
      </c>
      <c r="N91" s="6" t="n">
        <v>7050</v>
      </c>
    </row>
    <row r="92" spans="1:18">
      <c r="A92" s="4" t="s">
        <v>844</v>
      </c>
    </row>
    <row r="93" spans="1:18">
      <c r="A93" s="3" t="s">
        <v>800</v>
      </c>
    </row>
    <row r="94" spans="1:18">
      <c r="A94" s="4" t="s">
        <v>817</v>
      </c>
      <c r="I94" s="5" t="n">
        <v>11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B1" s="2" t="s">
        <v>681</v>
      </c>
      <c r="C1" s="2" t="s">
        <v>2</v>
      </c>
      <c r="D1" s="2" t="s">
        <v>32</v>
      </c>
    </row>
    <row r="2" spans="1:4">
      <c r="A2" s="3" t="s">
        <v>846</v>
      </c>
    </row>
    <row r="3" spans="1:4">
      <c r="A3" s="4" t="s">
        <v>81</v>
      </c>
      <c r="C3" s="7" t="n">
        <v>0.001</v>
      </c>
      <c r="D3" s="7" t="n">
        <v>0.001</v>
      </c>
    </row>
    <row r="4" spans="1:4">
      <c r="A4" s="4" t="s">
        <v>296</v>
      </c>
    </row>
    <row r="5" spans="1:4">
      <c r="A5" s="3" t="s">
        <v>846</v>
      </c>
    </row>
    <row r="6" spans="1:4">
      <c r="A6" s="4" t="s">
        <v>702</v>
      </c>
      <c r="B6" s="4" t="s">
        <v>847</v>
      </c>
    </row>
    <row r="7" spans="1:4">
      <c r="A7" s="4" t="s">
        <v>848</v>
      </c>
      <c r="D7" s="5" t="n">
        <v>1000</v>
      </c>
    </row>
    <row r="8" spans="1:4">
      <c r="A8" s="4" t="s">
        <v>81</v>
      </c>
      <c r="C8" s="6" t="n">
        <v>1000</v>
      </c>
      <c r="D8" s="6" t="n">
        <v>1000</v>
      </c>
    </row>
    <row r="9" spans="1:4">
      <c r="A9" s="4" t="s">
        <v>92</v>
      </c>
      <c r="C9" s="6" t="n">
        <v>0</v>
      </c>
      <c r="D9" s="6" t="n">
        <v>2250000</v>
      </c>
    </row>
    <row r="10" spans="1:4">
      <c r="A10" s="4" t="s">
        <v>849</v>
      </c>
      <c r="C10" s="6" t="n">
        <v>675</v>
      </c>
    </row>
    <row r="11" spans="1:4">
      <c r="A11" s="4" t="s">
        <v>850</v>
      </c>
      <c r="D11" s="6" t="n">
        <v>15000</v>
      </c>
    </row>
    <row r="12" spans="1:4">
      <c r="A12" s="4" t="s">
        <v>851</v>
      </c>
      <c r="C12" s="5" t="n">
        <v>33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5"/>
    <col customWidth="1" max="5" min="5" width="16"/>
    <col customWidth="1" max="6" min="6" width="14"/>
    <col customWidth="1" max="7" min="7" width="14"/>
  </cols>
  <sheetData>
    <row r="1" spans="1:7">
      <c r="A1" s="1" t="s">
        <v>852</v>
      </c>
      <c r="B1" s="2" t="s">
        <v>465</v>
      </c>
      <c r="D1" s="2" t="s">
        <v>466</v>
      </c>
      <c r="E1" s="2" t="s">
        <v>1</v>
      </c>
    </row>
    <row r="2" spans="1:7">
      <c r="B2" s="2" t="s">
        <v>685</v>
      </c>
      <c r="C2" s="2" t="s">
        <v>4</v>
      </c>
      <c r="D2" s="2" t="s">
        <v>468</v>
      </c>
      <c r="E2" s="2" t="s">
        <v>2</v>
      </c>
      <c r="F2" s="2" t="s">
        <v>32</v>
      </c>
      <c r="G2" s="2" t="s">
        <v>853</v>
      </c>
    </row>
    <row r="3" spans="1:7">
      <c r="A3" s="3" t="s">
        <v>854</v>
      </c>
    </row>
    <row r="4" spans="1:7">
      <c r="A4" s="4" t="s">
        <v>81</v>
      </c>
      <c r="E4" s="7" t="n">
        <v>0.001</v>
      </c>
      <c r="F4" s="7" t="n">
        <v>0.001</v>
      </c>
    </row>
    <row r="5" spans="1:7">
      <c r="A5" s="4" t="s">
        <v>82</v>
      </c>
      <c r="E5" s="5" t="n">
        <v>5000000</v>
      </c>
      <c r="F5" s="5" t="n">
        <v>5000000</v>
      </c>
    </row>
    <row r="6" spans="1:7">
      <c r="A6" s="4" t="s">
        <v>855</v>
      </c>
      <c r="E6" s="4" t="s">
        <v>63</v>
      </c>
      <c r="F6" s="4" t="s">
        <v>63</v>
      </c>
    </row>
    <row r="7" spans="1:7">
      <c r="A7" s="4" t="s">
        <v>85</v>
      </c>
      <c r="E7" s="7" t="n">
        <v>0.001</v>
      </c>
      <c r="F7" s="7" t="n">
        <v>0.001</v>
      </c>
    </row>
    <row r="8" spans="1:7">
      <c r="A8" s="4" t="s">
        <v>838</v>
      </c>
      <c r="E8" s="5" t="n">
        <v>1850</v>
      </c>
    </row>
    <row r="9" spans="1:7">
      <c r="A9" s="4" t="s">
        <v>124</v>
      </c>
      <c r="E9" s="6" t="n">
        <v>-756000</v>
      </c>
      <c r="F9" s="4" t="s">
        <v>63</v>
      </c>
    </row>
    <row r="10" spans="1:7">
      <c r="A10" s="4" t="s">
        <v>856</v>
      </c>
    </row>
    <row r="11" spans="1:7">
      <c r="A11" s="3" t="s">
        <v>854</v>
      </c>
    </row>
    <row r="12" spans="1:7">
      <c r="A12" s="4" t="s">
        <v>81</v>
      </c>
      <c r="G12" s="7" t="n">
        <v>0.001</v>
      </c>
    </row>
    <row r="13" spans="1:7">
      <c r="A13" s="4" t="s">
        <v>82</v>
      </c>
      <c r="G13" s="5" t="n">
        <v>4669</v>
      </c>
    </row>
    <row r="14" spans="1:7">
      <c r="A14" s="4" t="s">
        <v>855</v>
      </c>
      <c r="G14" s="6" t="n">
        <v>1000</v>
      </c>
    </row>
    <row r="15" spans="1:7">
      <c r="A15" s="4" t="s">
        <v>85</v>
      </c>
      <c r="G15" s="7" t="n">
        <v>0.001</v>
      </c>
    </row>
    <row r="16" spans="1:7">
      <c r="A16" s="4" t="s">
        <v>857</v>
      </c>
      <c r="G16" s="8" t="n">
        <v>31.5</v>
      </c>
    </row>
    <row r="17" spans="1:7">
      <c r="A17" s="4" t="s">
        <v>858</v>
      </c>
      <c r="C17" s="4" t="s">
        <v>859</v>
      </c>
    </row>
    <row r="18" spans="1:7">
      <c r="A18" s="4" t="s">
        <v>860</v>
      </c>
      <c r="B18" s="4" t="s">
        <v>861</v>
      </c>
    </row>
    <row r="19" spans="1:7">
      <c r="A19" s="4" t="s">
        <v>862</v>
      </c>
      <c r="B19" s="5" t="n">
        <v>186869</v>
      </c>
    </row>
    <row r="20" spans="1:7">
      <c r="A20" s="4" t="s">
        <v>838</v>
      </c>
      <c r="D20" s="5" t="n">
        <v>4060</v>
      </c>
    </row>
    <row r="21" spans="1:7">
      <c r="A21" s="4" t="s">
        <v>863</v>
      </c>
      <c r="D21" s="5" t="n">
        <v>257032</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428</v>
      </c>
    </row>
    <row r="4" spans="1:3">
      <c r="A4" s="4" t="s">
        <v>865</v>
      </c>
      <c r="B4" s="4" t="s">
        <v>866</v>
      </c>
    </row>
    <row r="5" spans="1:3">
      <c r="A5" s="4" t="s">
        <v>867</v>
      </c>
      <c r="B5" s="4" t="s">
        <v>522</v>
      </c>
      <c r="C5" s="4" t="s">
        <v>522</v>
      </c>
    </row>
    <row r="6" spans="1:3">
      <c r="A6" s="4" t="s">
        <v>868</v>
      </c>
      <c r="B6" s="4" t="s">
        <v>869</v>
      </c>
    </row>
    <row r="7" spans="1:3">
      <c r="A7" s="4" t="s">
        <v>870</v>
      </c>
      <c r="B7" s="4" t="s">
        <v>63</v>
      </c>
    </row>
    <row r="8" spans="1:3">
      <c r="A8" s="4" t="s">
        <v>782</v>
      </c>
    </row>
    <row r="9" spans="1:3">
      <c r="A9" s="3" t="s">
        <v>428</v>
      </c>
    </row>
    <row r="10" spans="1:3">
      <c r="A10" s="4" t="s">
        <v>865</v>
      </c>
      <c r="C10" s="4" t="s">
        <v>871</v>
      </c>
    </row>
    <row r="11" spans="1:3">
      <c r="A11" s="4" t="s">
        <v>868</v>
      </c>
      <c r="C11" s="4" t="s">
        <v>872</v>
      </c>
    </row>
    <row r="12" spans="1:3">
      <c r="A12" s="4" t="s">
        <v>783</v>
      </c>
    </row>
    <row r="13" spans="1:3">
      <c r="A13" s="3" t="s">
        <v>428</v>
      </c>
    </row>
    <row r="14" spans="1:3">
      <c r="A14" s="4" t="s">
        <v>865</v>
      </c>
      <c r="C14" s="4" t="s">
        <v>873</v>
      </c>
    </row>
    <row r="15" spans="1:3">
      <c r="A15" s="4" t="s">
        <v>868</v>
      </c>
      <c r="C15" s="4" t="s">
        <v>8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876</v>
      </c>
    </row>
    <row r="4" spans="1:3">
      <c r="A4" s="4" t="s">
        <v>877</v>
      </c>
      <c r="B4" s="5" t="n">
        <v>12391</v>
      </c>
      <c r="C4" s="5" t="n">
        <v>10701</v>
      </c>
    </row>
    <row r="5" spans="1:3">
      <c r="A5" s="4" t="s">
        <v>878</v>
      </c>
      <c r="B5" s="5" t="n">
        <v>858</v>
      </c>
      <c r="C5" s="5" t="n">
        <v>3600</v>
      </c>
    </row>
    <row r="6" spans="1:3">
      <c r="A6" s="4" t="s">
        <v>879</v>
      </c>
      <c r="B6" s="4" t="s">
        <v>63</v>
      </c>
      <c r="C6" s="4" t="s">
        <v>63</v>
      </c>
    </row>
    <row r="7" spans="1:3">
      <c r="A7" s="4" t="s">
        <v>880</v>
      </c>
      <c r="B7" s="5" t="n">
        <v>-1844</v>
      </c>
      <c r="C7" s="5" t="n">
        <v>-983</v>
      </c>
    </row>
    <row r="8" spans="1:3">
      <c r="A8" s="4" t="s">
        <v>881</v>
      </c>
      <c r="B8" s="5" t="n">
        <v>-2682</v>
      </c>
      <c r="C8" s="5" t="n">
        <v>-927</v>
      </c>
    </row>
    <row r="9" spans="1:3">
      <c r="A9" s="4" t="s">
        <v>882</v>
      </c>
      <c r="B9" s="5" t="n">
        <v>8723</v>
      </c>
      <c r="C9" s="5" t="n">
        <v>12391</v>
      </c>
    </row>
    <row r="10" spans="1:3">
      <c r="A10" s="4" t="s">
        <v>883</v>
      </c>
      <c r="B10" s="5" t="n">
        <v>4386</v>
      </c>
      <c r="C10" s="5" t="n">
        <v>4042</v>
      </c>
    </row>
    <row r="11" spans="1:3">
      <c r="A11" s="4" t="s">
        <v>884</v>
      </c>
      <c r="B11" s="8" t="n">
        <v>743.66</v>
      </c>
      <c r="C11" s="8" t="n">
        <v>898.6900000000001</v>
      </c>
    </row>
    <row r="12" spans="1:3">
      <c r="A12" s="4" t="s">
        <v>885</v>
      </c>
      <c r="B12" s="5" t="n">
        <v>117</v>
      </c>
      <c r="C12" s="9" t="n">
        <v>229.14</v>
      </c>
    </row>
    <row r="13" spans="1:3">
      <c r="A13" s="4" t="s">
        <v>886</v>
      </c>
      <c r="B13" s="9" t="n">
        <v>769.6900000000001</v>
      </c>
      <c r="C13" s="9" t="n">
        <v>743.66</v>
      </c>
    </row>
    <row r="14" spans="1:3">
      <c r="A14" s="4" t="s">
        <v>887</v>
      </c>
      <c r="B14" s="8" t="n">
        <v>800.3099999999999</v>
      </c>
      <c r="C14" s="8" t="n">
        <v>856.61</v>
      </c>
    </row>
    <row r="15" spans="1:3">
      <c r="A15" s="4" t="s">
        <v>888</v>
      </c>
      <c r="B15" s="4" t="s">
        <v>63</v>
      </c>
      <c r="C15" s="4" t="s">
        <v>63</v>
      </c>
    </row>
    <row r="16" spans="1:3">
      <c r="A16" s="4" t="s">
        <v>889</v>
      </c>
      <c r="B16" s="4" t="s">
        <v>63</v>
      </c>
      <c r="C16" s="4" t="s">
        <v>63</v>
      </c>
    </row>
    <row r="17" spans="1:3">
      <c r="A17" s="4" t="s">
        <v>890</v>
      </c>
      <c r="B17" s="4" t="s">
        <v>63</v>
      </c>
      <c r="C17" s="4" t="s">
        <v>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891</v>
      </c>
      <c r="B1" s="2" t="s">
        <v>892</v>
      </c>
      <c r="C1" s="2" t="s">
        <v>799</v>
      </c>
      <c r="D1" s="2" t="s">
        <v>893</v>
      </c>
      <c r="E1" s="2" t="s">
        <v>894</v>
      </c>
      <c r="F1" s="2" t="s">
        <v>895</v>
      </c>
      <c r="G1" s="2" t="s">
        <v>2</v>
      </c>
      <c r="H1" s="2" t="s">
        <v>32</v>
      </c>
    </row>
    <row r="2" spans="1:8">
      <c r="A2" s="3" t="s">
        <v>896</v>
      </c>
    </row>
    <row r="3" spans="1:8">
      <c r="A3" s="4" t="s">
        <v>897</v>
      </c>
      <c r="B3" s="4" t="s">
        <v>898</v>
      </c>
    </row>
    <row r="4" spans="1:8">
      <c r="A4" s="4" t="s">
        <v>899</v>
      </c>
      <c r="B4" s="4" t="s">
        <v>900</v>
      </c>
    </row>
    <row r="5" spans="1:8">
      <c r="A5" s="4" t="s">
        <v>901</v>
      </c>
      <c r="G5" s="6" t="n">
        <v>587000</v>
      </c>
    </row>
    <row r="6" spans="1:8">
      <c r="A6" s="4" t="s">
        <v>870</v>
      </c>
      <c r="G6" s="4" t="s">
        <v>63</v>
      </c>
    </row>
    <row r="7" spans="1:8">
      <c r="A7" s="4" t="s">
        <v>902</v>
      </c>
      <c r="G7" s="4" t="s">
        <v>903</v>
      </c>
    </row>
    <row r="8" spans="1:8">
      <c r="A8" s="4" t="s">
        <v>904</v>
      </c>
      <c r="G8" s="5" t="n">
        <v>1389</v>
      </c>
    </row>
    <row r="9" spans="1:8">
      <c r="A9" s="4" t="s">
        <v>905</v>
      </c>
    </row>
    <row r="10" spans="1:8">
      <c r="A10" s="3" t="s">
        <v>896</v>
      </c>
    </row>
    <row r="11" spans="1:8">
      <c r="A11" s="4" t="s">
        <v>897</v>
      </c>
      <c r="B11" s="4" t="s">
        <v>906</v>
      </c>
    </row>
    <row r="12" spans="1:8">
      <c r="A12" s="4" t="s">
        <v>907</v>
      </c>
      <c r="G12" s="6" t="n">
        <v>1533000</v>
      </c>
      <c r="H12" s="6" t="n">
        <v>1377000</v>
      </c>
    </row>
    <row r="13" spans="1:8">
      <c r="A13" s="4" t="s">
        <v>908</v>
      </c>
    </row>
    <row r="14" spans="1:8">
      <c r="A14" s="3" t="s">
        <v>896</v>
      </c>
    </row>
    <row r="15" spans="1:8">
      <c r="A15" s="4" t="s">
        <v>909</v>
      </c>
      <c r="D15" s="5" t="n">
        <v>772</v>
      </c>
      <c r="E15" s="5" t="n">
        <v>2515</v>
      </c>
      <c r="F15" s="5" t="n">
        <v>228</v>
      </c>
    </row>
    <row r="16" spans="1:8">
      <c r="A16" s="4" t="s">
        <v>910</v>
      </c>
      <c r="D16" s="4" t="s">
        <v>911</v>
      </c>
      <c r="E16" s="4" t="s">
        <v>911</v>
      </c>
      <c r="F16" s="4" t="s">
        <v>911</v>
      </c>
    </row>
    <row r="17" spans="1:8">
      <c r="A17" s="4" t="s">
        <v>912</v>
      </c>
      <c r="D17" s="4" t="s">
        <v>913</v>
      </c>
      <c r="E17" s="4" t="s">
        <v>913</v>
      </c>
      <c r="F17" s="4" t="s">
        <v>913</v>
      </c>
    </row>
    <row r="18" spans="1:8">
      <c r="A18" s="4" t="s">
        <v>914</v>
      </c>
      <c r="D18" s="8" t="n">
        <v>211.5</v>
      </c>
      <c r="E18" s="6" t="n">
        <v>234</v>
      </c>
      <c r="F18" s="6" t="n">
        <v>234</v>
      </c>
    </row>
    <row r="19" spans="1:8">
      <c r="A19" s="4" t="s">
        <v>915</v>
      </c>
      <c r="D19" s="6" t="n">
        <v>81000</v>
      </c>
      <c r="E19" s="6" t="n">
        <v>292000</v>
      </c>
      <c r="F19" s="6" t="n">
        <v>27000</v>
      </c>
    </row>
    <row r="20" spans="1:8">
      <c r="A20" s="4" t="s">
        <v>916</v>
      </c>
      <c r="D20" s="8" t="n">
        <v>211.5</v>
      </c>
      <c r="E20" s="6" t="n">
        <v>234</v>
      </c>
      <c r="F20" s="6" t="n">
        <v>234</v>
      </c>
    </row>
    <row r="21" spans="1:8">
      <c r="A21" s="4" t="s">
        <v>917</v>
      </c>
    </row>
    <row r="22" spans="1:8">
      <c r="A22" s="3" t="s">
        <v>896</v>
      </c>
    </row>
    <row r="23" spans="1:8">
      <c r="A23" s="4" t="s">
        <v>909</v>
      </c>
      <c r="C23" s="5" t="n">
        <v>854</v>
      </c>
    </row>
    <row r="24" spans="1:8">
      <c r="A24" s="4" t="s">
        <v>910</v>
      </c>
      <c r="C24" s="4" t="s">
        <v>911</v>
      </c>
    </row>
    <row r="25" spans="1:8">
      <c r="A25" s="4" t="s">
        <v>912</v>
      </c>
      <c r="C25" s="4" t="s">
        <v>913</v>
      </c>
    </row>
    <row r="26" spans="1:8">
      <c r="A26" s="4" t="s">
        <v>914</v>
      </c>
      <c r="C26" s="6" t="n">
        <v>117</v>
      </c>
    </row>
    <row r="27" spans="1:8">
      <c r="A27" s="4" t="s">
        <v>915</v>
      </c>
      <c r="C27" s="6" t="n">
        <v>51000</v>
      </c>
    </row>
    <row r="28" spans="1:8">
      <c r="A28" s="4" t="s">
        <v>916</v>
      </c>
      <c r="C28" s="6" t="n">
        <v>117</v>
      </c>
    </row>
    <row r="29" spans="1:8">
      <c r="A29" s="4" t="s">
        <v>918</v>
      </c>
    </row>
    <row r="30" spans="1:8">
      <c r="A30" s="3" t="s">
        <v>896</v>
      </c>
    </row>
    <row r="31" spans="1:8">
      <c r="A31" s="4" t="s">
        <v>909</v>
      </c>
      <c r="G31" s="5" t="n">
        <v>8723</v>
      </c>
    </row>
    <row r="32" spans="1:8">
      <c r="A32" s="4" t="s">
        <v>503</v>
      </c>
    </row>
    <row r="33" spans="1:8">
      <c r="A33" s="3" t="s">
        <v>896</v>
      </c>
    </row>
    <row r="34" spans="1:8">
      <c r="A34" s="4" t="s">
        <v>919</v>
      </c>
      <c r="G34" s="5" t="n">
        <v>16629</v>
      </c>
    </row>
    <row r="35" spans="1:8">
      <c r="A35" s="4" t="s">
        <v>920</v>
      </c>
      <c r="G35" s="5" t="n">
        <v>7906</v>
      </c>
    </row>
    <row r="36" spans="1:8">
      <c r="A36" s="4" t="s">
        <v>921</v>
      </c>
      <c r="G36" s="4" t="s">
        <v>9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3</v>
      </c>
      <c r="B1" s="2" t="s">
        <v>1</v>
      </c>
    </row>
    <row r="2" spans="1:3">
      <c r="B2" s="2" t="s">
        <v>2</v>
      </c>
      <c r="C2" s="2" t="s">
        <v>32</v>
      </c>
    </row>
    <row r="3" spans="1:3">
      <c r="A3" s="3" t="s">
        <v>924</v>
      </c>
    </row>
    <row r="4" spans="1:3">
      <c r="A4" s="4" t="s">
        <v>925</v>
      </c>
      <c r="B4" s="5" t="n">
        <v>9581</v>
      </c>
      <c r="C4" s="5" t="n">
        <v>1248</v>
      </c>
    </row>
    <row r="5" spans="1:3">
      <c r="A5" s="4" t="s">
        <v>878</v>
      </c>
      <c r="B5" s="5" t="n">
        <v>227369</v>
      </c>
      <c r="C5" s="5" t="n">
        <v>8333</v>
      </c>
    </row>
    <row r="6" spans="1:3">
      <c r="A6" s="4" t="s">
        <v>879</v>
      </c>
      <c r="B6" s="5" t="n">
        <v>-161382</v>
      </c>
      <c r="C6" s="4" t="s">
        <v>63</v>
      </c>
    </row>
    <row r="7" spans="1:3">
      <c r="A7" s="4" t="s">
        <v>880</v>
      </c>
      <c r="B7" s="5" t="n">
        <v>-604</v>
      </c>
    </row>
    <row r="8" spans="1:3">
      <c r="A8" s="4" t="s">
        <v>926</v>
      </c>
      <c r="B8" s="5" t="n">
        <v>-32203</v>
      </c>
    </row>
    <row r="9" spans="1:3">
      <c r="A9" s="4" t="s">
        <v>927</v>
      </c>
      <c r="B9" s="5" t="n">
        <v>42761</v>
      </c>
      <c r="C9" s="5" t="n">
        <v>9581</v>
      </c>
    </row>
    <row r="10" spans="1:3">
      <c r="A10" s="4" t="s">
        <v>883</v>
      </c>
      <c r="B10" s="5" t="n">
        <v>42761</v>
      </c>
      <c r="C10" s="5" t="n">
        <v>9581</v>
      </c>
    </row>
    <row r="11" spans="1:3">
      <c r="A11" s="4" t="s">
        <v>928</v>
      </c>
      <c r="B11" s="8" t="n">
        <v>290.4</v>
      </c>
      <c r="C11" s="8" t="n">
        <v>877.2</v>
      </c>
    </row>
    <row r="12" spans="1:3">
      <c r="A12" s="4" t="s">
        <v>885</v>
      </c>
      <c r="B12" s="9" t="n">
        <v>10.2</v>
      </c>
      <c r="C12" s="9" t="n">
        <v>202.5</v>
      </c>
    </row>
    <row r="13" spans="1:3">
      <c r="A13" s="4" t="s">
        <v>929</v>
      </c>
      <c r="B13" s="5" t="n">
        <v>9</v>
      </c>
      <c r="C13" s="4" t="s">
        <v>63</v>
      </c>
    </row>
    <row r="14" spans="1:3">
      <c r="A14" s="4" t="s">
        <v>930</v>
      </c>
      <c r="B14" s="9" t="n">
        <v>140.4</v>
      </c>
    </row>
    <row r="15" spans="1:3">
      <c r="A15" s="4" t="s">
        <v>931</v>
      </c>
      <c r="B15" s="9" t="n">
        <v>10.55</v>
      </c>
    </row>
    <row r="16" spans="1:3">
      <c r="A16" s="4" t="s">
        <v>932</v>
      </c>
      <c r="B16" s="8" t="n">
        <v>9.68</v>
      </c>
      <c r="C16" s="8" t="n">
        <v>290.4</v>
      </c>
    </row>
    <row r="17" spans="1:3">
      <c r="A17" s="4" t="s">
        <v>933</v>
      </c>
      <c r="B17" s="4" t="s">
        <v>63</v>
      </c>
      <c r="C17" s="4" t="s">
        <v>63</v>
      </c>
    </row>
    <row r="18" spans="1:3">
      <c r="A18" s="4" t="s">
        <v>934</v>
      </c>
      <c r="B18" s="4" t="s">
        <v>63</v>
      </c>
      <c r="C18" s="4" t="s">
        <v>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935</v>
      </c>
      <c r="B1" s="2" t="s">
        <v>765</v>
      </c>
      <c r="C1" s="2" t="s">
        <v>766</v>
      </c>
      <c r="D1" s="2" t="s">
        <v>4</v>
      </c>
      <c r="E1" s="2" t="s">
        <v>2</v>
      </c>
      <c r="F1" s="2" t="s">
        <v>468</v>
      </c>
      <c r="G1" s="2" t="s">
        <v>4</v>
      </c>
    </row>
    <row r="2" spans="1:7">
      <c r="A2" s="3" t="s">
        <v>936</v>
      </c>
    </row>
    <row r="3" spans="1:7">
      <c r="A3" s="4" t="s">
        <v>937</v>
      </c>
      <c r="G3" s="6" t="n">
        <v>5700000</v>
      </c>
    </row>
    <row r="4" spans="1:7">
      <c r="A4" s="4" t="s">
        <v>938</v>
      </c>
    </row>
    <row r="5" spans="1:7">
      <c r="A5" s="3" t="s">
        <v>936</v>
      </c>
    </row>
    <row r="6" spans="1:7">
      <c r="A6" s="4" t="s">
        <v>774</v>
      </c>
      <c r="B6" s="5" t="n">
        <v>36524</v>
      </c>
    </row>
    <row r="7" spans="1:7">
      <c r="A7" s="4" t="s">
        <v>939</v>
      </c>
      <c r="B7" s="8" t="n">
        <v>16.5</v>
      </c>
    </row>
    <row r="8" spans="1:7">
      <c r="A8" s="4" t="s">
        <v>775</v>
      </c>
      <c r="B8" s="4" t="s">
        <v>786</v>
      </c>
    </row>
    <row r="9" spans="1:7">
      <c r="A9" s="4" t="s">
        <v>940</v>
      </c>
      <c r="E9" s="5" t="n">
        <v>51514</v>
      </c>
      <c r="F9" s="5" t="n">
        <v>109869</v>
      </c>
    </row>
    <row r="10" spans="1:7">
      <c r="A10" s="4" t="s">
        <v>941</v>
      </c>
      <c r="E10" s="5" t="n">
        <v>51514</v>
      </c>
      <c r="F10" s="5" t="n">
        <v>109868</v>
      </c>
    </row>
    <row r="11" spans="1:7">
      <c r="A11" s="4" t="s">
        <v>942</v>
      </c>
      <c r="E11" s="6" t="n">
        <v>9</v>
      </c>
      <c r="F11" s="6" t="n">
        <v>9</v>
      </c>
    </row>
    <row r="12" spans="1:7">
      <c r="A12" s="4" t="s">
        <v>937</v>
      </c>
      <c r="E12" s="6" t="n">
        <v>464000</v>
      </c>
      <c r="F12" s="6" t="n">
        <v>989000</v>
      </c>
    </row>
    <row r="13" spans="1:7">
      <c r="A13" s="4" t="s">
        <v>943</v>
      </c>
    </row>
    <row r="14" spans="1:7">
      <c r="A14" s="3" t="s">
        <v>936</v>
      </c>
    </row>
    <row r="15" spans="1:7">
      <c r="A15" s="4" t="s">
        <v>774</v>
      </c>
      <c r="D15" s="5" t="n">
        <v>190845</v>
      </c>
    </row>
    <row r="16" spans="1:7">
      <c r="A16" s="4" t="s">
        <v>939</v>
      </c>
      <c r="D16" s="6" t="n">
        <v>9</v>
      </c>
    </row>
    <row r="17" spans="1:7">
      <c r="A17" s="4" t="s">
        <v>775</v>
      </c>
      <c r="D17" s="4" t="s">
        <v>786</v>
      </c>
    </row>
    <row r="18" spans="1:7">
      <c r="A18" s="4" t="s">
        <v>944</v>
      </c>
    </row>
    <row r="19" spans="1:7">
      <c r="A19" s="3" t="s">
        <v>936</v>
      </c>
    </row>
    <row r="20" spans="1:7">
      <c r="A20" s="4" t="s">
        <v>774</v>
      </c>
      <c r="C20" s="5" t="n">
        <v>8333</v>
      </c>
    </row>
    <row r="21" spans="1:7">
      <c r="A21" s="4" t="s">
        <v>939</v>
      </c>
      <c r="C21" s="8" t="n">
        <v>202.5</v>
      </c>
    </row>
    <row r="22" spans="1:7">
      <c r="A22" s="4" t="s">
        <v>775</v>
      </c>
      <c r="C22" s="4" t="s">
        <v>7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5</v>
      </c>
      <c r="B1" s="2" t="s">
        <v>1</v>
      </c>
    </row>
    <row r="2" spans="1:3">
      <c r="B2" s="2" t="s">
        <v>2</v>
      </c>
      <c r="C2" s="2" t="s">
        <v>32</v>
      </c>
    </row>
    <row r="3" spans="1:3">
      <c r="A3" s="3" t="s">
        <v>306</v>
      </c>
    </row>
    <row r="4" spans="1:3">
      <c r="A4" s="4" t="s">
        <v>946</v>
      </c>
      <c r="B4" s="6" t="n">
        <v>-33174</v>
      </c>
      <c r="C4" s="6" t="n">
        <v>-24860</v>
      </c>
    </row>
    <row r="5" spans="1:3">
      <c r="A5" s="4" t="s">
        <v>947</v>
      </c>
      <c r="B5" s="5" t="n">
        <v>-1821</v>
      </c>
      <c r="C5" s="5" t="n">
        <v>-1885</v>
      </c>
    </row>
    <row r="6" spans="1:3">
      <c r="A6" s="4" t="s">
        <v>948</v>
      </c>
      <c r="B6" s="6" t="n">
        <v>-34995</v>
      </c>
      <c r="C6" s="6" t="n">
        <v>-267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9</v>
      </c>
      <c r="B1" s="2" t="s">
        <v>1</v>
      </c>
    </row>
    <row r="2" spans="1:3">
      <c r="B2" s="2" t="s">
        <v>2</v>
      </c>
      <c r="C2" s="2" t="s">
        <v>32</v>
      </c>
    </row>
    <row r="3" spans="1:3">
      <c r="A3" s="3" t="s">
        <v>947</v>
      </c>
    </row>
    <row r="4" spans="1:3">
      <c r="A4" s="4" t="s">
        <v>950</v>
      </c>
      <c r="B4" s="4" t="s">
        <v>63</v>
      </c>
      <c r="C4" s="4" t="s">
        <v>63</v>
      </c>
    </row>
    <row r="5" spans="1:3">
      <c r="A5" s="4" t="s">
        <v>951</v>
      </c>
      <c r="B5" s="5" t="n">
        <v>-454</v>
      </c>
      <c r="C5" s="5" t="n">
        <v>-1295</v>
      </c>
    </row>
    <row r="6" spans="1:3">
      <c r="A6" s="3" t="s">
        <v>952</v>
      </c>
    </row>
    <row r="7" spans="1:3">
      <c r="A7" s="4" t="s">
        <v>950</v>
      </c>
      <c r="B7" s="4" t="s">
        <v>63</v>
      </c>
      <c r="C7" s="4" t="s">
        <v>63</v>
      </c>
    </row>
    <row r="8" spans="1:3">
      <c r="A8" s="4" t="s">
        <v>951</v>
      </c>
      <c r="B8" s="5" t="n">
        <v>9422</v>
      </c>
      <c r="C8" s="5" t="n">
        <v>-5247</v>
      </c>
    </row>
    <row r="9" spans="1:3">
      <c r="A9" s="3" t="s">
        <v>953</v>
      </c>
    </row>
    <row r="10" spans="1:3">
      <c r="A10" s="4" t="s">
        <v>950</v>
      </c>
      <c r="B10" s="5" t="n">
        <v>18</v>
      </c>
      <c r="C10" s="5" t="n">
        <v>-1</v>
      </c>
    </row>
    <row r="11" spans="1:3">
      <c r="A11" s="4" t="s">
        <v>951</v>
      </c>
      <c r="B11" s="5" t="n">
        <v>1844</v>
      </c>
      <c r="C11" s="5" t="n">
        <v>-1845</v>
      </c>
    </row>
    <row r="12" spans="1:3">
      <c r="A12" s="4" t="s">
        <v>954</v>
      </c>
      <c r="B12" s="5" t="n">
        <v>10830</v>
      </c>
      <c r="C12" s="5" t="n">
        <v>-8388</v>
      </c>
    </row>
    <row r="13" spans="1:3">
      <c r="A13" s="4" t="s">
        <v>955</v>
      </c>
      <c r="B13" s="5" t="n">
        <v>-10830</v>
      </c>
      <c r="C13" s="5" t="n">
        <v>8388</v>
      </c>
    </row>
    <row r="14" spans="1:3">
      <c r="A14" s="4" t="s">
        <v>956</v>
      </c>
      <c r="B14" s="6" t="n">
        <v>0</v>
      </c>
      <c r="C14"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57</v>
      </c>
      <c r="B1" s="2" t="s">
        <v>1</v>
      </c>
    </row>
    <row r="2" spans="1:3">
      <c r="B2" s="2" t="s">
        <v>2</v>
      </c>
      <c r="C2" s="2" t="s">
        <v>32</v>
      </c>
    </row>
    <row r="3" spans="1:3">
      <c r="A3" s="3" t="s">
        <v>958</v>
      </c>
    </row>
    <row r="4" spans="1:3">
      <c r="A4" s="4" t="s">
        <v>959</v>
      </c>
      <c r="B4" s="4" t="s">
        <v>960</v>
      </c>
      <c r="C4" s="4" t="s">
        <v>960</v>
      </c>
    </row>
    <row r="5" spans="1:3">
      <c r="A5" s="4" t="s">
        <v>961</v>
      </c>
      <c r="B5" s="4" t="s">
        <v>962</v>
      </c>
      <c r="C5" s="4" t="s">
        <v>963</v>
      </c>
    </row>
    <row r="6" spans="1:3">
      <c r="A6" s="4" t="s">
        <v>107</v>
      </c>
      <c r="B6" s="4" t="s">
        <v>964</v>
      </c>
      <c r="C6" s="4" t="s">
        <v>965</v>
      </c>
    </row>
    <row r="7" spans="1:3">
      <c r="A7" s="4" t="s">
        <v>966</v>
      </c>
      <c r="B7" s="4" t="s">
        <v>967</v>
      </c>
      <c r="C7" s="4" t="s">
        <v>63</v>
      </c>
    </row>
    <row r="8" spans="1:3">
      <c r="A8" s="4" t="s">
        <v>968</v>
      </c>
      <c r="B8" s="4" t="s">
        <v>969</v>
      </c>
      <c r="C8" s="4" t="s">
        <v>970</v>
      </c>
    </row>
    <row r="9" spans="1:3">
      <c r="A9" s="4" t="s">
        <v>971</v>
      </c>
      <c r="B9" s="4" t="s">
        <v>972</v>
      </c>
      <c r="C9" s="4" t="s">
        <v>973</v>
      </c>
    </row>
    <row r="10" spans="1:3">
      <c r="A10" s="4" t="s">
        <v>974</v>
      </c>
      <c r="B10" s="4" t="s">
        <v>969</v>
      </c>
      <c r="C10" s="4" t="s">
        <v>975</v>
      </c>
    </row>
    <row r="11" spans="1:3">
      <c r="A11" s="4" t="s">
        <v>976</v>
      </c>
      <c r="B11" s="4" t="s">
        <v>977</v>
      </c>
      <c r="C11" s="4" t="s">
        <v>978</v>
      </c>
    </row>
    <row r="12" spans="1:3">
      <c r="A12" s="4" t="s">
        <v>955</v>
      </c>
      <c r="B12" s="4" t="s">
        <v>979</v>
      </c>
      <c r="C12" s="4" t="s">
        <v>980</v>
      </c>
    </row>
    <row r="13" spans="1:3">
      <c r="A13" s="4" t="s">
        <v>981</v>
      </c>
      <c r="B13" s="4" t="s">
        <v>982</v>
      </c>
      <c r="C13" s="4" t="s">
        <v>9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3</v>
      </c>
      <c r="B1" s="2" t="s">
        <v>2</v>
      </c>
      <c r="C1" s="2" t="s">
        <v>32</v>
      </c>
    </row>
    <row r="2" spans="1:3">
      <c r="A2" s="3" t="s">
        <v>984</v>
      </c>
    </row>
    <row r="3" spans="1:3">
      <c r="A3" s="4" t="s">
        <v>985</v>
      </c>
      <c r="B3" s="6" t="n">
        <v>5458</v>
      </c>
      <c r="C3" s="6" t="n">
        <v>18293</v>
      </c>
    </row>
    <row r="4" spans="1:3">
      <c r="A4" s="4" t="s">
        <v>52</v>
      </c>
      <c r="B4" s="5" t="n">
        <v>1486</v>
      </c>
      <c r="C4" s="5" t="n">
        <v>4663</v>
      </c>
    </row>
    <row r="5" spans="1:3">
      <c r="A5" s="4" t="s">
        <v>192</v>
      </c>
      <c r="B5" s="5" t="n">
        <v>490</v>
      </c>
      <c r="C5" s="5" t="n">
        <v>556</v>
      </c>
    </row>
    <row r="6" spans="1:3">
      <c r="A6" s="4" t="s">
        <v>986</v>
      </c>
      <c r="B6" s="5" t="n">
        <v>412</v>
      </c>
      <c r="C6" s="5" t="n">
        <v>130</v>
      </c>
    </row>
    <row r="7" spans="1:3">
      <c r="A7" s="4" t="s">
        <v>987</v>
      </c>
      <c r="B7" s="5" t="n">
        <v>139</v>
      </c>
      <c r="C7" s="5" t="n">
        <v>159</v>
      </c>
    </row>
    <row r="8" spans="1:3">
      <c r="A8" s="4" t="s">
        <v>988</v>
      </c>
      <c r="B8" s="5" t="n">
        <v>98</v>
      </c>
      <c r="C8" s="5" t="n">
        <v>296</v>
      </c>
    </row>
    <row r="9" spans="1:3">
      <c r="A9" s="4" t="s">
        <v>989</v>
      </c>
      <c r="B9" s="5" t="n">
        <v>512</v>
      </c>
      <c r="C9" s="5" t="n">
        <v>846</v>
      </c>
    </row>
    <row r="10" spans="1:3">
      <c r="A10" s="4" t="s">
        <v>197</v>
      </c>
      <c r="B10" s="5" t="n">
        <v>976</v>
      </c>
      <c r="C10" s="5" t="n">
        <v>887</v>
      </c>
    </row>
    <row r="11" spans="1:3">
      <c r="A11" s="4" t="s">
        <v>990</v>
      </c>
      <c r="B11" s="5" t="n">
        <v>9571</v>
      </c>
      <c r="C11" s="5" t="n">
        <v>25830</v>
      </c>
    </row>
    <row r="12" spans="1:3">
      <c r="A12" s="4" t="s">
        <v>991</v>
      </c>
      <c r="B12" s="5" t="n">
        <v>-8660</v>
      </c>
      <c r="C12" s="5" t="n">
        <v>-19472</v>
      </c>
    </row>
    <row r="13" spans="1:3">
      <c r="A13" s="4" t="s">
        <v>992</v>
      </c>
      <c r="B13" s="5" t="n">
        <v>911</v>
      </c>
      <c r="C13" s="5" t="n">
        <v>6358</v>
      </c>
    </row>
    <row r="14" spans="1:3">
      <c r="A14" s="3" t="s">
        <v>993</v>
      </c>
    </row>
    <row r="15" spans="1:3">
      <c r="A15" s="4" t="s">
        <v>994</v>
      </c>
      <c r="B15" s="5" t="n">
        <v>-463</v>
      </c>
      <c r="C15" s="5" t="n">
        <v>-5312</v>
      </c>
    </row>
    <row r="16" spans="1:3">
      <c r="A16" s="4" t="s">
        <v>540</v>
      </c>
      <c r="B16" s="4" t="s">
        <v>63</v>
      </c>
      <c r="C16" s="5" t="n">
        <v>-312</v>
      </c>
    </row>
    <row r="17" spans="1:3">
      <c r="A17" s="4" t="s">
        <v>197</v>
      </c>
      <c r="B17" s="4" t="s">
        <v>63</v>
      </c>
      <c r="C17" s="5" t="n">
        <v>-12</v>
      </c>
    </row>
    <row r="18" spans="1:3">
      <c r="A18" s="4" t="s">
        <v>995</v>
      </c>
      <c r="B18" s="5" t="n">
        <v>-1</v>
      </c>
      <c r="C18" s="5" t="n">
        <v>-20</v>
      </c>
    </row>
    <row r="19" spans="1:3">
      <c r="A19" s="4" t="s">
        <v>996</v>
      </c>
      <c r="B19" s="5" t="n">
        <v>-447</v>
      </c>
      <c r="C19" s="5" t="n">
        <v>-702</v>
      </c>
    </row>
    <row r="20" spans="1:3">
      <c r="A20" s="4" t="s">
        <v>997</v>
      </c>
      <c r="B20" s="5" t="n">
        <v>-911</v>
      </c>
      <c r="C20" s="5" t="n">
        <v>-6358</v>
      </c>
    </row>
    <row r="21" spans="1:3">
      <c r="A21" s="4" t="s">
        <v>998</v>
      </c>
      <c r="B21" s="4" t="s">
        <v>63</v>
      </c>
      <c r="C21" s="4" t="s">
        <v>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999</v>
      </c>
      <c r="B1" s="2" t="s">
        <v>465</v>
      </c>
      <c r="C1" s="2" t="s">
        <v>1</v>
      </c>
    </row>
    <row r="2" spans="1:4">
      <c r="B2" s="2" t="s">
        <v>1000</v>
      </c>
      <c r="C2" s="2" t="s">
        <v>2</v>
      </c>
      <c r="D2" s="2" t="s">
        <v>32</v>
      </c>
    </row>
    <row r="3" spans="1:4">
      <c r="A3" s="3" t="s">
        <v>1001</v>
      </c>
    </row>
    <row r="4" spans="1:4">
      <c r="A4" s="4" t="s">
        <v>1002</v>
      </c>
      <c r="C4" s="10" t="n">
        <v>57.4</v>
      </c>
      <c r="D4" s="10" t="n">
        <v>41.1</v>
      </c>
    </row>
    <row r="5" spans="1:4">
      <c r="A5" s="4" t="s">
        <v>1003</v>
      </c>
      <c r="C5" s="4" t="s">
        <v>1004</v>
      </c>
    </row>
    <row r="6" spans="1:4">
      <c r="A6" s="4" t="s">
        <v>955</v>
      </c>
      <c r="C6" s="10" t="n">
        <v>-10.8</v>
      </c>
      <c r="D6" s="11" t="n">
        <v>8.4</v>
      </c>
    </row>
    <row r="7" spans="1:4">
      <c r="A7" s="4" t="s">
        <v>1005</v>
      </c>
      <c r="C7" s="10" t="n">
        <v>10.9</v>
      </c>
    </row>
    <row r="8" spans="1:4">
      <c r="A8" s="4" t="s">
        <v>1006</v>
      </c>
      <c r="B8" s="4" t="s">
        <v>1007</v>
      </c>
    </row>
    <row r="9" spans="1:4">
      <c r="A9" s="4" t="s">
        <v>1008</v>
      </c>
      <c r="C9" s="4" t="s">
        <v>1009</v>
      </c>
    </row>
    <row r="10" spans="1:4">
      <c r="A10" s="4" t="s">
        <v>1010</v>
      </c>
    </row>
    <row r="11" spans="1:4">
      <c r="A11" s="3" t="s">
        <v>1001</v>
      </c>
    </row>
    <row r="12" spans="1:4">
      <c r="A12" s="4" t="s">
        <v>1003</v>
      </c>
      <c r="C12" s="4" t="s">
        <v>1011</v>
      </c>
    </row>
    <row r="13" spans="1:4">
      <c r="A13" s="4" t="s">
        <v>985</v>
      </c>
      <c r="C13" s="10" t="n">
        <v>9.199999999999999</v>
      </c>
      <c r="D13" s="11" t="n">
        <v>7.4</v>
      </c>
    </row>
    <row r="14" spans="1:4">
      <c r="A14" s="4" t="s">
        <v>1012</v>
      </c>
    </row>
    <row r="15" spans="1:4">
      <c r="A15" s="3" t="s">
        <v>1001</v>
      </c>
    </row>
    <row r="16" spans="1:4">
      <c r="A16" s="4" t="s">
        <v>1002</v>
      </c>
      <c r="C16" s="10" t="n">
        <v>1.2</v>
      </c>
      <c r="D16" s="10" t="n">
        <v>1.2</v>
      </c>
    </row>
    <row r="17" spans="1:4">
      <c r="A17" s="4" t="s">
        <v>1013</v>
      </c>
      <c r="C17" s="4" t="s">
        <v>701</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9:04Z</dcterms:created>
  <dcterms:modified xmlns:dcterms="http://purl.org/dc/terms/" xmlns:xsi="http://www.w3.org/2001/XMLSchema-instance" xsi:type="dcterms:W3CDTF">2018-03-27T17:29:04Z</dcterms:modified>
</cp:coreProperties>
</file>